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BASIS OF PRESENTATION AND SUMMA" sheetId="7" r:id="rId7"/>
    <s:sheet name="ACQUISITIONS" sheetId="8" r:id="rId8"/>
    <s:sheet name="CRUDE OIL AND NATURAL GAS PROPE" sheetId="9" r:id="rId9"/>
    <s:sheet name="ASSET RETIREMENT OBLIGATION" sheetId="10" r:id="rId10"/>
    <s:sheet name="LINE OF CREDIT" sheetId="11" r:id="rId11"/>
    <s:sheet name="ACCOUNTS PAYABLE AND ACCRUED LI" sheetId="12" r:id="rId12"/>
    <s:sheet name="SHAREHOLDERS' EQUITY" sheetId="13" r:id="rId13"/>
    <s:sheet name="STOCK BASED COMPENSATION" sheetId="14" r:id="rId14"/>
    <s:sheet name="RELATED PARTY TRANSACTIONS" sheetId="15" r:id="rId15"/>
    <s:sheet name="COMMITMENTS AND CONTINGENCIES" sheetId="16" r:id="rId16"/>
    <s:sheet name="SUBSEQUENT EVENTS" sheetId="17" r:id="rId17"/>
    <s:sheet name="BASIS OF PRESENTATION AND SUM18" sheetId="18" r:id="rId18"/>
    <s:sheet name="ACQUISITIONS (Tables)" sheetId="19" r:id="rId19"/>
    <s:sheet name="CRUDE OIL AND NATURAL GAS PRO20" sheetId="20" r:id="rId20"/>
    <s:sheet name="ASSET RETIREMENT OBLIGATION (Ta" sheetId="21" r:id="rId21"/>
    <s:sheet name="ACCOUNTS PAYABLE AND ACCRUED 22" sheetId="22" r:id="rId22"/>
    <s:sheet name="STOCK BASED COMPENSATION (Table" sheetId="23" r:id="rId23"/>
    <s:sheet name="ORGANIZATION AND NATURE OF BU24" sheetId="24" r:id="rId24"/>
    <s:sheet name="ACQUISITIONS (Detail)-Q" sheetId="25" r:id="rId25"/>
    <s:sheet name="CRUDE OIL AND NATURAL GAS PRO26" sheetId="26" r:id="rId26"/>
    <s:sheet name="CRUDE OIL AND NATURAL GAS PRO27" sheetId="27" r:id="rId27"/>
    <s:sheet name="ASSET RETIREMENT OBLIGATION (De" sheetId="28" r:id="rId28"/>
    <s:sheet name="LINE OF CREDIT (Details)-Q" sheetId="29" r:id="rId29"/>
    <s:sheet name="ACCOUNTS PAYABLE AND ACCRUED 30" sheetId="30" r:id="rId30"/>
    <s:sheet name="SHAREHOLDERS' EQUITY (Details)-" sheetId="31" r:id="rId31"/>
    <s:sheet name="STOCK BASED COMPENSATION - Acti" sheetId="32" r:id="rId32"/>
    <s:sheet name="STOCK BASED COMPENSATION - Ac33" sheetId="33" r:id="rId33"/>
    <s:sheet name="STOCK BASED COMPENSATION - Assu" sheetId="34" r:id="rId34"/>
    <s:sheet name="STOCK BASED COMPENSATION - Expe" sheetId="35" r:id="rId35"/>
    <s:sheet name="RELATED PARTY TRANSACTIONS (Det" sheetId="36" r:id="rId36"/>
    <s:sheet name="COMMITMENTS AND CONTINGENCIES (" sheetId="37" r:id="rId37"/>
    <s:sheet name="SUBSEQUENT EVENTS (Details)-Q" sheetId="38" r:id="rId38"/>
    <s:sheet name="Condensed Balance Sheets39" sheetId="39" r:id="rId39"/>
    <s:sheet name="Condensed Balance Sheets (Par40" sheetId="40" r:id="rId40"/>
    <s:sheet name="Condensed Statements of Opera41" sheetId="41" r:id="rId41"/>
    <s:sheet name="Condensed Statements of Changes" sheetId="42" r:id="rId42"/>
    <s:sheet name="Condensed Statements of Chang43" sheetId="43" r:id="rId43"/>
    <s:sheet name="Condensed Statements of Cash 44" sheetId="44" r:id="rId44"/>
    <s:sheet name="ORGANIZATION AND NATURE OF BU45" sheetId="45" r:id="rId45"/>
    <s:sheet name="BASIS OF PRESENTATION AND SUM46" sheetId="46" r:id="rId46"/>
    <s:sheet name="PROPERTY, PLANT AND EQUIPMENT" sheetId="47" r:id="rId47"/>
    <s:sheet name="CRUDE OIL AND NATURAL GAS PRO48" sheetId="48" r:id="rId48"/>
    <s:sheet name="LINE OF CREDIT49" sheetId="49" r:id="rId49"/>
    <s:sheet name="ASSET RETIREMENT OBLIGATION50" sheetId="50" r:id="rId50"/>
    <s:sheet name="ACCOUNTS PAYABLE AND ACCRUED 51" sheetId="51" r:id="rId51"/>
    <s:sheet name="SHAREHOLDERS' EQUITY52" sheetId="52" r:id="rId52"/>
    <s:sheet name="STOCK BASED COMPENSATION53" sheetId="53" r:id="rId53"/>
    <s:sheet name="PROVISION FOR INCOME TAXES" sheetId="54" r:id="rId54"/>
    <s:sheet name="COMMITMENTS AND CONTINGENCIES55" sheetId="55" r:id="rId55"/>
    <s:sheet name="SUBSEQUENT EVENTS56" sheetId="56" r:id="rId56"/>
    <s:sheet name="UNAUDITED CRUDE OIL AND NATURAL" sheetId="57" r:id="rId57"/>
    <s:sheet name="BASIS OF PRESENTATION AND SUM58" sheetId="58" r:id="rId58"/>
    <s:sheet name="PROPERTY, PLANT AND EQUIPMENT (" sheetId="59" r:id="rId59"/>
    <s:sheet name="CRUDE OIL AND NATURAL GAS PRO60" sheetId="60" r:id="rId60"/>
    <s:sheet name="ASSET RETIREMENT OBLIGATION (61" sheetId="61" r:id="rId61"/>
    <s:sheet name="ACCOUNTS PAYABLE AND ACCRUED 62" sheetId="62" r:id="rId62"/>
    <s:sheet name="STOCK BASED COMPENSATION (Tab63" sheetId="63" r:id="rId63"/>
    <s:sheet name="PROVISION FOR INCOME TAXES (Tab" sheetId="64" r:id="rId64"/>
    <s:sheet name="COMMITMENTS AND CONTINGENCIES65" sheetId="65" r:id="rId65"/>
    <s:sheet name="UNAUDITED CRUDE OIL AND NATUR66" sheetId="66" r:id="rId66"/>
    <s:sheet name="ORGANIZATION AND NATURE OF BU67" sheetId="67" r:id="rId67"/>
    <s:sheet name="BASIS OF PRESENTATION AND SUM68" sheetId="68" r:id="rId68"/>
    <s:sheet name="PROPERTY, PLANT AND EQUIPMENT69" sheetId="69" r:id="rId69"/>
    <s:sheet name="PROPERTY, PLANT AND EQUIPMENT -" sheetId="70" r:id="rId70"/>
    <s:sheet name="CRUDE OIL AND NATURAL GAS PRO71" sheetId="71" r:id="rId71"/>
    <s:sheet name="CRUDE OIL AND NATURAL GAS PRO72" sheetId="72" r:id="rId72"/>
    <s:sheet name="LINE OF CREDIT (Details)" sheetId="73" r:id="rId73"/>
    <s:sheet name="ASSET RETIREMENT OBLIGATION (74" sheetId="74" r:id="rId74"/>
    <s:sheet name="ACCOUNTS PAYABLE AND ACCRUED 75" sheetId="75" r:id="rId75"/>
    <s:sheet name="SHAREHOLDERS' EQUITY (Details)" sheetId="76" r:id="rId76"/>
    <s:sheet name="STOCK BASED COMPENSATION - Ac77" sheetId="77" r:id="rId77"/>
    <s:sheet name="STOCK BASED COMPENSATION - Ac78" sheetId="78" r:id="rId78"/>
    <s:sheet name="PROVISION FOR INCOME TAXES - De" sheetId="79" r:id="rId79"/>
    <s:sheet name="PROVISION FOR INCOME TAXES - In" sheetId="80" r:id="rId80"/>
    <s:sheet name="COMMITMENTS AND CONTINGENCIES81" sheetId="81" r:id="rId81"/>
    <s:sheet name="SUBSEQUENT EVENTS (Details)" sheetId="82" r:id="rId82"/>
    <s:sheet name="UNAUDITED CRUDE OIL AND NATUR83" sheetId="83" r:id="rId83"/>
    <s:sheet name="UNAUDITED CRUDE OIL AND NATUR84" sheetId="84" r:id="rId84"/>
    <s:sheet name="UNAUDITED CRUDE OIL AND NATUR85" sheetId="85" r:id="rId85"/>
  </s:sheets>
  <s:definedNames/>
  <s:calcPr calcId="124519" calcMode="auto" fullCalcOnLoad="1"/>
</s:workbook>
</file>

<file path=xl/sharedStrings.xml><?xml version="1.0" encoding="utf-8"?>
<sst xmlns="http://schemas.openxmlformats.org/spreadsheetml/2006/main" uniqueCount="688">
  <si>
    <t>Document and Entity Information</t>
  </si>
  <si>
    <t>6 Months Ended</t>
  </si>
  <si>
    <t>Jun. 30, 2016</t>
  </si>
  <si>
    <t>Document And Entity Information</t>
  </si>
  <si>
    <t>Entity Registrant Name</t>
  </si>
  <si>
    <t>PetroShare Corp.</t>
  </si>
  <si>
    <t>Entity Central Index Key</t>
  </si>
  <si>
    <t>Document Type</t>
  </si>
  <si>
    <t>S-1/A</t>
  </si>
  <si>
    <t>Document Period End Date</t>
  </si>
  <si>
    <t>Jun. 30,
		2016</t>
  </si>
  <si>
    <t>Amendment Flag</t>
  </si>
  <si>
    <t>false</t>
  </si>
  <si>
    <t>Pre-Effective Amendment Number</t>
  </si>
  <si>
    <t>Entity Filer Category</t>
  </si>
  <si>
    <t>Smaller Reporting Company</t>
  </si>
  <si>
    <t>Condensed Balance Sheets - USD ($)</t>
  </si>
  <si>
    <t>Dec. 31, 2015</t>
  </si>
  <si>
    <t>Current Assets:</t>
  </si>
  <si>
    <t>Cash and cash equivalents</t>
  </si>
  <si>
    <t>Accounts receivable - joint interest billing</t>
  </si>
  <si>
    <t>Accounts receivable - related party</t>
  </si>
  <si>
    <t>Deferred offering costs</t>
  </si>
  <si>
    <t>Prepaid expenses and other assets</t>
  </si>
  <si>
    <t>Total current assets</t>
  </si>
  <si>
    <t>Crude Oil and Natural Gas Properties-using successful efforts method</t>
  </si>
  <si>
    <t>Unproven crude oil and natural gas properties</t>
  </si>
  <si>
    <t>Proven crude oil and natural gas properties</t>
  </si>
  <si>
    <t>Wells in progress</t>
  </si>
  <si>
    <t>Less: Accumulated depletion and depreciation</t>
  </si>
  <si>
    <t>Crude oil and natural gas properties, net</t>
  </si>
  <si>
    <t>Property, plant and equipment, net</t>
  </si>
  <si>
    <t>Other assets</t>
  </si>
  <si>
    <t>Total Assets</t>
  </si>
  <si>
    <t>Current Liabilities:</t>
  </si>
  <si>
    <t>Accounts payable and accrued liabilities</t>
  </si>
  <si>
    <t>Accounts payable - working interest owners</t>
  </si>
  <si>
    <t>Total current liabilities</t>
  </si>
  <si>
    <t>Long-term debt</t>
  </si>
  <si>
    <t>Asset retirement obligation</t>
  </si>
  <si>
    <t>Total Liabilities</t>
  </si>
  <si>
    <t>Commitments and contingencies - Note 11</t>
  </si>
  <si>
    <t xml:space="preserve"> </t>
  </si>
  <si>
    <t>Shareholders' Equity:</t>
  </si>
  <si>
    <t>Preferred stock-$.01 par value: 10,000,000 shares authorized; 0 shares issued and outstanding</t>
  </si>
  <si>
    <t>Common stock-$.001 par value: 100,000,000 shares authorized; 21,828,191 shares and 21,633,191 shares issued and outstanding, respectively</t>
  </si>
  <si>
    <t>Additional paid in capital</t>
  </si>
  <si>
    <t>Accumulated deficit</t>
  </si>
  <si>
    <t>Total Shareholders' Equity</t>
  </si>
  <si>
    <t>Total Liabilities and Shareholders' Equity</t>
  </si>
  <si>
    <t>Condensed Balance Sheets (Parenthetical) - $ / shares</t>
  </si>
  <si>
    <t>Dec. 31, 2014</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12 Months Ended</t>
  </si>
  <si>
    <t>Jun. 30, 2015</t>
  </si>
  <si>
    <t>Revenues</t>
  </si>
  <si>
    <t>Crude oil and natural gas production revenue</t>
  </si>
  <si>
    <t>Costs and Expenses</t>
  </si>
  <si>
    <t>Lease operating expense</t>
  </si>
  <si>
    <t>Exploration costs</t>
  </si>
  <si>
    <t>General and administrative expense</t>
  </si>
  <si>
    <t>Depreciation, depletion, amortization, and accretion</t>
  </si>
  <si>
    <t>Loss on impairment of oil and gas properties</t>
  </si>
  <si>
    <t>Total Costs and Expenses</t>
  </si>
  <si>
    <t>Operating (Loss)</t>
  </si>
  <si>
    <t>Other Income (Expense)</t>
  </si>
  <si>
    <t>Interest income</t>
  </si>
  <si>
    <t>Interest expense</t>
  </si>
  <si>
    <t>Net (Loss)</t>
  </si>
  <si>
    <t>Net (Loss) per Common Share</t>
  </si>
  <si>
    <t>Basic and Diluted</t>
  </si>
  <si>
    <t>Weighted Average Number of Common Shares Outstanding</t>
  </si>
  <si>
    <t>Condensed Statements of Cash Flows - USD ($)</t>
  </si>
  <si>
    <t>Cash flows from operating activities</t>
  </si>
  <si>
    <t>Net (loss)</t>
  </si>
  <si>
    <t>Adjustments to reconcile net loss to net cash (used in) operating activities</t>
  </si>
  <si>
    <t>Depreciation and depletion expense</t>
  </si>
  <si>
    <t>Accretion of asset retirement obligation</t>
  </si>
  <si>
    <t>Share based compensation</t>
  </si>
  <si>
    <t>Impairment of oil and gas properties</t>
  </si>
  <si>
    <t>Changes in operating assets and liabilities</t>
  </si>
  <si>
    <t>Accounts receivable - crude oil and natural gas</t>
  </si>
  <si>
    <t>Accounts payable - working interest partners</t>
  </si>
  <si>
    <t>Increase Decrease Drilling Advances Net</t>
  </si>
  <si>
    <t>Net cash (used in) operating activities</t>
  </si>
  <si>
    <t>Cash flows from investing activities</t>
  </si>
  <si>
    <t>Additions of furniture, fixtures and equipment</t>
  </si>
  <si>
    <t>Development of crude oil and natural gas properties</t>
  </si>
  <si>
    <t>Acquisition of Crude oil and natural gas properties- business combination</t>
  </si>
  <si>
    <t>Acquisitions of crude oil and natural gas properties</t>
  </si>
  <si>
    <t>Net cash (used in) investing activities</t>
  </si>
  <si>
    <t>Cash flows from financing activities</t>
  </si>
  <si>
    <t>Long-term debt - advances on line of credit</t>
  </si>
  <si>
    <t>Common stock issued for cash (net of offering costs)</t>
  </si>
  <si>
    <t>Net cash provided by financing activities</t>
  </si>
  <si>
    <t>Net (decrease) in cash</t>
  </si>
  <si>
    <t>Cash</t>
  </si>
  <si>
    <t>Beginning of period</t>
  </si>
  <si>
    <t>End of period</t>
  </si>
  <si>
    <t>Non-cash investing and financing activities:</t>
  </si>
  <si>
    <t>Acquisition of crude oil and natural gas properties - business combination</t>
  </si>
  <si>
    <t>ORGANIZATION AND NATURE OF BUSINESS</t>
  </si>
  <si>
    <t>NOTE 1 - ORGANIZATION AND NATURE OF BUSINESS
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PetroShare has focused on financing activities and the acquisition, exploration and development of crude oil and natural gas prospects in the Rocky Mountain and mid-continent region of the United States. The Company’s recent focus is on the Wattenberg Field, part of the Denver-Julesberg Basin in northeast Colorado. The Company is in the process of developing its operated and non-operated Wattenberg assets, including those located within its Todd Creek Farms prospect. Currently, all of the Company’s properties are located in the State of Colorado. As of June 30, 2016, PetroShare had an interest in 38 gross (16.6 net) producing wells and approximately 9,877 gross (2,432 net) acres of oil and gas properties, most of which acreage is held by production. PetroShare’s goal is to become a leading independent producer of crude oil and natural gas in the Wattenberg Field.</t>
  </si>
  <si>
    <t xml:space="preserve">NOTE 1—ORGANIZATION AND NATURE OF BUSINESS
PetroShare Corp. ("PetroShare" or the "Company") is a corporation that was organized under the laws of the State of Colorado on September 4, 2012 to investigate, acquire and develop crude oil and natural gas properties in the Rocky Mountain or mid-continent portion of the United States. Since inception, PetroShare has focused on financing activities and the acquisition, exploration and development of crude oil and natural gas prospects located in Moffat County, Colorado, known as the Buck Peak prospect, and Adams County, Colorado, known as the Todd Creek Farms prospect. As of December 31, 2015, the Company had drilled and completed two wells on the Buck Peak prospect. Under the terms of a leasing agreement with Kingdom Resources, LLC ("Kingdom"), a local property developer and mineral owner, the Company accepted an assignment of an oil and gas lease in Adams County, Colorado in February 2015 ("Kingdom Lease"), which the Company intends to develop as part of its Todd Creek Farms prospect. The Company closed on the Kingdom Lease acquisition on May 15, 2015.
From its inception through April 1, 2014, PetroShare's activities had been accounted for as those of a "Development Stage Enterprise" as set forth in Accounting Standards Codification No. 915 "Development Stage Entities" ("ASC 915") which defined a development stage entity as one that had not commenced planned principal operations or one in which planned principal operations had commenced but had not generated significant revenue therefrom. Beginning in the fiscal quarter ended June 30, 2014, the Company elected to apply Accounting Standards Update ("ASU") No. 2014-10 which, in addition to removing the definition of a development stage entity from ASC 915, allowed it to terminate the presentation of inception-to-date information. </t>
  </si>
  <si>
    <t>BASIS OF PRESENTATION AND SUMMARY OF SIGNIFICANT ACCOUNTING POLICIES</t>
  </si>
  <si>
    <t>NOTE 2 - BASIS OF PRESENTATION AND SUMMARY OF SIGNIFICANT ACCOUNTING POLICIES
The accompanying unaudited condensed financial statements of the Company have been prepared in accordance with Section 8-03 of Regulation S-X for interim financial statements required to be filed with the Securities and Exchange Commission (“SEC”). Certain information normally included in financial statements and the accompanying notes prepared in accordance with generally accepted accounting principles of the United States of America (“U.S. GAAP”) have been condensed or omitted. These financial statements should be read in conjunction with the Company’s Audited Financial Statements and notes thereto included in its Annual Report on Form 10-K for the year ended December 31, 2015, and the Company’s other filings with the SEC.
The information furnished herein reflects all adjustments that are, in the opinion of management, necessary for the fair presentation of the Company’s Condensed Balance Sheets as of June 30, 2016 and December 31, 2015; the Condensed Statements of Operations for the three and six months ended June 30, 2016 and 2015; and the Condensed Statements of Cash Flows for the six months ended June 30, 2016 and 2015. The Company’s balance sheet at December 31, 2015 is derived from the audited financial statements at that date. Interim period results are not necessarily indicative of results of operations or cash flows for the full year.
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2 to the Financial Statements contained in the Company’s Annual Report on Form 10-K for the year ended December 31, 2015.
The Company has evaluated events or transactions through the date of issuance of these unaudited condensed financial statements. Except as otherwise set forth herein, there have been no material changes to the Notes from those included with the Audited Financial Statements included in the Form 10-K.
Summary of Significant Accounting Policies
Business Combinations
The Company accounts for the acquisition of oil and gas properties, that are not commonly controlled, based on the requirements of FASB ASC Topic 805, Business Combinations , which requires an acquiring entity to recognize the assets acquired and liabilities assumed at fair value under the acquisition method of accounting, provided such assets and liabilities qualify for acquisition accounting under the standard. The Company accounts for property acquisitions of proved developed oil and gas property as business combinations.
New Accounting Pronouncements
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September 2015, the FASB issued update 2015-16 Business Combinations (Topic 805), which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Condensed Financial Statement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financial statements.
Recent Accounting Pronouncements Not Yet Adopted
Various accounting standards and interpretations were issued in 2015 with effective dates subsequent to December 31, 2015. The Company has evaluated the recently issued accounting pronouncements that are effective in 2016 and believes that none of them will have a material effect on its financial position, results of operations or cash flows when adopted.
Further, the Company is monitoring the joint standard-setting efforts of the Financial Accounting Standards Board and the Internation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 xml:space="preserve">NOTE 2—BASIS OF PRESENTATION AND SUMMARY OF SIGNIFICANT ACCOUNTING POLICIES
Basis of Presentation
The Company prepares its financial statements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ss Per Common Share
(Loss) per share attributable to PetroShare shareholders is computed by dividing net (loss) by the weighted average number of common shares outstanding during the period. Diluted (loss) per share attributable to PetroShare shareholders is computed by dividing the net (loss) by the weighted average number of common shares outstanding during the period adjusted to include the effects of potentially dilutive securities. The Company excluded potentially dilutive securities including; 2,200,000 stock options and 2,000,000 stock options for purposes of calculating diluted net loss per share, as of December 31, 2015 and 2014, respectively, as the effect of their inclusion would be anti-dilutive.
Cash and Cash Equivalents
PetroShare considers all highly liquid investments with an initial maturity of three months or less to be cash equivalents. PetroShare's bank accounts periodically exceed federally insured limits. PetroShare maintains its deposits with high quality financial institutions and, accordingly, believes its credit risk exposure associated with cash is remote.
Revenue Recognition
We recognize revenue from the sale of crude oil and natural gas when production is delivered to, and title has transferred to, the purchaser and to the extent the selling price is reasonably determinable.
In general, settlements for hydrocarbon sales may occur after the month in which the oil, natural gas or other hydrocarbon products were produced. We may estimate and accrue for the value of these sales using information available to us at the time our financial statements are generated. Differences are reflected in the accounting period that payments are received from the purchaser.
Accounts Receivable—Crude oil and natural gas
Accounts receivable—Crude oil and natural gas consists of amounts receivable from crude oil sold from the Company's well interests. All of the Company's accounts receivable is due from one party. Management continually monitors accounts receivable for collectability.
Accounts Receivable—Joint interest billing
Accounts receivable—Joint interest billing consists primarily of joint interest billings, which are recorded at the invoiced and to-be-invoiced amounts. Collateral is not required for such receivables, nor is interest charged on past due balances. Joint interest billing receivables are collateralized by the pro rata revenue attributable to the joint interest holders and further by the interest itself. As of December 31, 2015, three partners totaled 100% of the Company's total joint interest billing receivable with no allowance for collectability indicated during the period. As of December 31, 2014, three partners totaled 100% of the Company's total joint interest billing receivables with no allowance for collectability indicated during the year.
Deferred Offering Costs
The Company defers as other current assets the direct incremental costs of raising capital through equity offerings until such time as the offering is completed. At the time of the completion of the offering, the costs are charged against the capital raised. Should the offering be terminated, deferred offering costs are charged to operations during the period in which the offering is terminated. As of December 31, 2015, the Company's deferred offering costs totaled $nil, with $109,965 recorded as of December 31, 2014.
Crude Oil and Natural Gas Properties
Proved.
PetroShare follows the successful efforts method of accounting for its crude oil and natural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
PetroShare assesses its proved crude oil and natural gas properties for impairment whenever events or circumstances indicate that the carrying value of the assets may not be recoverable. The impairment test compares estimated undiscounted future net cash flows to the assets' net book value. If the net capitalized costs exceed estimated future net cash flows, then the cost of the property is written down to fair value. Fair value for crude oil and natural gas properties is generally determined based on estimated discounted future net cash flows. Impairment expense for proved properties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the statement of operations. Gains or losses from the disposal of complete units of depreciable property are recognized in earnings (loss).
Unproved.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PetroShare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as proved properties and depleted on a unit-of-production basis. Impairment expense for unproved properties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contains proved reserves. If an exploratory well does not contain proved reserves, the costs of drilling the well and other associated costs are charged to expense. Costs incurred for exploratory wells that contain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Property, Plant and Equipment
Property and equipment are stated at cost, less accumulated depreciation. Depreciation is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
Asset Impairment
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 party reserve estimation report and estimates future cash flows based on management's estimates of future crude oil and natural gas production, commodity prices based on commodity futures price strips, operating and development costs, and a risk-adjusted discount rate. The Company recognized impairment expense of $154,776 during the year ended December 31, 2015, while expense of $1,236,842 was recorded in 2014.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annual reserve reports. Revisions are accounted for prospectively as changes in accounting estimates. Depletion expense for the year ended December 31, 2015 was $9,898, and expense of $714,160 was recorded in 2014.
Drilling Advances
The Company's drilling advances consist of cash provided to the Company from its joint interest partners for planned drilling activities. Advances are applied against the joint interest partner's share of expenses incurred. As of December 31, 2015 and 2014, drilling advances totaled $nil and $221,834, respectively.
Income Taxes
PetroShare recognizes deferred tax assets and liabilities based on differences between the financial reporting and tax bases of assets and liabilities using the enacted tax rates that are expected to be in effect when the differences are expected to be recovered. PetroShare provides a valuation allowance for deferred tax assets for which it does not consider realization of such assets to be more likely than not.
Asset Retirement Obligation
Asset retirement obligations associated with tangible long-lived assets are accounted for in accordance with ASC 410, "Accounting for Asset Retirement Obligations." The estimated fair value of the future costs associated with dismantlement, abandonment and restoration of crude oil and natural gas properties is recorded generally upon the completion of a well. The net estimated costs are discounted to present values using a risk adjusted rate over the estimated economic life of the crude oil and natural gas properties. Such costs are capitalized as part of the related asset. The asset is depleted on the units-of-production method. The liability is periodically adjusted to reflect: (1) new liabilities incurred; (2) liabilities settled during the period; (3) accretion expense; and (4) revisions to estimated future cash flow requirements. The accretion expense is recorded as a component of depreciation, depletion, accretion and amortization expense in the accompanying statements of operations.
Share Based Compensation
PetroShare uses the Black-Scholes option-pricing model to determine the fair-value of stock-based awards in accordance with ASC 718, "Compensation." The option-pricing model requires the input of highly subjective assumptions, including the option's expected life, the price volatility of the underlying stock, and the estimated dividend yield of the underlying stock. PetroShare's expected term represents the period that stock-based awards are expected to be outstanding and is determined based on the contractual terms of the stock-based awards, vesting schedules and expectations of future employee behavior as influenced by changes to the terms of its stock-based awards. As there was insufficient historical data available to ascertain a forfeiture rate, the plain vanilla method was applied in calculating the expected term of the options. The Company's common stock has limited historical trading data, and as a result the expected stock price volatility is based on the historical volatility of a group of publicly traded companies that share similar operating metrics and histories. PetroShare has never paid dividends on its common stock and currently does not intend to do so, and as such, the expected dividend yield is zero.
New Accounting Pronouncements
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our financial statements upon adoption.
In May 2014, the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S GAAP when it becomes effective and is required to be adopted using one of two retrospective application methods. In August 2015, the FASB issued ASU No. 2015-14, "Revenue from Contracts with Customers—Deferral of the Effective Date," which approved a one year deferral of ASU 2014-09 to annual reporting periods beginning after December 15, 2017, including interim periods within that reporting period. Early adoption is permitted as of the original effective date for annual reporting periods beginning after December 15, 2016, including interim reporting periods within that reporting period. The Company currently evaluating the method of adoption and impact this standard will have on its financial statements and related disclosures.
In August 2014, the FASB issued ASU No. 2014-15, "Presentation of Financial Statements—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is currently evaluating the impact that this new guidance will have on its financial statement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Recent Accounting Pronouncements Not Yet Adopted
Various accounting standards and interpretations were issued in 2015 with effective dates subsequent to December 31, 2015. We have evaluated the recently issued accounting pronouncements that are effective in 2016 and believe that none of them will have a material effect on our financial position, results of operations or cash flows when adopted.
Further, the Company is monitoring the joint standard-setting efforts of the Financial Accounting Standards Board and the Internation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 </t>
  </si>
  <si>
    <t>ACQUISITIONS</t>
  </si>
  <si>
    <t>NOTE 3 — ACQUISITIONS
PDC Acquisition
On June 30, 2016, the Company completed the acquisition of certain oil and gas assets from PDC Energy, Inc. (“PDC”), including leases covering approximately 3,652 gross (1,410 net) acres of lands located in Adams County, Colorado and PDC’s interest in 35 currently producing wells (“PDC assets”). Simultaneous with the closing, the Company’s principal lender exercised its option under a participation agreement (Note 10) and acquired 50% of the interest the Company acquired in the PDC assets. The acquisition was effective April 1, 2016.
The gross purchase price for the PDC assets was $4,611,833 after a holdback allowance of $542,797 associated with certain title defects. Following the lender’s exercise of its option under the participation agreement, the net purchase price to the Company was $2,305,917. The gross purchase price may be adjusted upwards to $5,154,630 if PDC completes certain title curative actions within 60 days following closing. The purchase price is also subject to certain post-closing adjustments based on a final proration of costs and revenues from operation of the assets following the effective date. The post-closing adjustment is scheduled 90 days after the acquisition date.
The acquisition was accounted for as a business combination in accordance with FASB Topic ASC 805, Business Combinations , which among other things requires the assets acquired and liabilities assumed to be measured and recorded at their fair values as of the acquisition date.
A preliminary allocation of the purchase price was prepared using, among other things, an internally prepared reserve analysis. The following allocation is subject to (i) the post-closing adjustments discussed above and (ii) certain accruals, consisting primarily of lease operating expenses. The following allocation includes the use of estimates, which were soley based on information that was available to management at the time these unaudited condensed financial statements were prepared. Any changes to the estimates used in preparing this preliminary purchase price allocation could result in a corresponding change in the final purchase price allocation.
The following table summarizes the consideration transferred, fair value of assets acquired and liabilities assumed:
June 30, 2016
Consideration:
Cash
$
Total consideration
$
Fair Value of Liabilities Assumed:
Current liabilities
$
Asset retirement obligations
Total consideration plus liabilities assumed
$
Fair Value of Assets Acquired:
Proved crude oil and gas properties
$
Unproved crude oil and gas properties
Amount attributable to assets acquired
$
In accordance with FASB Topic ASC 805, the following unaudited supplemental pro forma condensed results of operations present combined information as though the business combination had been completed as of January 1, 2015. The unaudited supplemental pro forma financial information was derived from the historical revenues and direct operating expenses of PDC and the Company and adjusted to include: (i) depletion expense applied to the adjusted basis of the properties acquired, and (ii) accretion expense associated with the asset retirement obligations recorded using the Company’s assumptions about the future liabilities.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Three months ended June 30, 2016
Three months ended June 30, 2015
PetroShare
PDC
Combined
PetroShare
PDC
Combined
(unaudited)
Revenue
$
—
$
$
$
—
$
$
Net (loss)
$
)
$
)
$
)
$
)
$
)
$
)
Net (loss) available to PetroShare common shareholders
$
)
$
)
$
)
$
)
$
)
$
)
Pro forma (loss) per common share:
Basic and diluted
$
)
$
)
$
)
$
)
$
)
$
)
Six months ended June 30, 2016
Six months ended June 30, 2015
PetroShare
PDC
Combined
PetroShare
PDC
Combined
(unaudited)
Revenue
$
—
$
$
$
$
$
Net income (loss)
$
)
$
)
$
)
$
)
$
$
)
Net income (loss) available to PetroShare common shareholders
$
)
$
)
$
)
$
)
$
$
)
Pro forma income (loss) per common share:
Basic and diluted
$
)
$
)
$
)
$
)
$
$
)
Other Acquisitions
On March 10, 2016, the Company acquired certain surface rights and easements on lands located in Township 1 South, Range 67 West located on its Todd Creek Farms prospect in exchange for $184,360 in cash. The surface rights and easements permit the Company to access its Shook well pad. Pursuant to a participation agreement between the Company and its principal lender, the lender exercised its option to acquire 50% of the Company’s interest.
On March 31, 2016, the Company acquired certain oil and gas assets on land adjacent to the Company’s Todd Creek Farms prospect, including: (i) oil and gas leases covering approximately 320 net acres located in Section 10, Township 1 South, Range 67 West; (ii) a 100% working interest in one well located on the aforementioned leases; (iii) the seller’s interest in all of the oil, gas, natural gas liquids, and associated hydrocarbons produced from the well; (iv) the seller’s interest in and to certain contracts and agreements applicable to the well and leases; (v) machinery, fixtures, gathering and flow lines, tanks, boilers and other equipment, tangible personal property and improvements located on and used or held in connection with the leases and the well; and (vi) the seller’s interest in all easements, permits, licenses and rights of way associated with the foregoing. The Company paid $1,180,547 for the foregoing assets, which purchase price is subject to upward and downward adjustments in certain circumstances. In addition to the acquisition, the Company assumed certain of the seller’s obligations and liabilities. The transaction has an effective date of January 1,
On April 14, 2016, the Company acquired certain oil and gas leases near the Company’s existing leases in its Todd Creek Farms prospect covering approximately 378 net acres in Section 5, Township 1 South, Range 67 West. The Company also acquired the seller’s right to participate in, and agreed to pay all of the seller’s costs and expenses related to, the drilling, completion, equipping and producing of up to 14 wells covering part of these leases proposed to be drilled by a third-party operator. The Company paid $576,112 for this acquisition. The transaction was effective on March 1, 2016. Pursuant to a participation agreement between the Company and its principal lender, on April 13, 2016, the lender exercised its option to acquire 50% of the Company’s interest in the leases and agreed to pay the Company $288,056.</t>
  </si>
  <si>
    <t>CRUDE OIL AND NATURAL GAS PROPERTIES</t>
  </si>
  <si>
    <t>NOTE 4 — CRUDE OIL AND NATURAL GAS PROPERTIES
Aggregate Capitalized Costs. The Company has recorded aggregate capitalized costs relating to its crude oil and natural gas activities as shown below:
June 30,
December 31,
Proved
$
$
Wells in progress
Unproved
Less: Accumulated depletion and depreciation
)
)
Total
$
$
Costs Incurred in Crude Oil and Natural Gas Activities. Costs incurred in connection with PetroShare’s crude oil and natural gas acquisition, exploration and development activities for each of the periods are shown below:
Six months ended
2016
2015
Exploration costs
$
$
—
Development costs
Acquisition of properties:
Proved
—
Unproved
Total
$
$
During both the three and six months ended June 30, 2016, the Company recorded depletion expense of $nil. The Company recorded depletion expense of $396 and $9,898 during the corresponding prior periods.</t>
  </si>
  <si>
    <t xml:space="preserve">NOTE 4—CRUDE OIL AND NATURAL GAS PROPERTIES
Aggregate Capitalized Costs. The Company has recorded aggregate capitalized costs relating to its crude oil and natural gas activities as shown below:
December 31,
December 31,
Proved
$
$
Wells in progress
Unproved
—
Less: Accumulated depletion, depreciation and impairment
)
)
​
​
​
​
​
​
​
​
Total
$
$
​
​
​
​
​
​
​
​
​
​
​
​
​
​
​
​
​
​
​
​
​
​
​
​
Costs Incurred in Crude Oil and Natural Gas Activities. Costs incurred in connection with PetroShare's crude oil and natural gas acquisition, exploration and development activities for each of the periods are shown below:
December 31,
December 31,
Exploration costs
$
$
—
Development costs
Acquisition of properties
Proved
—
Unproved
—
​
​
​
​
​
​
​
​
Total
$
$
​
​
​
​
​
​
​
​
​
​
​
​
​
​
​
​
​
​
​
​
​
​
​
​
During the year ended December 31, 2015, depletion expense was $9,898 and depletion expense was $714,160 for the year ended December 31, 2014.
The Company collected drilling advances from its working interest partners of $nil during year ended December 31, 2015. As of years ended December 31, 2015 and December 31, 2014, the Company had unused portions of these advances totaling $nil and $221,834, respectively.
On May 15, 2015, the Company completed the acquisition of the Kingdom Lease, totaling approximately 1,280 gross acres (333 net acres) located in Adams County, Colorado. The Company's interest was reduced to approximately 171 net acres by virtue of a participation agreement ("Participation Agreement") that the Company executed with its lender, Providence Energy Operators, LLC ("Providence"). PetroShare intends to develop the Kingdom Lease area as part of its Todd Creek Farms prospect.
PetroShare paid $785,630 and Kingdom conveyed to the Company an 80% net revenue interest in the acreage after accounting for landowner and other royalties. Pursuant to the provisions of the Participation Agreement, executed in connection with the Company's line of credit (See Note 5), PetroShare assigned the right to acquire up to 50% of its interest in the Todd Creek Farms prospect to Providence in part consideration for extending the Company the line of credit, which Providence exercised with an effective date of June 1, 2015. The Company recorded the exercise of the option by reducing its acquisition costs in the Kingdom Lease by 50%. A reduction of acquisition costs in the amount of $287,815 was recorded, comprised of $392,815 net of $105,000 related to a one-time credit issued to the lender pursuant to the provisions of the Participation Agreement. The Company has recorded the net assignment of interest to Providence as a $287,815 non-cash payment against the outstanding line of credit.
Between May 15, 2015 and December 31, 2015, the Company acquired approximately 77 additional net acres in the Todd Creek Prospect area and, as of December 31, 2015, the Todd Creek Farms prospect area covers approximately 1,460 gross and 244 net acres.
Subsequent to December 31, 2015, the Company continued negotiation with an independent third party pursuant to a non-binding letter of intent executed on January 16, 2016 to acquire approximately 300 net acres and one producing well within its Todd Creek Farms prospect area. (See Note 12) </t>
  </si>
  <si>
    <t>ASSET RETIREMENT OBLIGATION</t>
  </si>
  <si>
    <t>NOTE 5 — ASSET RETIREMENT OBLIGATION
For the purpose of determining the fair value of the asset retirement obligation incurred during the six months ended June 30, 2016, the Company assumed an inflation rate of 2.0%, an average estimated asset life of 12.03 years, and a credit adjusted risk free interest rate of 9.48%.
The following reconciles the value of the asset retirement obligation for the periods presented:
June 30,
December 31,
Asset retirement obligation, beginning of year
$
$
Liabilities settled
—
—
Liabilities incurred
—
Revisions in estimated liabilities
—
—
Accretion
Asset retirement obligation, end of year
$
$
Accretion expense recorded for the three and six months ended June 30, 2016 was $966 and $1,807 respectively. Accretion expense for the three and six months ended June 30, 2015 was $765 and $1,531 respectively.</t>
  </si>
  <si>
    <t xml:space="preserve">NOTE 6—ASSET RETIREMENT OBLIGATION
For the purpose of determining the fair value of the asset retirement obligation incurred during the year ended December 31, 2015, the Company assumed an inflation rate of 2.5%, an estimated average asset life of 5.1 years, and a credit adjusted risk free interest rate of 8.0%.
The following reconciles the value of the asset retirement obligation for the periods presented:
December 31,
December 31,
Asset retirement obligation, beginning of year
$
$
—
Liabilities settled
—
—
Liabilities incurred
—
Revisions in estimated liabilities
—
—
Accretion
​
​
​
​
​
​
​
​
Asset retirement obligation, end of year
$
$
​
​
​
​
​
​
​
​
​
​
​
​
​
​
​
​
​
​
​
​
​
​
​
​
Accretion expense recorded for the year ended December 31, 2015 was $2,230 and accretion expense recorded for the year ended December 31, 2014 was $835. </t>
  </si>
  <si>
    <t>LINE OF CREDIT</t>
  </si>
  <si>
    <t>NOTE 6 — LINE OF CREDIT
On May 13, 2015, the Company entered into a Revolving Line of Credit Facility Agreement with Providence Energy Operators, LLC (“Providence”), which provides to the Company a revolving line of credit of up to $5,000,000. As of June 30, 2016, the outstanding balance on the line of credit was $4,662,185 plus accrued interest of $105,498. During the six months ended June 30, 2016, the Company borrowed $3,600,000 primarily to fund its portion of the purchases of crude oil and natural gas properties (Note 3).</t>
  </si>
  <si>
    <t xml:space="preserve">NOTE 5—LINE OF CREDIT
On May 13, 2015, the Company executed a Revolving Line of Credit Facility Agreement ("Line of Credit") with Providence of up to $5,000,000, which is evidenced by a promissory note. The Line of Credit is secured by a deed of trust from PetroShare for the benefit of Providence, under which the Company pledged certain of its assets and oil and gas interests as collateral, including the Kingdom Lease. The Line of Credit was initially due and payable in its entirety, including all outstanding principal, interest, fees, expenses and other amounts on June 1, 2017. On February 24, 2016, the Company entered into the First Amendment to Revolving Line of Credit Facility Agreement ("First Amendment") with Providence. The First Amendment extended the maturity date of any borrowing under the line of credit for one year to June 1, 2018. All other terms of the line of credit remain the same. (See Note 12)
Interest on the outstanding principal balance of the line of credit begins accruing on the dates of advancements of principal at an annual rate equal to 8.0% simple interest. The Company is obligated to pay interest monthly after the Company receives its first production payment from a well associated with the Participation Agreement and/or in which the Company has or has had a working interest and in accordance with the terms of the promissory note.
On May 13, 2015 the Company borrowed $1,000,000 against the Line of Credit. On July 17, 2015, the Company borrowed an additional $540,000 against the Line of Credit in anticipation of a proposed transaction. The transaction was never consummated and the Company repaid this amount on August 15, 2015. On September 14, 2015, the Company borrowed an additional $350,000 against the line of credit.
During the three months ended September 30, 2015, the Company recorded a non-cash payment against the line of credit of $287,815 related to the assignment of a 50% interest in the Todd Creek Farms prospect to Providence (See Note 4).
As of December 31, 2015, the outstanding balance on the line of credit was $1,062,185 plus accrued interest of $48,602. </t>
  </si>
  <si>
    <t>ACCOUNTS PAYABLE AND ACCRUED LIABILITIES</t>
  </si>
  <si>
    <t>NOTE 7 — ACCOUNTS PAYABLE AND ACCRUED LIABILITIES
Accounts payable and accrued liability balances were comprised of trade accounts payable and accrued liabilities, drilling advances, crude oil and natural gas distributions payable and are shown below:
June 30,
December 31,
Trade payables and accrued liabilities
$
$
Accrued interest payable
Liabilities incurred in connection with acquisition of crude oil and natural gas properties
—
Crude oil and natural gas distributions payable
Total
$
$</t>
  </si>
  <si>
    <t>NOTE 7—ACCOUNTS PAYABLE AND ACCRUED LIABILITIES
Accounts payable and accrued liability balances were comprised of trade accounts payable and accrued liabilities, drilling advances, crude oil and natural gas distributions payable and are shown below:
December 31,
December 31,
Trade payables and accrued liabilities
$
$
Accrued interest payable
—
Drilling advances
—
Crude oil and natural gas distributions payable
​
​
​
​
​
​
​
​
Total
$
$
​
​
​
​
​
​
​
​
​
​
​
​
​
​
​
​
​
​
​
​
​
​
​
​</t>
  </si>
  <si>
    <t>SHAREHOLDERS' EQUITY</t>
  </si>
  <si>
    <t>NOTE 8 — SHAREHOLDERS’ EQUITY
Common Stock
Activity for the six months ended June 30, 2016 included the following:
·
In January 2016, the Company sold 95,000 shares of common stock at $1.00 per share to one accredited investor pursuant to a private placement of its common stock.
·
On April 8, 2016, the Company issued 50,000 shares of common stock valued at $0.73 per share to an investor relations company in connection with the certain services to be provided pursuant to an investor relations agreement.
·
On May 4, 2016, the Company issued an aggregate of 50,000 shares of common stock valued at $1.01 per share to two of the Company’s Directors in connection with their appointment to the Board (Note 11).
Warrants
As of June 30, 2016 warrants to purchase up to 255,600 shares of the Company’s common stock remain outstanding. The warrants are exercisable $1.25 per share and expire on November 12, 2020.</t>
  </si>
  <si>
    <t xml:space="preserve">NOTE 8—SHAREHOLDERS' EQUITY
Common Stock
As of December 31, 2015 and December 31, 2014, PetroShare had 100,000,000 shares of common stock authorized with a par value of $0.001 per share. As of December 31, 2015 and December 31, 2014, 21,633,191 and 17,008,191 shares were issued and outstanding, respectively.
On September 22, 2014, the Company filed a registration statement on Form S-1, along with the Company's prospectus, registering for sale 4,600,000 shares of common stock in its initial public offering. The registration statement was declared effective on February 4, 2015. In accordance with the terms of the prospectus, the offering was to expire on April 5, 2015, unless extended by the Board of Directors. On April 3, 2015, the Board of Directors unanimously approved the extension of the offering period for an additional 60 days, through June 4, 2015. On June 4, 2015 the Board of Directors unanimously approved the extension of the offering period for an additional 30 days through July 6, 2015.
Following expiration of the self-underwritten offering on July 6, 2015, the Company engaged a broker-dealer to act as its underwriter for the offering. Pursuant to the engagement of the underwriter, on July 15, 2015, the Company filed a post-effective amendment to its registration statement on Form S-1. The post-effective amendment, among other things, disclosed the compensation the Company was to pay the underwriter and updated the Company's prospectus with certain information related to the Company's financial condition and business operations. On November 12, 2015, the SEC declared the post-effective amendment effective.
On November 19, 2015 the Company closed its public offering of 4,600,000 shares of the Company's common stock at $1.00 per share. The Company's common stock became available for trading on the OTCQB on November 23, 2015, under the symbol PRHR.
Activity for the year ended December 31, 2015 included the following:
·
4,600,000 shares of common stock were issued under the terms of the public offering; 340,000 at $1.00 per share sold by the Company prior to engaging an underwriter as described above and 4,260,000 shares at $0.90 per share. The Company received gross proceeds of $4,174,000, and incurred offering costs, commissions and expenses related to the offering of $364,999.
·
In December 2015, 25,000 shares of common stock were issued at $1.00 per share to one accredited investor pursuant to a private placement of the Company's common stock. (See Note 12)
·
Subsequent to December 31, 2015, 95,000 shares of common stock were issued at $1.00 per share to one accredited investor pursuant to a private placement of our common stock. (See Note 12)
Activity for the year ended December 31, 2014 included the following:
·
The Company conducted a private placement of its common stock between May and July 2014. Pursuant to the private placement, the Company sold 2,220,003 shares of common stock at $0.50 per share for gross proceeds of $1,110,002 and recognized $12,972 in offering costs for net proceeds of $1,097,030.
·
In October 2014, the Board of Directors authorized the issuance of 23,438 shares of common stock in connection with the execution of a separation agreement with a former officer of the Company.
Preferred Stock
As of December 31, 2015, PetroShare had 10,000,000 shares of preferred stock authorized with a par value of $0.01 per share. As of December 31, 2015 and 2014, there were no shares of preferred stock issued or outstanding.
Warrants
In connection with the Company's public offering which closed on November 19, 2015 as described in Common Stock above, it issued to the broker-dealer a warrant to purchase up to 255,600 shares of the Company's common stock. The warrants are exercisable at $1.25 per share, beginning on May 10, 2016 and expire on November 12, 2020. </t>
  </si>
  <si>
    <t>STOCK BASED COMPENSATION</t>
  </si>
  <si>
    <t>NOTE 9 — STOCK-BASED COMPENSATION
During the six months ended June 30, 2016, the Board of Directors granted non-qualified options to employees and consultants of the Company under the Company’s Equity Incentive Plan (“Plan”) to acquire 1,425,000 shares of PetroShare’s common stock.
A summary of activity under the Plan through June 30, 2016 is as follows:
Number of
Weighted
Weighted
Outstanding, December 31, 2015
$
Exercisable, December 31, 2015
$
Granted
Exercised
—
—
—
Forfeited
—
—
—
Outstanding, June 30, 2016
$
Exercisable, June 30, 2016
$
Activity under the Plan for the six months ended June 30, 2016 is as follows:
On January 28, 2016, the Company issued 875,000 options to purchase its common stock in connection with the employment of its Chief Operating Officer. The options are exercisable at a price of $1.00 per share and expire on December 31, 2022. The option vests as follows: (i) 125,000 upon the date of grant, and (ii) 750,000 on January 1, 2017, provided that the optionee has been continuously employed by the Company up to that date. The options are subject to the terms and conditions of the Plan and a stock option agreement.
On April 12, 2016, the Company issued 250,000 options to purchase its common stock in connection with the hiring of the Company’s Vice President of Land. The option vests as follows: (i) 50,000 on the date of grant; (ii) 100,000 on April 15, 2017; and (iii) 100,000 on April 15, 2018, provided that the optionee has been continuously employed by the Company up to each vesting date. The options are exercisable at a price of $0.80 per share and expire on April 15, 2021. The options are subject to the terms and conditions of the Plan and a stock option agreement.
On May 4, 2016, the Company issued 50,000 options to purchase its common stock in connection with the addition and appointment of two members of the Company’s the Board of Directors (Note 11). The options vested on the date of the grant. The options are exercisable at a price of $1.10 per share and expire on December 31, 2022. The options are subject to the terms and conditions of the Plan and a stock option agreement.
The fair value of each share-based award was estimated on the date of the grant using the Black-Scholes pricing model that incorporates key assumptions including volatility, dividend yield and risk-free interest rates. As PetroShare’s common stock has limited historical trading data, the expected stock price volatility is based primarily on the historical volatility of a group of publicly-traded companies that share similar operating metrics and histories. The expected term of the awards represents the period of time that management anticipates awards will be outstanding. As there was insufficient historical data available to ascertain a forfeiture rate, the plain vanilla method was applied in calculating the expected term of the options. The risk-free rates for the periods within the contractual life of the options are based on the US Treasury bond rate in effect at the time of the grant for bonds with maturity dates at the expected term of the options. PetroShare has never paid dividends on its common stock and currently does not intend to do so, and as such, the expected dividend yield is zero. Compensation expense related to stock options was recorded net of estimated forfeitures, which for options remaining at December 31, 2016, the Company expects no additional forfeitures.
The table below summarizes assumptions utilized in the Black-Scholes pricing model for six-month period ended:
June 30,
Expected option term — years
1.5 – 2.5
Weighted-average risk-free interest rate
1.22 - 1.31%
Expected dividend yield
0
Weighted-average volatility
201 - 214%
Forfeiture rate
0
During the three and six months ended June 30, 2016, the Company recorded share-based compensation of $336,728 and $681,188, respectively, related to options issued through the Plan. No share-based compensation related to stock options was recorded in the comparable prior periods. Unvested share-based compensation at June 30, 2016 amounted to $471,389. The Company recorded share-based compensation of $33,291 for the three and six months ended June 30, 2016 related to common stock issued to Directors of the Company (Notes and 9).</t>
  </si>
  <si>
    <t xml:space="preserve">NOTE 9—STOCK BASED COMPENSATION
During the year ended December 31, 2015, the Board of Directors granted non-qualified options to employees and consultants of the Company under the Company's Equity Incentive Plan ("Plan") to acquire 275,000 of PetroShare's common stock. The options are exercisable at $1.00 and expire three years from the date of grant.
A summary of activity under the Plan for the years ended December 31, 2015 and 2014 is as follows:
Number of
Weighted
Remaining
Outstanding Options, December 31, 2013
$
Granted
—
—
—
Exercised
—
—
—
Forfeited
—
—
—
​
​
​
​
​
​
​
​
​
​
​
Outstanding, December 31, 2014
$
​
​
​
​
​
​
​
​
​
​
​
​
​
​
​
​
​
​
​
​
​
​
​
​
​
​
​
​
​
​
​
​
​
Exercisable, December 31, 2014
$
​
​
​
​
​
​
​
​
​
​
​
​
​
​
​
​
​
​
​
​
​
​
​
​
​
​
​
​
​
​
​
​
​
Outstanding Options, December 31, 2014
$
Granted
Exercised
—
—
—
Forfeited
—
—
—
​
​
​
​
​
​
​
​
​
​
​
Outstanding, December 31, 2015
$
​
​
​
​
​
​
​
​
​
​
​
​
​
​
​
​
​
​
​
​
​
​
​
​
​
​
​
​
​
​
​
​
​
Exercisable, December 31, 2015
$
​
​
​
​
​
​
​
​
​
​
​
​
​
​
​
​
​
​
​
​
​
​
​
​
​
​
​
​
​
​
​
​
​
The fair value of each share-based award was estimated on the date of the grant using the Black-Scholes pricing model that incorporates key assumptions including volatility of 158%-188%, dividend yield of 0%, and risk free interest rates of 0.70%-1.23%. As PetroShare's common stock has limited historical trading data, the expected stock price volatility is based on the historical volatility of a group of publicly traded companies that share similar operating metrics and histories. The expected term of the awards represents the period of time that management anticipates awards to be outstanding. As there was insufficient historical data available to ascertain a forfeiture rate, the plain vanilla method was applied in calculating the expected term of the options. The risk-free rate for the periods within the contractual life of the options are based on the US Treasury bond rate in effect at the time of the grant for bonds with maturity dates at the expected term of the options. PetroShare has never paid dividends on its common stock and currently does not intend to do so, and as such, the expected dividend yield is zero.
In connection with the issuance of the options to purchase its common stock, PetroShare recorded share-based compensation of $191,205 and $nil for the years ended December 31, 2015 and 2014, respectively. Unvested share based compensation amounted to $60,510 and $nil for the years ended December 31, 2015 and 2014, respectively.
Subsequent to December 31, 2015, the Company issued 1,125,000 options to purchase its common stock at an exercise price of $1.00 in connection with (1) the appointment of its Chief Financial Officer (250,000 options) and (2) the execution of an employment agreement with its Chief Operating Officer (875,000 options). (See Notes 11 and 12) </t>
  </si>
  <si>
    <t>RELATED PARTY TRANSACTIONS</t>
  </si>
  <si>
    <t>NOTE 10 — RELATED PARTY TRANSACTIONS
In May 2015, the Company entered into a participation agreement (“Participation Agreement”) with Providence. As discussed elsewhere in this report, Providence is also the Company’s primary lender through which the Company currently maintains a $5,000,000 line of credit (Note 6). The Participation Agreement grants Providence the option to acquire up to a 50% interest and participate in any oil and gas development on acreage the Company obtains through its Kingdom services agreement and any other leases acquired by the Company within an area of mutual interest (“AMI”), (Note 3). The AMI covers an area in Adams County, Colorado containing all of Township 1 South, Range 67 West, consisting of approximately 23,100 gross acres, with an additional one-mile border around the defined AMI area, plus any other mutually agreeable areas. Providence currently holds 13.7% of our outstanding common stock.</t>
  </si>
  <si>
    <t>COMMITMENTS AND CONTINGENCIES</t>
  </si>
  <si>
    <t>COMMITMENTS AND CONTINGENCIES.</t>
  </si>
  <si>
    <t>NOTE 11 — COMMITMENTS AND CONTINGENCIES
On May 4, 2016, the Board of Directors expanded its membership from three to five members and appointed Mr. Scott Chandler and Mr. James Sinclair to fill the vacancies created by the increase. In connection with their appointment to the Board, Mr. Chandler and Mr. Sinclair were each granted 25,000 shares of the Company’s common stock (Note 8) and options to purchase an additional 25,000 shares of common stock, which options are exercisable at a price of $1.10 per share until December 31, 2022 (Note 9). Each individual receives a quarterly director fee in the amount of $3,000.
On June 15, 2016 the Company entered into a consulting services agreement whereby the Company receives investor relation services in exchange for $6,000 per month and 100,000 shares of the Company’s common stock, which is to be issued monthly at a rate of 8,333 shares per month as long as the agreement remains in effect.</t>
  </si>
  <si>
    <t xml:space="preserve">NOTE 11—COMMITMENTS AND CONTINGENCIES
Operating leases and agreements
PetroShare leases its office facilities under a three-year non-cancelable operating lease agreement expiring in June 2016. The following is a schedule by year of future minimum rental payments required under the operating lease agreement:
Year ending December 31,
Amount
2016
​
​
​
​
​
$
​
​
​
​
​
​
​
​
​
​
​
​
​
​
​
Lease expense totaled $25,518 and $23,563 for the years ended December 31, 2015 and December 31, 2014 respectively.
Employment agreements
On March 1, 2013, PetroShare executed an employment agreement with Frederick J. Witsell, PetroShare's President. The one-year agreement provided for an annual salary of $150,000 and could be terminated by PetroShare at any time with cause or with 30-days' notice without cause in which latter case all consideration due under the agreement was payable immediately upon termination. Pursuant to the terms of the agreement, Mr. Witsell's employment was to continue after the initial term on a year-to-year basis unless terminated pursuant to the terms of the contract.
On November 1, 2013, PetroShare executed an employment agreement with Stephen J. Foley, PetroShare's Chief Executive Officer. The one-year agreement provided for an annual salary of $150,000 and could be terminated by PetroShare at any time with cause or with 30-days' notice without cause in which latter case the Company was obligated to pay severance payments equal to twelve months of base salary from the date of termination. Pursuant to the terms of the agreement, Mr. Foley's employment was to continue after the initial term on a year-to-year basis unless terminated pursuant to the terms of the contract.
Effective March 1, 2016, the Company entered into amended and restated employment agreements with Messrs. Foley and Witsell. (See Note 12) </t>
  </si>
  <si>
    <t>SUBSEQUENT EVENTS</t>
  </si>
  <si>
    <t>NOTE 12 — SUBSEQUENT EVENTS
On July 5, 2016, the Board of Directors expanded its membership from five to six members and appointed Douglas R. Harris to fill the vacancy created by the increase. In connection with his appointment to the Board, Mr. Harris was granted 25,000 shares of the Company’s common stock and options to purchase an additional 25,000 shares of stock, which options are exercisable at a price of $1.60 per share until December 31, 2022. Mr. Harris receives a quarterly director fee in the amount of $3,000.
On July 22, 2016 the Company issued 8,333 shares of common stock at $1.65 per share in connection with a consulting agreement (Notes 8 and 11).
On August 12, 2016, the Company filed a registration statement on Form S-1 pursuant to which the Company seeks to raise up to $27,000,000 in a public offering of its common stock.</t>
  </si>
  <si>
    <t xml:space="preserve">NOTE 12—SUBSEQUENT EVENTS
On January 1, 2016, the Company appointed Paul D. Maniscalco as its Chief Financial Officer and William B. Lloyd as its Chief Operating Officer. (See Note 11) Contemporaneously with Mr. Maniscalco's appointment, Stephen J. Foley ceased acting as the Company's principal financial and accounting officer.
On February 25, 2016, the Board of Directors approved a form of amended and restated executive employment in order to provide uniform terms of employment for the Company's executive officers. Effective March 1, 2016, the Company entered into an amended and restated employment agreement with each Stephen J. Foley and Fredrick J. Witsell. The Company also executed an executive employment agreement with William B. Lloyd as Chief Operating Officer. For each of the foregoing executives, the employment agreements provide for an initial term expiring on December 31, 2018 with an automatic renewal for successive one-year periods unless terminated in accordance with its terms; base compensation in the amount of $156,000 per year; provisions for termination under various circumstances, and payment of severance under certain circumstances.
Additionally, Mr. Lloyd was granted an option to purchase up to 875,000 shares of the Company's common stock at a price of $1.00 per share. The option vests as follows: (i) 125,000 shares on the effective date of his appointment, and (ii) 750,000 shares on January 1, 2017, provided that Mr. Lloyd remains an employee or consultant to the Company during that time. The options are subject to the terms and conditions of the Company's Equity Incentive Plan. (See Note 9)
On February 24, 2016, the Company entered into the First Amendment to Revolving Line of Credit Facility Agreement ("First Amendment") with Providence. The First Amendment extended the maturity date of any borrowing under the line of credit for one year to June 1, 2018. All other terms of the line of credit remain the same. (See Note 5)
Subsequent to December 31, 2015, 95,000 shares of common stock were issued at $1.00 per share to one accredited investor pursuant to a private placement of the Company's common stock. (See Note 8)
Subsequent to December 31, 2015, the Company issued 1,125,000 options to purchase its common stock at an exercise price of $1.00. (See Notes 9 and 11)
Subsequent to December 31, 2015, the Company continued negotiation with an independent third party pursuant to a non-binding letter of intent executed on January 16, 2016 to acquire approximately 300 net acres of oil and gas leases and one producing well within the Company's Todd Creek Farms prospect area. (See Note 4) </t>
  </si>
  <si>
    <t>BASIS OF PRESENTATION AND SUMMARY OF SIGNIFICANT ACCOUNTING POLICIES (Policies)</t>
  </si>
  <si>
    <t>Business Combinations</t>
  </si>
  <si>
    <t>Business Combinations
The Company accounts for the acquisition of oil and gas properties, that are not commonly controlled, based on the requirements of FASB ASC Topic 805, Business Combinations , which requires an acquiring entity to recognize the assets acquired and liabilities assumed at fair value under the acquisition method of accounting, provided such assets and liabilities qualify for acquisition accounting under the standard. The Company accounts for property acquisitions of proved developed oil and gas property as business combinations.</t>
  </si>
  <si>
    <t>New Accounting Pronouncements</t>
  </si>
  <si>
    <t>New Accounting Pronouncements
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September 2015, the FASB issued update 2015-16 Business Combinations (Topic 805), which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financial statements.
Recent Accounting Pronouncements Not Yet Adopted
Various accounting standards and interpretations were issued in 2015 with effective dates subsequent to December 31, 2015. The Company has evaluated the recently issued accounting pronouncements that are effective in 2016 and believes that none of them will have a material effect on its financial position, results of operations or cash flows when adopted.
Further, the Company is monitoring the joint standard-setting efforts of the Financial Accounting Standards Board and the Internation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 xml:space="preserve">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our financial statements upon adoption.
In May 2014, the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S GAAP when it becomes effective and is required to be adopted using one of two retrospective application methods. In August 2015, the FASB issued ASU No. 2015-14, "Revenue from Contracts with Customers—Deferral of the Effective Date," which approved a one year deferral of ASU 2014-09 to annual reporting periods beginning after December 15, 2017, including interim periods within that reporting period. Early adoption is permitted as of the original effective date for annual reporting periods beginning after December 15, 2016, including interim reporting periods within that reporting period. The Company currently evaluating the method of adoption and impact this standard will have on its financial statements and related disclosures.
In August 2014, the FASB issued ASU No. 2014-15, "Presentation of Financial Statements—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is currently evaluating the impact that this new guidance will have on its financial statement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t>
  </si>
  <si>
    <t>ACQUISITIONS (Tables)</t>
  </si>
  <si>
    <t>Summary of Fair Value of Assets Acquired and Liabilities Assumed</t>
  </si>
  <si>
    <t>June 30, 2016
Consideration:
Cash
$
Total consideration
$
Fair Value of Liabilities Assumed:
Current liabilities
$
Asset retirement obligations
Total consideration plus liabilities assumed
$
Fair Value of Assets Acquired:
Proved crude oil and gas properties
$
Unproved crude oil and gas properties
Amount attributable to assets acquired
$</t>
  </si>
  <si>
    <t>Pro forma Financial Information</t>
  </si>
  <si>
    <t>Three months ended June 30, 2016
Three months ended June 30, 2015
PetroShare
PDC
Combined
PetroShare
PDC
Combined
(unaudited)
Revenue
$
—
$
$
$
—
$
$
Net (loss)
$
)
$
)
$
)
$
)
$
)
$
)
Net (loss) available to PetroShare common shareholders
$
)
$
)
$
)
$
)
$
)
$
)
Pro forma (loss) per common share:
Basic and diluted
$
)
$
)
$
)
$
)
$
)
$
)
Six months ended June 30, 2016
Six months ended June 30, 2015
PetroShare
PDC
Combined
PetroShare
PDC
Combined
(unaudited)
Revenue
$
—
$
$
$
$
$
Net income (loss)
$
)
$
)
$
)
$
)
$
$
)
Net income (loss) available to PetroShare common shareholders
$
)
$
)
$
)
$
)
$
$
)
Pro forma income (loss) per common share:
Basic and diluted
$
)
$
)
$
)
$
)
$
$
)</t>
  </si>
  <si>
    <t>CRUDE OIL AND NATURAL GAS PROPERTIES (Tables)</t>
  </si>
  <si>
    <t>Aggregate Capitalized Costs</t>
  </si>
  <si>
    <t>June 30,
December 31,
Proved
$
$
Wells in progress
Unproved
Less: Accumulated depletion and depreciation
)
)
Total
$
$</t>
  </si>
  <si>
    <t>December 31,
December 31,
Proved
$
$
Wells in progress
Unproved
—
Less: Accumulated depletion, depreciation and impairment
)
)
​
​
​
​
​
​
​
​
Total
$
$
​
​
​
​
​
​
​
​
​
​
​
​
​
​
​
​
​
​
​
​
​
​
​
​</t>
  </si>
  <si>
    <t>Costs Incurred in Crude Oil and Natural Gas Activities</t>
  </si>
  <si>
    <t>Six months ended
2016
2015
Exploration costs
$
$
—
Development costs
Acquisition of properties:
Proved
—
Unproved
Total
$
$</t>
  </si>
  <si>
    <t>December 31,
December 31,
Exploration costs
$
$
—
Development costs
Acquisition of properties
Proved
—
Unproved
—
​
​
​
​
​
​
​
​
Total
$
$
​
​
​
​
​
​
​
​
​
​
​
​
​
​
​
​
​
​
​
​
​
​
​
​</t>
  </si>
  <si>
    <t>ASSET RETIREMENT OBLIGATION (Tables)</t>
  </si>
  <si>
    <t>Asset Retirement Obligation</t>
  </si>
  <si>
    <t>June 30,
December 31,
Asset retirement obligation, beginning of year
$
$
Liabilities settled
—
—
Liabilities incurred
—
Revisions in estimated liabilities
—
—
Accretion
Asset retirement obligation, end of year
$
$</t>
  </si>
  <si>
    <t>December 31,
December 31,
Asset retirement obligation, beginning of year
$
$
—
Liabilities settled
—
—
Liabilities incurred
—
Revisions in estimated liabilities
—
—
Accretion
​
​
​
​
​
​
​
​
Asset retirement obligation, end of year
$
$
​
​
​
​
​
​
​
​
​
​
​
​
​
​
​
​
​
​
​
​
​
​
​
​</t>
  </si>
  <si>
    <t>ACCOUNTS PAYABLE AND ACCRUED LIABILITIES (Tables)</t>
  </si>
  <si>
    <t>Accounts Payable And Accrued Liabilities</t>
  </si>
  <si>
    <t>June 30,
December 31,
Trade payables and accrued liabilities
$
$
Accrued interest payable
Liabilities incurred in connection with acquisition of crude oil and natural gas properties
—
Crude oil and natural gas distributions payable
Total
$
$</t>
  </si>
  <si>
    <t>December 31,
December 31,
Trade payables and accrued liabilities
$
$
Accrued interest payable
—
Drilling advances
—
Crude oil and natural gas distributions payable
​
​
​
​
​
​
​
​
Total
$
$
​
​
​
​
​
​
​
​
​
​
​
​
​
​
​
​
​
​
​
​
​
​
​
​</t>
  </si>
  <si>
    <t>STOCK BASED COMPENSATION (Tables)</t>
  </si>
  <si>
    <t>Stock Option Activity</t>
  </si>
  <si>
    <t>Number of
Weighted
Weighted
Outstanding, December 31, 2015
$
Exercisable, December 31, 2015
$
Granted
Exercised
—
—
—
Forfeited
—
—
—
Outstanding, June 30, 2016
$
Exercisable, June 30, 2016
$</t>
  </si>
  <si>
    <t>Number of
Weighted
Remaining
Outstanding Options, December 31, 2013
$
Granted
—
—
—
Exercised
—
—
—
Forfeited
—
—
—
​
​
​
​
​
​
​
​
​
​
​
Outstanding, December 31, 2014
$
​
​
​
​
​
​
​
​
​
​
​
​
​
​
​
​
​
​
​
​
​
​
​
​
​
​
​
​
​
​
​
​
​
Exercisable, December 31, 2014
$
​
​
​
​
​
​
​
​
​
​
​
​
​
​
​
​
​
​
​
​
​
​
​
​
​
​
​
​
​
​
​
​
​
Outstanding Options, December 31, 2014
$
Granted
Exercised
—
—
—
Forfeited
—
—
—
​
​
​
​
​
​
​
​
​
​
​
Outstanding, December 31, 2015
$
​
​
​
​
​
​
​
​
​
​
​
​
​
​
​
​
​
​
​
​
​
​
​
​
​
​
​
​
​
​
​
​
​
Exercisable, December 31, 2015
$
​
​
​
​
​
​
​
​
​
​
​
​
​
​
​
​
​
​
​
​
​
​
​
​
​
​
​
​
​
​
​
​
​</t>
  </si>
  <si>
    <t>Fair Value Assumptions</t>
  </si>
  <si>
    <t>June 30,
Expected option term — years
1.5 – 2.5
Weighted-average risk-free interest rate
1.22 - 1.31%
Expected dividend yield
0
Weighted-average volatility
201 - 214%
Forfeiture rate
0</t>
  </si>
  <si>
    <t>ORGANIZATION AND NATURE OF BUSINESS (Details)-Q</t>
  </si>
  <si>
    <t>Jun. 30, 2016aitem</t>
  </si>
  <si>
    <t>Oil wells gross | item</t>
  </si>
  <si>
    <t>Oil wells net | item</t>
  </si>
  <si>
    <t>Acres Gross | a</t>
  </si>
  <si>
    <t>Acres Net | a</t>
  </si>
  <si>
    <t>ACQUISITIONS (Detail)-Q</t>
  </si>
  <si>
    <t>Apr. 19, 2016USD ($)</t>
  </si>
  <si>
    <t>Apr. 14, 2016USD ($)aitem</t>
  </si>
  <si>
    <t>Apr. 13, 2016USD ($)</t>
  </si>
  <si>
    <t>Mar. 31, 2016USD ($)aitem</t>
  </si>
  <si>
    <t>Mar. 10, 2016USD ($)</t>
  </si>
  <si>
    <t>Jun. 30, 2016USD ($)aitem$ / shares</t>
  </si>
  <si>
    <t>Jun. 30, 2015USD ($)$ / shares</t>
  </si>
  <si>
    <t>Dec. 31, 2015USD ($)a</t>
  </si>
  <si>
    <t>Dec. 31, 2014USD ($)</t>
  </si>
  <si>
    <t>May 31, 2015a</t>
  </si>
  <si>
    <t>Acquisitions</t>
  </si>
  <si>
    <t>Cash paid for the acquisition of the asset</t>
  </si>
  <si>
    <t>Pro forma information</t>
  </si>
  <si>
    <t>Revenue</t>
  </si>
  <si>
    <t>Net income (loss)</t>
  </si>
  <si>
    <t>Net (loss) available to PetroShare common stockholders</t>
  </si>
  <si>
    <t>Pro forma (loss) per common share Basic and Diluted (Dollars per share) | $ / shares</t>
  </si>
  <si>
    <t>Todd Creek Farms | Oil and Gas Leases</t>
  </si>
  <si>
    <t>Working interest in well (as a percent)</t>
  </si>
  <si>
    <t>100.00%</t>
  </si>
  <si>
    <t>Number of Wells under Leases | item</t>
  </si>
  <si>
    <t>Todd Creek Farms | Oil and Gas Leases | Maximum</t>
  </si>
  <si>
    <t>Number of wells, proposed to be drilled | item</t>
  </si>
  <si>
    <t>Todd Creek Farms | Oil and Gas Leases | Providence Energy Operators, LLC</t>
  </si>
  <si>
    <t>Cash received from option exercised</t>
  </si>
  <si>
    <t>Todd Creek Farms | Oil and Gas Leases | Providence Energy Operators, LLC | Participation Agreement</t>
  </si>
  <si>
    <t>Ownership interest acquired by the option holder (as a percent)</t>
  </si>
  <si>
    <t>50.00%</t>
  </si>
  <si>
    <t>Adams County, Colorado | Providence Energy Operators, LLC | Participation Agreement</t>
  </si>
  <si>
    <t>Adams County, Colorado | PDC Assets</t>
  </si>
  <si>
    <t>Purchase price</t>
  </si>
  <si>
    <t>Holdback allowance</t>
  </si>
  <si>
    <t>Number of producing wells | item</t>
  </si>
  <si>
    <t>Title curative action period</t>
  </si>
  <si>
    <t>60 days</t>
  </si>
  <si>
    <t>Post-closing adjustment period</t>
  </si>
  <si>
    <t>90 days</t>
  </si>
  <si>
    <t>Consideration:</t>
  </si>
  <si>
    <t>Total consideration</t>
  </si>
  <si>
    <t>Fair Value of Liabilities Assumed:</t>
  </si>
  <si>
    <t>Current liabilities</t>
  </si>
  <si>
    <t>Asset retirement obligations</t>
  </si>
  <si>
    <t>Total consideration plus liabilities assumed:</t>
  </si>
  <si>
    <t>Fair Value of Assets Acquired:</t>
  </si>
  <si>
    <t>Proved crude oil and gas properties</t>
  </si>
  <si>
    <t>Unproved crude oil and gas properties</t>
  </si>
  <si>
    <t>Amount attributable to assets acquired</t>
  </si>
  <si>
    <t>Adams County, Colorado | PDC Assets | Maximum</t>
  </si>
  <si>
    <t>Adams County, Colorado | PDC Assets | Providence Energy Operators, LLC | Participation Agreement</t>
  </si>
  <si>
    <t>Adams County, Colorado | PDC Assets | Pro Forma</t>
  </si>
  <si>
    <t>CRUDE OIL AND NATURAL GAS PROPERTIES - Aggregate Capitalized Costs (Details)-Q - USD ($)</t>
  </si>
  <si>
    <t>Proved</t>
  </si>
  <si>
    <t>Unproved</t>
  </si>
  <si>
    <t>CRUDE OIL AND NATURAL GAS PROPERTIES - Costs Incurred in Crude Oil and Natural Gas Activities (Details)-Q - USD ($)</t>
  </si>
  <si>
    <t>Development costs</t>
  </si>
  <si>
    <t>Acquisition of properties:</t>
  </si>
  <si>
    <t>Total</t>
  </si>
  <si>
    <t>Depletion expense</t>
  </si>
  <si>
    <t>ASSET RETIREMENT OBLIGATION (Details)-Q - USD ($)</t>
  </si>
  <si>
    <t>Assumed inflation rate (as a percent)</t>
  </si>
  <si>
    <t>2.00%</t>
  </si>
  <si>
    <t>2.50%</t>
  </si>
  <si>
    <t>Average estimated asset life</t>
  </si>
  <si>
    <t>12 years 11 days</t>
  </si>
  <si>
    <t>5 years 1 month 6 days</t>
  </si>
  <si>
    <t>Credit adjusted risk free interest rate (as a percent)</t>
  </si>
  <si>
    <t>9.48%</t>
  </si>
  <si>
    <t>8.00%</t>
  </si>
  <si>
    <t>Activity related to asset retirement obligation</t>
  </si>
  <si>
    <t>Asset Retirement Obligation, Beginning Balance</t>
  </si>
  <si>
    <t>Liabilities incurred</t>
  </si>
  <si>
    <t>Accretion</t>
  </si>
  <si>
    <t>Asset Retirement Obligation, Ending Balance</t>
  </si>
  <si>
    <t>LINE OF CREDIT (Details)-Q - USD ($)</t>
  </si>
  <si>
    <t>Apr. 19, 2016</t>
  </si>
  <si>
    <t>Sep. 14, 2015</t>
  </si>
  <si>
    <t>Jul. 17, 2015</t>
  </si>
  <si>
    <t>May 13, 2015</t>
  </si>
  <si>
    <t>Line of credit outstanding balance</t>
  </si>
  <si>
    <t>Accrued interest</t>
  </si>
  <si>
    <t>Revolving line of credit amount borrowed to fund portion of the purchase crude oil and natural gas properties including 320 net acres in the Todd Creek Farms prospect</t>
  </si>
  <si>
    <t>Providence Energy Operators, LLC</t>
  </si>
  <si>
    <t>Borrowing capacity of the revolving line of credit</t>
  </si>
  <si>
    <t>ACCOUNTS PAYABLE AND ACCRUED LIABILITIES (Details)-Q - USD ($)</t>
  </si>
  <si>
    <t>Trade payables and accrued liabilities</t>
  </si>
  <si>
    <t>Accrued interest payable</t>
  </si>
  <si>
    <t>Liabilities incurred in connection with acquisition of crude oil and natural gas properties</t>
  </si>
  <si>
    <t>Crude oil and natural gas distributions payable</t>
  </si>
  <si>
    <t>SHAREHOLDERS' EQUITY (Details)-Q</t>
  </si>
  <si>
    <t>May 04, 2016director$ / sharesshares</t>
  </si>
  <si>
    <t>Apr. 08, 2016$ / sharesshares</t>
  </si>
  <si>
    <t>Jan. 31, 2016item$ / sharesshares</t>
  </si>
  <si>
    <t>Mar. 31, 2016item</t>
  </si>
  <si>
    <t>Jun. 30, 2016$ / sharesshares</t>
  </si>
  <si>
    <t>Dec. 31, 2015item$ / sharesshares</t>
  </si>
  <si>
    <t>Common Stock</t>
  </si>
  <si>
    <t>Number of directors issued stock | director</t>
  </si>
  <si>
    <t>Common stock number of shares sold or issued | shares</t>
  </si>
  <si>
    <t>Common stock price (in dollars per share) | $ / shares</t>
  </si>
  <si>
    <t>Common Stock | Private Placement</t>
  </si>
  <si>
    <t>Number of accredited investors in the transaction | item</t>
  </si>
  <si>
    <t>Common Stock | Investor Relations Agreement</t>
  </si>
  <si>
    <t>Warrants</t>
  </si>
  <si>
    <t>Warrants exercisable expire date</t>
  </si>
  <si>
    <t>Nov. 12,
		2020</t>
  </si>
  <si>
    <t>Warrants to purchase common stock exercise price (in dollars per share) | $ / shares</t>
  </si>
  <si>
    <t>Warrants | Maximum</t>
  </si>
  <si>
    <t>Warrants to purchase common stock | shares</t>
  </si>
  <si>
    <t>STOCK BASED COMPENSATION - Activity Table (Details)-Q - $ / shares</t>
  </si>
  <si>
    <t>Dec. 31, 2013</t>
  </si>
  <si>
    <t>Number of Shares</t>
  </si>
  <si>
    <t>Outstanding Number of Options, Beginning balance (in shares)</t>
  </si>
  <si>
    <t>Options Granted (in shares)</t>
  </si>
  <si>
    <t>Outstanding Number of Options, Ending balance (in shares)</t>
  </si>
  <si>
    <t>Exercisable, End of period (in shares)</t>
  </si>
  <si>
    <t>Weighted Average Exercise Price</t>
  </si>
  <si>
    <t>Outstanding, Beginning, Weighted-Average Exercise Price (in dollars per share)</t>
  </si>
  <si>
    <t>Options granted (in dollars per share)</t>
  </si>
  <si>
    <t>Outstanding, Ending, Weighted-Average Exercise Price (in dollars per share)</t>
  </si>
  <si>
    <t>Exercisable Weighted Average Exercise Price (in dollars per share)</t>
  </si>
  <si>
    <t>Weighted Remaining Contractual Term</t>
  </si>
  <si>
    <t>Contractual Life of Outstanding Options</t>
  </si>
  <si>
    <t>6 years 6 months 11 days</t>
  </si>
  <si>
    <t>6 years 6 months</t>
  </si>
  <si>
    <t>7 years 11 months 16 days</t>
  </si>
  <si>
    <t>8 years 11 months 16 days</t>
  </si>
  <si>
    <t>Contractual Life of Outstanding Options, Granted</t>
  </si>
  <si>
    <t>5 years 6 months</t>
  </si>
  <si>
    <t>2 years 10 months 24 days</t>
  </si>
  <si>
    <t>Exercisable Average Remaining Contractual Life</t>
  </si>
  <si>
    <t>6 years 1 month 2 days</t>
  </si>
  <si>
    <t>6 years 8 months 19 days</t>
  </si>
  <si>
    <t>STOCK BASED COMPENSATION - Activity Narrative (Details)-Q</t>
  </si>
  <si>
    <t>Apr. 15, 2018shares</t>
  </si>
  <si>
    <t>Apr. 15, 2017shares</t>
  </si>
  <si>
    <t>Jan. 01, 2017shares</t>
  </si>
  <si>
    <t>Apr. 12, 2016$ / sharesshares</t>
  </si>
  <si>
    <t>Jan. 28, 2016$ / sharesshares</t>
  </si>
  <si>
    <t>Mar. 31, 2016shares</t>
  </si>
  <si>
    <t>Dec. 31, 2015$ / sharesshares</t>
  </si>
  <si>
    <t>Number options issued</t>
  </si>
  <si>
    <t>Exercise price of options issued (in dollars per share) | $ / shares</t>
  </si>
  <si>
    <t>Chief Operating Officer</t>
  </si>
  <si>
    <t>Chief Operating Officer | Tranche One</t>
  </si>
  <si>
    <t>Vesting</t>
  </si>
  <si>
    <t>Chief Operating Officer | Tranche Two | Forecast</t>
  </si>
  <si>
    <t>Vice President of Land Operations</t>
  </si>
  <si>
    <t>Vice President of Land Operations | Tranche One</t>
  </si>
  <si>
    <t>Vice President of Land Operations | Tranche Two | Forecast</t>
  </si>
  <si>
    <t>Vice President of Land Operations | Tranche Three | Forecast</t>
  </si>
  <si>
    <t>Directors</t>
  </si>
  <si>
    <t>Number of directors appointed | director</t>
  </si>
  <si>
    <t>STOCK BASED COMPENSATION - Assumptions (Details)-Q - USD ($)</t>
  </si>
  <si>
    <t>Pricing model assumptions</t>
  </si>
  <si>
    <t>Expected dividend yield</t>
  </si>
  <si>
    <t>Options</t>
  </si>
  <si>
    <t>Weighted-average risk-free interest rate, minimum</t>
  </si>
  <si>
    <t>1.22%</t>
  </si>
  <si>
    <t>0.70%</t>
  </si>
  <si>
    <t>Weighted-average risk-free interest rate, maximum</t>
  </si>
  <si>
    <t>1.31%</t>
  </si>
  <si>
    <t>1.23%</t>
  </si>
  <si>
    <t>Dividend yield (as a percent)</t>
  </si>
  <si>
    <t>0.00%</t>
  </si>
  <si>
    <t>Weighted-average volatility, minimum (as a percent)</t>
  </si>
  <si>
    <t>201.00%</t>
  </si>
  <si>
    <t>158.00%</t>
  </si>
  <si>
    <t>Weighted-average volatility (as a percent), maximum</t>
  </si>
  <si>
    <t>214.00%</t>
  </si>
  <si>
    <t>188.00%</t>
  </si>
  <si>
    <t>Forfeiture rate (as a percent)</t>
  </si>
  <si>
    <t>Options | Minimum</t>
  </si>
  <si>
    <t>Expected option term - years</t>
  </si>
  <si>
    <t>1 year 6 months</t>
  </si>
  <si>
    <t>Options | Maximum</t>
  </si>
  <si>
    <t>2 years 6 months</t>
  </si>
  <si>
    <t>STOCK BASED COMPENSATION - Expense and Unvested (Details)-Q - USD ($)</t>
  </si>
  <si>
    <t>Unvested share based compensation</t>
  </si>
  <si>
    <t>RELATED PARTY TRANSACTIONS (Details)-Q</t>
  </si>
  <si>
    <t>1 Months Ended</t>
  </si>
  <si>
    <t>May 31, 2015USD ($)ami</t>
  </si>
  <si>
    <t>Jun. 30, 2016a</t>
  </si>
  <si>
    <t>Related Party Transactions</t>
  </si>
  <si>
    <t>Gross Acres</t>
  </si>
  <si>
    <t>Line of credit borrowing capacity | $</t>
  </si>
  <si>
    <t>Related Party Transaction, Ownership Percentage</t>
  </si>
  <si>
    <t>13.70%</t>
  </si>
  <si>
    <t>Providence Energy Operators, LLC | Participation Agreement | Adams County, Colorado</t>
  </si>
  <si>
    <t>Participation Agreement acquisition interest in any oil and gas development acres in area of mutual interest</t>
  </si>
  <si>
    <t>Additional border area around AMI (in miles) | mi</t>
  </si>
  <si>
    <t>COMMITMENTS AND CONTINGENCIES (Details)-Q</t>
  </si>
  <si>
    <t>Jun. 15, 2016USD ($)shares</t>
  </si>
  <si>
    <t>May 04, 2016USD ($)director$ / sharesshares</t>
  </si>
  <si>
    <t>May 03, 2016director</t>
  </si>
  <si>
    <t>Jun. 30, 2016$ / shares</t>
  </si>
  <si>
    <t>Dec. 31, 2015$ / shares</t>
  </si>
  <si>
    <t>Commitments and Contingencies</t>
  </si>
  <si>
    <t>Number of Board of Director members | director</t>
  </si>
  <si>
    <t>Consulting services agreement monthly fee | $</t>
  </si>
  <si>
    <t>Consulting services agreement total stock consideration (in shares)</t>
  </si>
  <si>
    <t>Consulting services agreement monthly stock allotment (in shares)</t>
  </si>
  <si>
    <t>Mr. Scott Chandler, Director</t>
  </si>
  <si>
    <t>Quarterly Director fee | $</t>
  </si>
  <si>
    <t>Mr. Scott Chandler, Director | Common Stock</t>
  </si>
  <si>
    <t>Number of shares granted</t>
  </si>
  <si>
    <t>Number of options granted</t>
  </si>
  <si>
    <t>Mr. James Sinclair, Director</t>
  </si>
  <si>
    <t>Mr. James Sinclair, Director | Common Stock</t>
  </si>
  <si>
    <t>SUBSEQUENT EVENTS (Details)-Q</t>
  </si>
  <si>
    <t>Aug. 12, 2016USD ($)</t>
  </si>
  <si>
    <t>Jul. 22, 2016$ / sharesshares</t>
  </si>
  <si>
    <t>Jul. 05, 2016USD ($)director$ / sharesshares</t>
  </si>
  <si>
    <t>Jul. 04, 2016director</t>
  </si>
  <si>
    <t>May 04, 2016director$ / shares</t>
  </si>
  <si>
    <t>Jun. 30, 2016USD ($)$ / shares</t>
  </si>
  <si>
    <t>Jun. 30, 2015USD ($)</t>
  </si>
  <si>
    <t>Dec. 31, 2015USD ($)$ / shares</t>
  </si>
  <si>
    <t>Exercise price of options issued (in dollars per share)</t>
  </si>
  <si>
    <t>Proceeds from offering of common stock | $</t>
  </si>
  <si>
    <t>Subsequent Event</t>
  </si>
  <si>
    <t>Subsequent Event | Registration Statement on Form S-1 | Forecast</t>
  </si>
  <si>
    <t>Subsequent Event | Consultant | Common Stock</t>
  </si>
  <si>
    <t>Number of shares issued | shares</t>
  </si>
  <si>
    <t>Price of shares issued (in dollars per share)</t>
  </si>
  <si>
    <t>Subsequent Event | Directors</t>
  </si>
  <si>
    <t>Number of shares granted | shares</t>
  </si>
  <si>
    <t>Number of options granted | shares</t>
  </si>
  <si>
    <t>Quarterly director fee | $</t>
  </si>
  <si>
    <t>Accounts receivable - Crude oil and natural gas</t>
  </si>
  <si>
    <t>Accounts receivable - Joint interest billing</t>
  </si>
  <si>
    <t>Drilling advances.</t>
  </si>
  <si>
    <t>Condensed Statements of Changes in Shareholders' Equity - USD ($)</t>
  </si>
  <si>
    <t>Additional Paid-in Capital</t>
  </si>
  <si>
    <t>Accumulated Deficit.</t>
  </si>
  <si>
    <t>Beginning Balance, Shares at Dec. 31, 2013</t>
  </si>
  <si>
    <t>Beginning Balance, Amount at Dec. 31, 2013</t>
  </si>
  <si>
    <t>Issuance of Common Shares for cash at $0.50 per share, net of offering costs, Shares</t>
  </si>
  <si>
    <t>Issuance of Common Shares for cash at $0.50 per share, net of offering costs, Amount</t>
  </si>
  <si>
    <t>Issuance of Common Shares in connection with Separation Agreement, Shares</t>
  </si>
  <si>
    <t>Issuance of Common Shares in connection with Separation Agreement, Amount</t>
  </si>
  <si>
    <t>Ending Balance Shares at Dec. 31, 2014</t>
  </si>
  <si>
    <t>Ending Balance Amount at Dec. 31, 2014</t>
  </si>
  <si>
    <t>Issuance of Common Shares for cash at $1.00 per share, Shares</t>
  </si>
  <si>
    <t>Issuance of Common Shares for cash at $1.00 per share, Amount</t>
  </si>
  <si>
    <t>Issuance of Common Shares for cash at $0.90 per share, net of offering costs, Shares</t>
  </si>
  <si>
    <t>Issuance of Common Shares for cash at $0.90 per share, net of offering costs, Amount</t>
  </si>
  <si>
    <t>Ending Balance Shares at Dec. 31, 2015</t>
  </si>
  <si>
    <t>Ending Balance Amount at Dec. 31, 2015</t>
  </si>
  <si>
    <t>Ending Balance Amount at Jun. 30, 2016</t>
  </si>
  <si>
    <t>Condensed Statements of Changes in Shareholders' Equity ( Parenthetical ) - $ / shares</t>
  </si>
  <si>
    <t>Statement of Stockholders' Equity [Abstract]</t>
  </si>
  <si>
    <t>Issuance of Common Shares for cash price per share net of offering costs</t>
  </si>
  <si>
    <t>Issuance of Common Shares for cash price per share</t>
  </si>
  <si>
    <t>Net (loss) for the year</t>
  </si>
  <si>
    <t>Bad debt (recovery)</t>
  </si>
  <si>
    <t>Accounts payable - related parties</t>
  </si>
  <si>
    <t>Drilling advances, net</t>
  </si>
  <si>
    <t>Buyout of working interest partner</t>
  </si>
  <si>
    <t>Proceeds from working interest partners</t>
  </si>
  <si>
    <t>Repayment of long-term debt</t>
  </si>
  <si>
    <t>Issuance of common stock warrants in connection with common stock offering</t>
  </si>
  <si>
    <t>Repayment of long-term debt in connection with the assignment of an interest in crude oil and natural gas properties</t>
  </si>
  <si>
    <t>PROPERTY, PLANT AND EQUIPMENT</t>
  </si>
  <si>
    <t xml:space="preserve">NOTE 3—PROPERTY, PLANT AND EQUIPMENT
Property and equipment balances were comprised of furniture, fixtures, and equipment and are shown below:
December 31,
December 31,
Property, Plant and Equipment
$
$
Accumulated Depreciation
)
)
​
​
​
​
​
​
​
​
Total
$
$
​
​
​
​
​
​
​
​
​
​
​
​
​
​
​
​
​
​
​
​
​
​
​
​
Depreciation expense recorded for the years ended December 31, 2015 and 2014 amounted to $963 and $963, respectively. </t>
  </si>
  <si>
    <t>PROVISION FOR INCOME TAXES</t>
  </si>
  <si>
    <t xml:space="preserve">NOTE 10—PROVISION FOR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PetroShare has analyzed filing positions in all of the federal and state jurisdictions where it is required to file income tax returns, as well as all open tax years in these jurisdictions. No uncertain tax positions have been identified as of December 31, 2015.
PetroShare is in a position of cumulative reporting losses for the current and preceding reporting periods. The volatility of energy prices is not readily determinable by management. At this date, this fact pattern does not allow PetroShare to project sufficient sources of future taxable income to offset tax loss carry-forwards and net deferred tax assets. Under these circumstances, it is management's opinion that the realization of these tax attributes does not reach the "more likely than not criteria" under ASC 740, "Income Taxes." As a result, PetroShare's deferred tax assets as of December 31, 2015 and 2014 are subject to a full valuation allowance.
Net deferred tax assets and liabilities consist of the following components as of December 31, 2015 and 2014:
2015
2014
Deferred tax assets—current:
Exploration costs
$
—
$
—
Deferred tax assets—noncurrent:
NOL carryover
Stock based compensation
Asset retirement obligation
​
​
​
​
​
​
​
​
Total deferred tax assets
​
​
​
​
​
​
​
​
Deferred tax liabilities—current:
Prepaid expenses
)
)
Intangible drilling costs
)
)
​
​
​
​
​
​
​
​
Total deferred tax liabilities
)
)
​
​
​
​
​
​
​
​
Valuation allowance
)
)
​
​
​
​
​
​
​
​
Net deferred tax assets
$
—
$
—
​
​
​
​
​
​
​
​
​
​
​
​
​
​
​
​
​
​
​
​
​
​
​
​
The income tax provision differs from the amount of income tax determined by applying the US federal tax rate to the pretax loss from continuing operations for the years ended December 31, 2015 and 2014 due to the following:
2015
2014
Tax at statutory federal rate
$
)
$
)
Permanent difference
State taxes, net of federal
)
)
Depletion and impairment
)
—
Change in valuation allowance
Other
)
​
​
​
​
​
​
​
​
Provision (benefit) for income taxes
$
—
$
—
​
​
​
​
​
​
​
​
​
​
​
​
​
​
​
​
​
​
​
​
​
​
​
​
At December 31, 2015, the Company had net operating loss carry-forwards of approximately $6,058,878 that may be offset against future taxable income from the years 2016 through 2035.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files income tax returns in the US federal jurisdiction and in the state of Colorado. The Company is currently subject to US federal, state and local income tax examinations by tax authorities since inception of the Company. </t>
  </si>
  <si>
    <t>UNAUDITED CRUDE OIL AND NATURAL GAS RESERVES INFORMATION</t>
  </si>
  <si>
    <t>NOTE 13—UNAUDITED CRUDE OIL AND NATURAL GAS RESERVES INFORMATION
The Company did not obtain a reserve report from an independent petroleum engineer at December 31, 2015. At December 31, 2014, the Company had ascribed a nominal value to the standardized measure of estimated discounted future net cash flows related to its reserves ($4,701). The market for crude oil and natural gas has been volatile during the year ended December 31, 2015, resulting in the 12-month average price of crude oil on the first day of each month to be $50.28 per barrel (WTI).
As the result of volatile crude oil prices coupled with nominal estimated reserve volumes, the Company's management deemed that is was not economically prudent to obtain a reserve report for the year December 31, 2015.
Based on management's analysis, as of December 31, 2015, the Company has ascribed no value related to proved reserves
Proved developed reserves are reserves expected to be recovered through existing wells with existing equipment and operating methods. Proved undeveloped reserves are reserves expected to be recovered through wells yet to be completed.
Analysis of Changes in Proved Reserves. Estimated quantities of proved developed reserves (all of which are located within the United States), as well as the changes in proved developed reserves during the periods indicated, are presented in the following tables:
Proved Reserves
December 31, 2015
December 31, 2014
Crude Oil
Natural
Crude Oil
Natural
Proved Reserves:
Balance, beginning of year
—
—
—
Revisions of previous estimates
)
—
—
—
Extensions and discoveries(1)
—
—
—
Sales of reserves in place
—
—
—
—
Improved recovery
—
—
—
—
Purchase of reserves
—
—
—
—
Production
)
—
)
—
​
​
​
​
​
​
​
​
​
​
​
​
​
​
Balance, end of year
—
—
—
​
​
​
​
​
​
​
​
​
​
​
​
​
​
​
​
​
​
​
​
​
​
​
​
​
​
​
​
​
​
​
​
​
​
​
​
​
​
​
​
​
​
Proved developed reserves:
Balance, beginning of year(2)
—
—
—
—
​
​
​
​
​
​
​
​
​
​
​
​
​
​
Balance, end of year
—
—
—
—
​
​
​
​
​
​
​
​
​
​
​
​
​
​
​
​
​
​
​
​
​
​
​
​
​
​
​
​
​
​
​
​
​
​
​
​
​
​
​
​
​
​
Proved undeveloped reserves:
Balance, beginning of year(2)
—
—
—
—
​
​
​
​
​
​
​
​
​
​
​
​
​
​
Balance, end of year
—
—
—
—
​
​
​
​
​
​
​
​
​
​
​
​
​
​
​
​
​
​
​
​
​
​
​
​
​
​
​
​
​
​
​
​
​
​
​
​
​
​
​
​
​
​
(1)
Extensions and discoveries—Reflect the drilling and ultimate completion of two wells in November and December 2014.
(2)
The Company had no proved developed or proved undeveloped reserves as of December 31, 2015, 2014, or 2013.
The table below sets forth a standardized measure of the estimated discounted future net cash flows attributable to the Company's proved crude oil and natural gas reserves. Estimated future cash inflows were computed by applying the 12-month average price of crude oil and natural gas on the first day of each month to the estimated future production of proved crude oil and natural gas reserves of $94.99 per barrel and $4.35 per MMBtu, respectively, as of December 31, 2014. The Company had no reserves in place as of December 31, 2015. The future production costs represent the estimated future expenditures to be incurred in producing and developing the proved reserves, assuming continuation of existing economic conditions. Discounting the annual net cash flows at 10% illustrates the impact of timing on these future cash flows.
Standardized Measure of Estimated Discounted Future Net Cash Flows
December 31,
2015
2014
Future cash inflows
$
$
Future cash outflows:
Production cost
)
)
Development cost
—
—
Future income tax
—
—
​
​
​
​
​
​
​
​
Future net cash flows
Adjustment to discount future annual net cash flows at 10%
)
)
​
​
​
​
​
​
​
​
Standardized measure of discounted future net cash flows
$
—
$
​
​
​
​
​
​
​
​
​
​
​
​
​
​
​
​
​
​
​
​
​
​
​
​
The following table summarizes the principal factors comprising the changes in the standardized measure of estimated discounted net cash flows for the year ended December 31, 2015 and 2014:
Changes in Standardized Measure of Estimated Discounted Future Net Cash Flows
2015
2014
Standardized measure, beginning of year
$
$
—
Sales of crude oil and natural gas, net of production cost
)
—
Net change in sales prices, net of production cost
—
—
Discoveries, extensions and improved recoveries, net of future development cost
—
Change in future development costs
—
—
Development costs incurred during the period that reduced future development cost
—
—
Sales of reserves in place
—
—
Revisions of quantity estimates
)
—
Accretion of discount
—
—
Net change in income tax
—
—
Purchase of reserves
—
—
Changes in timing of rates of production
—
—
​
​
​
​
​
​
​
​
​
​
​
​
​
​
​
​
​
​
​
​
​
​
​
​
Standardized measure, end of year
$
—
$
​
​
​
​
​
​
​
​
​
​
​
​
​
​
​
​
​
​
​
​
​
​
​
​</t>
  </si>
  <si>
    <t>Basis of Presentation</t>
  </si>
  <si>
    <t xml:space="preserve">Basis of Presentation
The Company prepares its financial statements in accordance with accounting principles generally accepted in the United States of America ("US GAAP").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Loss Per Common Share</t>
  </si>
  <si>
    <t xml:space="preserve">Loss Per Common Share
(Loss) per share attributable to PetroShare shareholders is computed by dividing net (loss) by the weighted average number of common shares outstanding during the period. Diluted (loss) per share attributable to PetroShare shareholders is computed by dividing the net (loss) by the weighted average number of common shares outstanding during the period adjusted to include the effects of potentially dilutive securities. The Company excluded potentially dilutive securities including; 2,200,000 stock options and 2,000,000 stock options for purposes of calculating diluted net loss per share, as of December 31, 2015 and 2014, respectively, as the effect of their inclusion would be anti-dilutive. </t>
  </si>
  <si>
    <t>Cash and Cash Equivalents</t>
  </si>
  <si>
    <t xml:space="preserve">Cash and Cash Equivalents
PetroShare considers all highly liquid investments with an initial maturity of three months or less to be cash equivalents. PetroShare's bank accounts periodically exceed federally insured limits. PetroShare maintains its deposits with high quality financial institutions and, accordingly, believes its credit risk exposure associated with cash is remote. </t>
  </si>
  <si>
    <t>Revenue Recognition</t>
  </si>
  <si>
    <t xml:space="preserve">Revenue Recognition
We recognize revenue from the sale of crude oil and natural gas when production is delivered to, and title has transferred to, the purchaser and to the extent the selling price is reasonably determinable.
In general, settlements for hydrocarbon sales may occur after the month in which the oil, natural gas or other hydrocarbon products were produced. We may estimate and accrue for the value of these sales using information available to us at the time our financial statements are generated. Differences are reflected in the accounting period that payments are received from the purchaser. </t>
  </si>
  <si>
    <t>Accounts Receivable - Crude oil and natural gas</t>
  </si>
  <si>
    <t xml:space="preserve">Accounts Receivable—Crude oil and natural gas
Accounts receivable—Crude oil and natural gas consists of amounts receivable from crude oil sold from the Company's well interests. All of the Company's accounts receivable is due from one party. Management continually monitors accounts receivable for collectability. </t>
  </si>
  <si>
    <t>Accounts Receivable - Joint interest billing</t>
  </si>
  <si>
    <t xml:space="preserve">Accounts Receivable—Joint interest billing
Accounts receivable—Joint interest billing consists primarily of joint interest billings, which are recorded at the invoiced and to-be-invoiced amounts. Collateral is not required for such receivables, nor is interest charged on past due balances. Joint interest billing receivables are collateralized by the pro rata revenue attributable to the joint interest holders and further by the interest itself. As of December 31, 2015, three partners totaled 100% of the Company's total joint interest billing receivable with no allowance for collectability indicated during the period. As of December 31, 2014, three partners totaled 100% of the Company's total joint interest billing receivables with no allowance for collectability indicated during the year. </t>
  </si>
  <si>
    <t>Deferred Offering Costs</t>
  </si>
  <si>
    <t xml:space="preserve">Deferred Offering Costs
The Company defers as other current assets the direct incremental costs of raising capital through equity offerings until such time as the offering is completed. At the time of the completion of the offering, the costs are charged against the capital raised. Should the offering be terminated, deferred offering costs are charged to operations during the period in which the offering is terminated. As of December 31, 2015, the Company's deferred offering costs totaled $nil, with $109,965 recorded as of December 31, 2014. </t>
  </si>
  <si>
    <t>Crude Oil and Natural Gas Properties</t>
  </si>
  <si>
    <t xml:space="preserve">Crude Oil and Natural Gas Properties
Proved.
PetroShare follows the successful efforts method of accounting for its crude oil and natural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
PetroShare assesses its proved crude oil and natural gas properties for impairment whenever events or circumstances indicate that the carrying value of the assets may not be recoverable. The impairment test compares estimated undiscounted future net cash flows to the assets' net book value. If the net capitalized costs exceed estimated future net cash flows, then the cost of the property is written down to fair value. Fair value for crude oil and natural gas properties is generally determined based on estimated discounted future net cash flows. Impairment expense for proved properties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the statement of operations. Gains or losses from the disposal of complete units of depreciable property are recognized in earnings (loss).
Unproved.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PetroShare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as proved properties and depleted on a unit-of-production basis. Impairment expense for unproved properties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contains proved reserves. If an exploratory well does not contain proved reserves, the costs of drilling the well and other associated costs are charged to expense. Costs incurred for exploratory wells that contain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t>
  </si>
  <si>
    <t>Property, Plant and Equipment</t>
  </si>
  <si>
    <t xml:space="preserve">Property, Plant and Equipment
Property and equipment are stated at cost, less accumulated depreciation. Depreciation is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 </t>
  </si>
  <si>
    <t>Asset Impairment</t>
  </si>
  <si>
    <t xml:space="preserve">Asset Impairment
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 party reserve estimation report and estimates future cash flows based on management's estimates of future crude oil and natural gas production, commodity prices based on commodity futures price strips, operating and development costs, and a risk-adjusted discount rate. The Company recognized impairment expense of $154,776 during the year ended December 31, 2015, while expense of $1,236,842 was recorded in 2014. </t>
  </si>
  <si>
    <t>Depreciation, Depletion and Amortization</t>
  </si>
  <si>
    <t xml:space="preserve">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annual reserve reports. Revisions are accounted for prospectively as changes in accounting estimates. Depletion expense for the year ended December 31, 2015 was $9,898, and expense of $714,160 was recorded in 2014. </t>
  </si>
  <si>
    <t>Drilling Advances</t>
  </si>
  <si>
    <t xml:space="preserve">Drilling Advances
The Company's drilling advances consist of cash provided to the Company from its joint interest partners for planned drilling activities. Advances are applied against the joint interest partner's share of expenses incurred. As of December 31, 2015 and 2014, drilling advances totaled $nil and $221,834, respectively. </t>
  </si>
  <si>
    <t>Income Taxes</t>
  </si>
  <si>
    <t xml:space="preserve">Income Taxes
PetroShare recognizes deferred tax assets and liabilities based on differences between the financial reporting and tax bases of assets and liabilities using the enacted tax rates that are expected to be in effect when the differences are expected to be recovered. PetroShare provides a valuation allowance for deferred tax assets for which it does not consider realization of such assets to be more likely than not. </t>
  </si>
  <si>
    <t xml:space="preserve">Asset Retirement Obligation
Asset retirement obligations associated with tangible long-lived assets are accounted for in accordance with ASC 410, "Accounting for Asset Retirement Obligations." The estimated fair value of the future costs associated with dismantlement, abandonment and restoration of crude oil and natural gas properties is recorded generally upon the completion of a well. The net estimated costs are discounted to present values using a risk adjusted rate over the estimated economic life of the crude oil and natural gas properties. Such costs are capitalized as part of the related asset. The asset is depleted on the units-of-production method. The liability is periodically adjusted to reflect: (1) new liabilities incurred; (2) liabilities settled during the period; (3) accretion expense; and (4) revisions to estimated future cash flow requirements. The accretion expense is recorded as a component of depreciation, depletion, accretion and amortization expense in the accompanying statements of operations. </t>
  </si>
  <si>
    <t>Share Based Compensation</t>
  </si>
  <si>
    <t xml:space="preserve">Share Based Compensation
PetroShare uses the Black-Scholes option-pricing model to determine the fair-value of stock-based awards in accordance with ASC 718, "Compensation." The option-pricing model requires the input of highly subjective assumptions, including the option's expected life, the price volatility of the underlying stock, and the estimated dividend yield of the underlying stock. PetroShare's expected term represents the period that stock-based awards are expected to be outstanding and is determined based on the contractual terms of the stock-based awards, vesting schedules and expectations of future employee behavior as influenced by changes to the terms of its stock-based awards. As there was insufficient historical data available to ascertain a forfeiture rate, the plain vanilla method was applied in calculating the expected term of the options. The Company's common stock has limited historical trading data, and as a result the expected stock price volatility is based on the historical volatility of a group of publicly traded companies that share similar operating metrics and histories. PetroShare has never paid dividends on its common stock and currently does not intend to do so, and as such, the expected dividend yield is zero. </t>
  </si>
  <si>
    <t>Recent Accounting Pronouncements Not Yet Adopted</t>
  </si>
  <si>
    <t>Recent Accounting Pronouncements Not Yet Adopted
Various accounting standards and interpretations were issued in 2015 with effective dates subsequent to December 31, 2015. We have evaluated the recently issued accounting pronouncements that are effective in 2016 and believe that none of them will have a material effect on our financial position, results of operations or cash flows when adopted.
Further, the Company is monitoring the joint standard-setting efforts of the Financial Accounting Standards Board and the Internation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PROPERTY, PLANT AND EQUIPMENT (Tables)</t>
  </si>
  <si>
    <t>Property and equipment</t>
  </si>
  <si>
    <t>December 31,
December 31,
Property, Plant and Equipment
$
$
Accumulated Depreciation
)
)
​
​
​
​
​
​
​
​
Total
$
$
​
​
​
​
​
​
​
​
​
​
​
​
​
​
​
​
​
​
​
​
​
​
​
​</t>
  </si>
  <si>
    <t>PROVISION FOR INCOME TAXES (Tables)</t>
  </si>
  <si>
    <t>Components of Deferred Tax Assets and Liabilities</t>
  </si>
  <si>
    <t>2015
2014
Deferred tax assets—current:
Exploration costs
$
—
$
—
Deferred tax assets—noncurrent:
NOL carryover
Stock based compensation
Asset retirement obligation
​
​
​
​
​
​
​
​
Total deferred tax assets
​
​
​
​
​
​
​
​
Deferred tax liabilities—current:
Prepaid expenses
)
)
Intangible drilling costs
)
)
​
​
​
​
​
​
​
​
Total deferred tax liabilities
)
)
​
​
​
​
​
​
​
​
Valuation allowance
)
)
​
​
​
​
​
​
​
​
Net deferred tax assets
$
—
$
—
​
​
​
​
​
​
​
​
​
​
​
​
​
​
​
​
​
​
​
​
​
​
​
​</t>
  </si>
  <si>
    <t>Income Tax Provision</t>
  </si>
  <si>
    <t>2015
2014
Tax at statutory federal rate
$
)
$
)
Permanent difference
State taxes, net of federal
)
)
Depletion and impairment
)
—
Change in valuation allowance
Other
)
​
​
​
​
​
​
​
​
Provision (benefit) for income taxes
$
—
$
—
​
​
​
​
​
​
​
​
​
​
​
​
​
​
​
​
​
​
​
​
​
​
​
​</t>
  </si>
  <si>
    <t>COMMITMENTS AND CONTINGENCIES (Tables)</t>
  </si>
  <si>
    <t>Operating Lease Agreement Schedule</t>
  </si>
  <si>
    <t>Year ending December 31,
Amount
2016
​
​
​
​
​
$
​
​
​
​
​
​
​
​
​
​
​
​
​
​
​</t>
  </si>
  <si>
    <t>UNAUDITED CRUDE OIL AND NATURAL GAS RESERVES INFORMATION (Tables)</t>
  </si>
  <si>
    <t>Proved Reserves</t>
  </si>
  <si>
    <t>Proved Reserves
December 31, 2015
December 31, 2014
Crude Oil
Natural
Crude Oil
Natural
Proved Reserves:
Balance, beginning of year
—
—
—
Revisions of previous estimates
)
—
—
—
Extensions and discoveries(1)
—
—
—
Sales of reserves in place
—
—
—
—
Improved recovery
—
—
—
—
Purchase of reserves
—
—
—
—
Production
)
—
)
—
​
​
​
​
​
​
​
​
​
​
​
​
​
​
Balance, end of year
—
—
—
​
​
​
​
​
​
​
​
​
​
​
​
​
​
​
​
​
​
​
​
​
​
​
​
​
​
​
​
​
​
​
​
​
​
​
​
​
​
​
​
​
​
Proved developed reserves:
Balance, beginning of year(2)
—
—
—
—
​
​
​
​
​
​
​
​
​
​
​
​
​
​
Balance, end of year
—
—
—
—
​
​
​
​
​
​
​
​
​
​
​
​
​
​
​
​
​
​
​
​
​
​
​
​
​
​
​
​
​
​
​
​
​
​
​
​
​
​
​
​
​
​
Proved undeveloped reserves:
Balance, beginning of year(2)
—
—
—
—
​
​
​
​
​
​
​
​
​
​
​
​
​
​
Balance, end of year
—
—
—
—
​
​
​
​
​
​
​
​
​
​
​
​
​
​
​
​
​
​
​
​
​
​
​
​
​
​
​
​
​
​
​
​
​
​
​
​
​
​
​
​
​
​
(1)
Extensions and discoveries—Reflect the drilling and ultimate completion of two wells in November and December 2014.
(2)
The Company had no proved developed or proved undeveloped reserves as of December 31, 2015, 2014, or 2013.</t>
  </si>
  <si>
    <t>Standardized Measure of Estimated Discounted Future Net Cash Flows</t>
  </si>
  <si>
    <t>December 31,
2015
2014
Future cash inflows
$
$
Future cash outflows:
Production cost
)
)
Development cost
—
—
Future income tax
—
—
​
​
​
​
​
​
​
​
Future net cash flows
Adjustment to discount future annual net cash flows at 10%
)
)
​
​
​
​
​
​
​
​
Standardized measure of discounted future net cash flows
$
—
$
​
​
​
​
​
​
​
​
​
​
​
​
​
​
​
​
​
​
​
​
​
​
​
​</t>
  </si>
  <si>
    <t>Changes in Standardized Measure of Estimated Discounted Future Net Cash Flows</t>
  </si>
  <si>
    <t>2015
2014
Standardized measure, beginning of year
$
$
—
Sales of crude oil and natural gas, net of production cost
)
—
Net change in sales prices, net of production cost
—
—
Discoveries, extensions and improved recoveries, net of future development cost
—
Change in future development costs
—
—
Development costs incurred during the period that reduced future development cost
—
—
Sales of reserves in place
—
—
Revisions of quantity estimates
)
—
Accretion of discount
—
—
Net change in income tax
—
—
Purchase of reserves
—
—
Changes in timing of rates of production
—
—
​
​
​
​
​
​
​
​
​
​
​
​
​
​
​
​
​
​
​
​
​
​
​
​
Standardized measure, end of year
$
—
$
​
​
​
​
​
​
​
​
​
​
​
​
​
​
​
​
​
​
​
​
​
​
​
​</t>
  </si>
  <si>
    <t>ORGANIZATION AND NATURE OF BUSINESS (Details)</t>
  </si>
  <si>
    <t>Dec. 31, 2015item</t>
  </si>
  <si>
    <t>Oil and Gas in Process</t>
  </si>
  <si>
    <t>Acres Gross</t>
  </si>
  <si>
    <t>Acres Net</t>
  </si>
  <si>
    <t>Buck Peak</t>
  </si>
  <si>
    <t>BASIS OF PRESENTATION AND SUMMARY OF SIGNIFICANT ACCOUNTING POLICIES (Details)</t>
  </si>
  <si>
    <t>Jun. 30, 2016USD ($)</t>
  </si>
  <si>
    <t>Dec. 31, 2015USD ($)itemshares</t>
  </si>
  <si>
    <t>Dec. 31, 2014USD ($)itemshares</t>
  </si>
  <si>
    <t>Accounts Receivable</t>
  </si>
  <si>
    <t>Number of joint interest holders | item</t>
  </si>
  <si>
    <t>Concentration risk percentage of joint interest billing receivables</t>
  </si>
  <si>
    <t>Allowance for collectability of joint interest billing receivables</t>
  </si>
  <si>
    <t>Deferred Offering Costs.</t>
  </si>
  <si>
    <t>Impairment expense</t>
  </si>
  <si>
    <t>Reserve depletion</t>
  </si>
  <si>
    <t>Drilling Advances.</t>
  </si>
  <si>
    <t>Accounts Receivable | Credit Concentration Risk</t>
  </si>
  <si>
    <t>Number of customers | item</t>
  </si>
  <si>
    <t>Earnings Per Share [Abstract]</t>
  </si>
  <si>
    <t>Number of options excluded from the earnings per share calculation | shares</t>
  </si>
  <si>
    <t>PROPERTY, PLANT AND EQUIPMENT (Details) - USD ($)</t>
  </si>
  <si>
    <t>Accumulated Depreciation</t>
  </si>
  <si>
    <t>PROPERTY, PLANT AND EQUIPMENT - Depreciation expense (Details) - USD ($)</t>
  </si>
  <si>
    <t>Depreciation expense</t>
  </si>
  <si>
    <t>CRUDE OIL AND NATURAL GAS PROPERTIES - Aggregate Capitalized Costs (Details) - USD ($)</t>
  </si>
  <si>
    <t>CRUDE OIL AND NATURAL GAS PROPERTIES - Costs Incurred in Crude Oil and Natural Gas Activities (Details)</t>
  </si>
  <si>
    <t>Apr. 14, 2016USD ($)a</t>
  </si>
  <si>
    <t>Mar. 31, 2016USD ($)a</t>
  </si>
  <si>
    <t>Jun. 01, 2015USD ($)</t>
  </si>
  <si>
    <t>Jun. 30, 2016USD ($)a</t>
  </si>
  <si>
    <t>Sep. 30, 2015USD ($)</t>
  </si>
  <si>
    <t>Jan. 16, 2016aitem</t>
  </si>
  <si>
    <t>May 15, 2015a</t>
  </si>
  <si>
    <t>Drilling advances collected during the period</t>
  </si>
  <si>
    <t>Unused drilling advances</t>
  </si>
  <si>
    <t>Oil and Gas Leases</t>
  </si>
  <si>
    <t>Net acres included in letter of intent | a</t>
  </si>
  <si>
    <t>Number of producing wells included in letter of intent | item</t>
  </si>
  <si>
    <t>Todd Creek Farms | Providence Energy Operators, LLC | Participation Agreement</t>
  </si>
  <si>
    <t>Participation Agreement acquisition interest in any oil and gas development acres in area of mutual interest (as a percent)</t>
  </si>
  <si>
    <t>Net acres acquired during the period | a</t>
  </si>
  <si>
    <t>Todd Creek Farms | Kingdom Resources LLC | Kingdom Lease</t>
  </si>
  <si>
    <t>Net revenue interest acquired (as a percent)</t>
  </si>
  <si>
    <t>80.00%</t>
  </si>
  <si>
    <t>Todd Creek Farms | Kingdom Resources LLC | Kingdom Lease | Providence Energy Operators, LLC | Participation Agreement</t>
  </si>
  <si>
    <t>Net acres acquired reduced by virtue of participation agreement | a</t>
  </si>
  <si>
    <t>Reduction of acquisition costs due to the Participation Agreement (as a percent)</t>
  </si>
  <si>
    <t>Net reduction of acquisition costs due to the Participation Agreement</t>
  </si>
  <si>
    <t>Gross reduction of acquisition costs due to the Participation Agreement</t>
  </si>
  <si>
    <t>Acquisition costs one-time lender credit</t>
  </si>
  <si>
    <t>LINE OF CREDIT (Details) - USD ($)</t>
  </si>
  <si>
    <t>Feb. 24, 2016</t>
  </si>
  <si>
    <t>Sep. 30, 2015</t>
  </si>
  <si>
    <t>May 13, 2014</t>
  </si>
  <si>
    <t>Line of Credit term extension (in years)</t>
  </si>
  <si>
    <t>1 year</t>
  </si>
  <si>
    <t>Line of credit interest rate (as a percent)</t>
  </si>
  <si>
    <t>ASSET RETIREMENT OBLIGATION (Details) - USD ($)</t>
  </si>
  <si>
    <t>ACCOUNTS PAYABLE AND ACCRUED LIABILITIES (Details) - USD ($)</t>
  </si>
  <si>
    <t>SHAREHOLDERS' EQUITY (Details)</t>
  </si>
  <si>
    <t>Nov. 19, 2015$ / sharesshares</t>
  </si>
  <si>
    <t>Jun. 04, 2015</t>
  </si>
  <si>
    <t>Apr. 03, 2015</t>
  </si>
  <si>
    <t>Jan. 31, 2016item</t>
  </si>
  <si>
    <t>Oct. 31, 2014shares</t>
  </si>
  <si>
    <t>Mar. 31, 2016item$ / sharesshares</t>
  </si>
  <si>
    <t>Jul. 31, 2014USD ($)$ / sharesshares</t>
  </si>
  <si>
    <t>Jun. 30, 2016USD ($)$ / sharesshares</t>
  </si>
  <si>
    <t>Dec. 31, 2015USD ($)item$ / sharesshares</t>
  </si>
  <si>
    <t>Dec. 31, 2014USD ($)$ / sharesshares</t>
  </si>
  <si>
    <t>Sep. 22, 2014shares</t>
  </si>
  <si>
    <t>Common stock par value (in dollars per share) | $ / shares</t>
  </si>
  <si>
    <t>Net proceeds from issuance of common stock | $</t>
  </si>
  <si>
    <t>Preferred Stock</t>
  </si>
  <si>
    <t>Preferred stock par value (in dollars per share) | $ / shares</t>
  </si>
  <si>
    <t>Common Stock | Officer</t>
  </si>
  <si>
    <t>Shares issued</t>
  </si>
  <si>
    <t>Common Stock | IPO</t>
  </si>
  <si>
    <t>Number of shares registered for sale</t>
  </si>
  <si>
    <t>Extension to offering period</t>
  </si>
  <si>
    <t>30 days</t>
  </si>
  <si>
    <t>Gross proceeds | $</t>
  </si>
  <si>
    <t>Share price (in dollars per share) | $ / shares</t>
  </si>
  <si>
    <t>Offering costs | $</t>
  </si>
  <si>
    <t>Common Stock | IPO At $1.00 Per Share</t>
  </si>
  <si>
    <t>Common Stock | IPO At $0.90 Per Share</t>
  </si>
  <si>
    <t>Gross proceeds from issuance of common stock | $</t>
  </si>
  <si>
    <t>Warrants exercise price (in dollars per share) | $ / shares</t>
  </si>
  <si>
    <t>Warrants issued (in shares)</t>
  </si>
  <si>
    <t>STOCK BASED COMPENSATION - Activity Table (Details) - $ / shares</t>
  </si>
  <si>
    <t>STOCK BASED COMPENSATION - Activity Narrative (Details) - USD ($)</t>
  </si>
  <si>
    <t>Jan. 01, 2017</t>
  </si>
  <si>
    <t>Jan. 28, 2016</t>
  </si>
  <si>
    <t>Mar. 31, 2016</t>
  </si>
  <si>
    <t>Options issued</t>
  </si>
  <si>
    <t>Chief Financial Officer</t>
  </si>
  <si>
    <t>Expiration period</t>
  </si>
  <si>
    <t>3 years</t>
  </si>
  <si>
    <t>Minimum volatility (as a percent)</t>
  </si>
  <si>
    <t>Maximum volatility (as a percent)</t>
  </si>
  <si>
    <t>Minimum risk free interest rate (as a percent)</t>
  </si>
  <si>
    <t>Maximum risk free interest rate (as a percent)</t>
  </si>
  <si>
    <t>PROVISION FOR INCOME TAXES - Deferred Tax Assets and Liabilities (Details) - USD ($)</t>
  </si>
  <si>
    <t>Liability for uncertain tax positions</t>
  </si>
  <si>
    <t>Deferred Tax Assets, Net of Valuation Allowance, Noncurrent Classification [Abstract]</t>
  </si>
  <si>
    <t>NOL carryover</t>
  </si>
  <si>
    <t>Stock based compensation</t>
  </si>
  <si>
    <t>Total deferred tax assets</t>
  </si>
  <si>
    <t>Deferred tax liabilities - current:</t>
  </si>
  <si>
    <t>Prepaids expenses</t>
  </si>
  <si>
    <t>Intangible drilling costs</t>
  </si>
  <si>
    <t>Total deferred tax liabilities</t>
  </si>
  <si>
    <t>Valuation allowance</t>
  </si>
  <si>
    <t>PROVISION FOR INCOME TAXES - Income Tax Reconciliation and NOL (Details) - USD ($)</t>
  </si>
  <si>
    <t>Tax at statutory federal rate</t>
  </si>
  <si>
    <t>Permanent difference</t>
  </si>
  <si>
    <t>State taxes, net of federal</t>
  </si>
  <si>
    <t>Depletion and impairment</t>
  </si>
  <si>
    <t>Change in valuation allowance</t>
  </si>
  <si>
    <t>Other</t>
  </si>
  <si>
    <t>Operating loss carryforwards</t>
  </si>
  <si>
    <t>COMMITMENTS AND CONTINGENCIES (Details) - USD ($)</t>
  </si>
  <si>
    <t>Nov. 01, 2013</t>
  </si>
  <si>
    <t>Mar. 01, 2013</t>
  </si>
  <si>
    <t>Lease term</t>
  </si>
  <si>
    <t>Lease expense</t>
  </si>
  <si>
    <t>President</t>
  </si>
  <si>
    <t>Term of employment agreement</t>
  </si>
  <si>
    <t>Annual salary</t>
  </si>
  <si>
    <t>Termination notice period</t>
  </si>
  <si>
    <t>Chief Executive Officer</t>
  </si>
  <si>
    <t>Number of months severance</t>
  </si>
  <si>
    <t>12 months</t>
  </si>
  <si>
    <t>SUBSEQUENT EVENTS (Details)</t>
  </si>
  <si>
    <t>Feb. 25, 2016USD ($)$ / sharesshares</t>
  </si>
  <si>
    <t>Jan. 01, 2016shares</t>
  </si>
  <si>
    <t>Mar. 01, 2013USD ($)</t>
  </si>
  <si>
    <t>Jul. 31, 2014$ / sharesshares</t>
  </si>
  <si>
    <t>Jan. 16, 2016item</t>
  </si>
  <si>
    <t>Stock issued (in shares)</t>
  </si>
  <si>
    <t>Annual salary | $</t>
  </si>
  <si>
    <t>Tranche One | Chief Operating Officer</t>
  </si>
  <si>
    <t>Options vested</t>
  </si>
  <si>
    <t>Tranche Two | Chief Operating Officer | Forecast</t>
  </si>
  <si>
    <t>Subsequent Event | Oil and Gas Leases</t>
  </si>
  <si>
    <t>Net acres included in letter of intent | item</t>
  </si>
  <si>
    <t>Subsequent Event | Providence Energy Operators, LLC</t>
  </si>
  <si>
    <t>Subsequent Event | Common Stock</t>
  </si>
  <si>
    <t>Options granted</t>
  </si>
  <si>
    <t>Number of investors | item</t>
  </si>
  <si>
    <t>Subsequent Event | Chief Operating Officer</t>
  </si>
  <si>
    <t>Subsequent Event | Chief Operating Officer | Common Stock</t>
  </si>
  <si>
    <t>Subsequent Event | Executive Officer [Member]</t>
  </si>
  <si>
    <t>Subsequent Event | Tranche One | Chief Operating Officer | Common Stock</t>
  </si>
  <si>
    <t>Subsequent Event | Tranche Two | Chief Operating Officer | Common Stock | Forecast</t>
  </si>
  <si>
    <t>UNAUDITED CRUDE OIL AND NATURAL GAS RESERVES INFORMATION - Proved Reserves (Details)</t>
  </si>
  <si>
    <t>Dec. 31, 2015$ / bblbbl</t>
  </si>
  <si>
    <t>Dec. 31, 2014$ / MMBbls$ / bblbbl</t>
  </si>
  <si>
    <t>First day average crude oil (in dollars per barrel) | $ / bbl</t>
  </si>
  <si>
    <t>Proved Reserves:</t>
  </si>
  <si>
    <t>Balance, end of year</t>
  </si>
  <si>
    <t>First day average crude oil (in dollars per MMBTU) | $ / MMBbls</t>
  </si>
  <si>
    <t>Percent increase/(decrease) in first day of month average price</t>
  </si>
  <si>
    <t>10.00%</t>
  </si>
  <si>
    <t>Crude Oil (Bbls)</t>
  </si>
  <si>
    <t>Balance, beginning of year</t>
  </si>
  <si>
    <t>Revisions of previous estimates</t>
  </si>
  <si>
    <t>Extensions and discoveries</t>
  </si>
  <si>
    <t>Production</t>
  </si>
  <si>
    <t>UNAUDITED CRUDE OIL AND NATURAL GAS RESERVES INFORMATION - Standardized Measure of Discounted Future Net Cash Flows (Details) - USD ($)</t>
  </si>
  <si>
    <t>Future cash inflows</t>
  </si>
  <si>
    <t>Future cash outflows:</t>
  </si>
  <si>
    <t>Production cost</t>
  </si>
  <si>
    <t>Future net cash flows</t>
  </si>
  <si>
    <t>Adjustment to discount future annual net cash flows at 10%</t>
  </si>
  <si>
    <t>Standardized measure of discounted future net cash flows</t>
  </si>
  <si>
    <t>UNAUDITED CRUDE OIL AND NATURAL GAS RESERVES INFORMATION - Changes in Standardized Measure of Estimated Discounted Future Net Cash Flows (Details) - USD ($)</t>
  </si>
  <si>
    <t>Standardized measure, beginning of year</t>
  </si>
  <si>
    <t>Sales of crude oil and natural gas, net of production cost</t>
  </si>
  <si>
    <t>Discoveries, extensions and improved recoveries, net of future development cost</t>
  </si>
  <si>
    <t>Revisions of quantity estimates</t>
  </si>
  <si>
    <t>Standardized measure,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568079</v>
      </c>
    </row>
    <row r="6" spans="1:2">
      <c r="A6" s="4" t="s">
        <v>7</v>
      </c>
      <c r="B6" s="4" t="s">
        <v>8</v>
      </c>
    </row>
    <row r="7" spans="1:2">
      <c r="A7" s="4" t="s">
        <v>9</v>
      </c>
      <c r="B7" s="4" t="s">
        <v>10</v>
      </c>
    </row>
    <row r="8" spans="1:2">
      <c r="A8" s="4" t="s">
        <v>11</v>
      </c>
      <c r="B8" s="4" t="s">
        <v>12</v>
      </c>
    </row>
    <row r="9" spans="1:2">
      <c r="A9" s="4" t="s">
        <v>13</v>
      </c>
      <c r="B9" s="6" t="n">
        <v>3</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s="1" t="s">
        <v>122</v>
      </c>
      <c r="B1" s="2" t="s">
        <v>1</v>
      </c>
      <c r="C1" s="2" t="s">
        <v>63</v>
      </c>
    </row>
    <row r="2" spans="1:3">
      <c r="B2" s="2" t="s">
        <v>2</v>
      </c>
      <c r="C2" s="2" t="s">
        <v>17</v>
      </c>
    </row>
    <row r="3" spans="1:3">
      <c r="A3" s="3" t="s">
        <v>122</v>
      </c>
    </row>
    <row r="4" spans="1:3">
      <c r="A4" s="4" t="s">
        <v>122</v>
      </c>
      <c r="B4" s="4" t="s">
        <v>123</v>
      </c>
      <c r="C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5"/>
    <col customWidth="1" max="2" min="2" width="80"/>
    <col customWidth="1" max="3" min="3" width="80"/>
  </cols>
  <sheetData>
    <row r="1" spans="1:3">
      <c r="A1" s="1" t="s">
        <v>125</v>
      </c>
      <c r="B1" s="2" t="s">
        <v>1</v>
      </c>
      <c r="C1" s="2" t="s">
        <v>63</v>
      </c>
    </row>
    <row r="2" spans="1:3">
      <c r="B2" s="2" t="s">
        <v>2</v>
      </c>
      <c r="C2" s="2" t="s">
        <v>17</v>
      </c>
    </row>
    <row r="3" spans="1:3">
      <c r="A3" s="3" t="s">
        <v>125</v>
      </c>
    </row>
    <row r="4" spans="1:3">
      <c r="A4" s="4" t="s">
        <v>125</v>
      </c>
      <c r="B4" s="4" t="s">
        <v>126</v>
      </c>
      <c r="C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28</v>
      </c>
      <c r="B1" s="2" t="s">
        <v>1</v>
      </c>
      <c r="C1" s="2" t="s">
        <v>63</v>
      </c>
    </row>
    <row r="2" spans="1:3">
      <c r="B2" s="2" t="s">
        <v>2</v>
      </c>
      <c r="C2" s="2" t="s">
        <v>17</v>
      </c>
    </row>
    <row r="3" spans="1:3">
      <c r="A3" s="3" t="s">
        <v>128</v>
      </c>
    </row>
    <row r="4" spans="1:3">
      <c r="A4" s="4" t="s">
        <v>128</v>
      </c>
      <c r="B4" s="4" t="s">
        <v>129</v>
      </c>
      <c r="C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131</v>
      </c>
      <c r="B1" s="2" t="s">
        <v>1</v>
      </c>
      <c r="C1" s="2" t="s">
        <v>63</v>
      </c>
    </row>
    <row r="2" spans="1:3">
      <c r="B2" s="2" t="s">
        <v>2</v>
      </c>
      <c r="C2" s="2" t="s">
        <v>17</v>
      </c>
    </row>
    <row r="3" spans="1:3">
      <c r="A3" s="3" t="s">
        <v>131</v>
      </c>
    </row>
    <row r="4" spans="1:3">
      <c r="A4" s="4" t="s">
        <v>131</v>
      </c>
      <c r="B4" s="4" t="s">
        <v>132</v>
      </c>
      <c r="C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134</v>
      </c>
      <c r="B1" s="2" t="s">
        <v>1</v>
      </c>
      <c r="C1" s="2" t="s">
        <v>63</v>
      </c>
    </row>
    <row r="2" spans="1:3">
      <c r="B2" s="2" t="s">
        <v>2</v>
      </c>
      <c r="C2" s="2" t="s">
        <v>17</v>
      </c>
    </row>
    <row r="3" spans="1:3">
      <c r="A3" s="3" t="s">
        <v>134</v>
      </c>
    </row>
    <row r="4" spans="1:3">
      <c r="A4" s="4" t="s">
        <v>134</v>
      </c>
      <c r="B4" s="4" t="s">
        <v>135</v>
      </c>
      <c r="C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39</v>
      </c>
      <c r="B1" s="2" t="s">
        <v>1</v>
      </c>
      <c r="C1" s="2" t="s">
        <v>63</v>
      </c>
    </row>
    <row r="2" spans="1:3">
      <c r="B2" s="2" t="s">
        <v>2</v>
      </c>
      <c r="C2" s="2" t="s">
        <v>17</v>
      </c>
    </row>
    <row r="3" spans="1:3">
      <c r="A3" s="3" t="s">
        <v>140</v>
      </c>
    </row>
    <row r="4" spans="1:3">
      <c r="A4" s="4" t="s">
        <v>139</v>
      </c>
      <c r="B4" s="4" t="s">
        <v>141</v>
      </c>
      <c r="C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r="A1" s="1" t="s">
        <v>143</v>
      </c>
      <c r="B1" s="2" t="s">
        <v>1</v>
      </c>
      <c r="C1" s="2" t="s">
        <v>63</v>
      </c>
    </row>
    <row r="2" spans="1:3">
      <c r="B2" s="2" t="s">
        <v>2</v>
      </c>
      <c r="C2" s="2" t="s">
        <v>17</v>
      </c>
    </row>
    <row r="3" spans="1:3">
      <c r="A3" s="3" t="s">
        <v>143</v>
      </c>
    </row>
    <row r="4" spans="1:3">
      <c r="A4" s="4" t="s">
        <v>143</v>
      </c>
      <c r="B4" s="4" t="s">
        <v>144</v>
      </c>
      <c r="C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46</v>
      </c>
      <c r="B1" s="2" t="s">
        <v>1</v>
      </c>
      <c r="C1" s="2" t="s">
        <v>63</v>
      </c>
    </row>
    <row r="2" spans="1:3">
      <c r="B2" s="2" t="s">
        <v>2</v>
      </c>
      <c r="C2" s="2" t="s">
        <v>17</v>
      </c>
    </row>
    <row r="3" spans="1:3">
      <c r="A3" s="3" t="s">
        <v>114</v>
      </c>
    </row>
    <row r="4" spans="1:3">
      <c r="A4" s="4" t="s">
        <v>147</v>
      </c>
      <c r="B4" s="4" t="s">
        <v>148</v>
      </c>
    </row>
    <row r="5" spans="1:3">
      <c r="A5" s="4" t="s">
        <v>149</v>
      </c>
      <c r="B5" s="4" t="s">
        <v>150</v>
      </c>
      <c r="C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52</v>
      </c>
      <c r="B1" s="2" t="s">
        <v>1</v>
      </c>
    </row>
    <row r="2" spans="1:2">
      <c r="B2" s="2" t="s">
        <v>2</v>
      </c>
    </row>
    <row r="3" spans="1:2">
      <c r="A3" s="3" t="s">
        <v>117</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7" t="n">
        <v>1974427</v>
      </c>
      <c r="C3" s="7" t="n">
        <v>3011291</v>
      </c>
    </row>
    <row r="4" spans="1:3">
      <c r="A4" s="4" t="s">
        <v>20</v>
      </c>
      <c r="B4" s="6" t="n">
        <v>86484</v>
      </c>
      <c r="C4" s="6" t="n">
        <v>384618</v>
      </c>
    </row>
    <row r="5" spans="1:3">
      <c r="A5" s="4" t="s">
        <v>21</v>
      </c>
      <c r="B5" s="6" t="n">
        <v>276094</v>
      </c>
    </row>
    <row r="6" spans="1:3">
      <c r="A6" s="4" t="s">
        <v>22</v>
      </c>
      <c r="B6" s="6" t="n">
        <v>99829</v>
      </c>
      <c r="C6" s="6" t="n">
        <v>0</v>
      </c>
    </row>
    <row r="7" spans="1:3">
      <c r="A7" s="4" t="s">
        <v>23</v>
      </c>
      <c r="B7" s="6" t="n">
        <v>121003</v>
      </c>
      <c r="C7" s="6" t="n">
        <v>29119</v>
      </c>
    </row>
    <row r="8" spans="1:3">
      <c r="A8" s="4" t="s">
        <v>24</v>
      </c>
      <c r="B8" s="6" t="n">
        <v>2557837</v>
      </c>
      <c r="C8" s="6" t="n">
        <v>3425028</v>
      </c>
    </row>
    <row r="9" spans="1:3">
      <c r="A9" s="3" t="s">
        <v>25</v>
      </c>
    </row>
    <row r="10" spans="1:3">
      <c r="A10" s="4" t="s">
        <v>26</v>
      </c>
      <c r="B10" s="6" t="n">
        <v>428220</v>
      </c>
      <c r="C10" s="6" t="n">
        <v>715594</v>
      </c>
    </row>
    <row r="11" spans="1:3">
      <c r="A11" s="4" t="s">
        <v>27</v>
      </c>
      <c r="B11" s="6" t="n">
        <v>5039034</v>
      </c>
      <c r="C11" s="6" t="n">
        <v>724058</v>
      </c>
    </row>
    <row r="12" spans="1:3">
      <c r="A12" s="4" t="s">
        <v>28</v>
      </c>
      <c r="B12" s="6" t="n">
        <v>608650</v>
      </c>
      <c r="C12" s="6" t="n">
        <v>40505</v>
      </c>
    </row>
    <row r="13" spans="1:3">
      <c r="A13" s="4" t="s">
        <v>29</v>
      </c>
      <c r="B13" s="6" t="n">
        <v>-724058</v>
      </c>
      <c r="C13" s="6" t="n">
        <v>-724058</v>
      </c>
    </row>
    <row r="14" spans="1:3">
      <c r="A14" s="4" t="s">
        <v>30</v>
      </c>
      <c r="B14" s="6" t="n">
        <v>5351846</v>
      </c>
      <c r="C14" s="6" t="n">
        <v>756099</v>
      </c>
    </row>
    <row r="15" spans="1:3">
      <c r="A15" s="4" t="s">
        <v>31</v>
      </c>
      <c r="B15" s="6" t="n">
        <v>13431</v>
      </c>
      <c r="C15" s="6" t="n">
        <v>1828</v>
      </c>
    </row>
    <row r="16" spans="1:3">
      <c r="A16" s="4" t="s">
        <v>32</v>
      </c>
      <c r="B16" s="6" t="n">
        <v>3851</v>
      </c>
      <c r="C16" s="6" t="n">
        <v>3851</v>
      </c>
    </row>
    <row r="17" spans="1:3">
      <c r="A17" s="4" t="s">
        <v>33</v>
      </c>
      <c r="B17" s="6" t="n">
        <v>7926965</v>
      </c>
      <c r="C17" s="6" t="n">
        <v>4186806</v>
      </c>
    </row>
    <row r="18" spans="1:3">
      <c r="A18" s="3" t="s">
        <v>34</v>
      </c>
    </row>
    <row r="19" spans="1:3">
      <c r="A19" s="4" t="s">
        <v>35</v>
      </c>
      <c r="B19" s="6" t="n">
        <v>587749</v>
      </c>
      <c r="C19" s="6" t="n">
        <v>312590</v>
      </c>
    </row>
    <row r="20" spans="1:3">
      <c r="A20" s="4" t="s">
        <v>36</v>
      </c>
      <c r="B20" s="6" t="n">
        <v>144181</v>
      </c>
      <c r="C20" s="6" t="n">
        <v>949</v>
      </c>
    </row>
    <row r="21" spans="1:3">
      <c r="A21" s="4" t="s">
        <v>37</v>
      </c>
      <c r="B21" s="6" t="n">
        <v>731930</v>
      </c>
      <c r="C21" s="6" t="n">
        <v>313539</v>
      </c>
    </row>
    <row r="22" spans="1:3">
      <c r="A22" s="4" t="s">
        <v>38</v>
      </c>
      <c r="B22" s="6" t="n">
        <v>4662185</v>
      </c>
      <c r="C22" s="6" t="n">
        <v>1062185</v>
      </c>
    </row>
    <row r="23" spans="1:3">
      <c r="A23" s="4" t="s">
        <v>39</v>
      </c>
      <c r="B23" s="6" t="n">
        <v>584358</v>
      </c>
      <c r="C23" s="6" t="n">
        <v>34776</v>
      </c>
    </row>
    <row r="24" spans="1:3">
      <c r="A24" s="4" t="s">
        <v>40</v>
      </c>
      <c r="B24" s="6" t="n">
        <v>5978473</v>
      </c>
      <c r="C24" s="6" t="n">
        <v>1410500</v>
      </c>
    </row>
    <row r="25" spans="1:3">
      <c r="A25" s="4" t="s">
        <v>41</v>
      </c>
      <c r="B25" s="4" t="s">
        <v>42</v>
      </c>
      <c r="C25" s="4" t="s">
        <v>42</v>
      </c>
    </row>
    <row r="26" spans="1:3">
      <c r="A26" s="3" t="s">
        <v>43</v>
      </c>
    </row>
    <row r="27" spans="1:3">
      <c r="A27" s="4" t="s">
        <v>44</v>
      </c>
      <c r="B27" s="4" t="s">
        <v>42</v>
      </c>
      <c r="C27" s="4" t="s">
        <v>42</v>
      </c>
    </row>
    <row r="28" spans="1:3">
      <c r="A28" s="4" t="s">
        <v>45</v>
      </c>
      <c r="B28" s="6" t="n">
        <v>21828</v>
      </c>
      <c r="C28" s="6" t="n">
        <v>21633</v>
      </c>
    </row>
    <row r="29" spans="1:3">
      <c r="A29" s="4" t="s">
        <v>46</v>
      </c>
      <c r="B29" s="6" t="n">
        <v>8937441</v>
      </c>
      <c r="C29" s="6" t="n">
        <v>8124443</v>
      </c>
    </row>
    <row r="30" spans="1:3">
      <c r="A30" s="4" t="s">
        <v>47</v>
      </c>
      <c r="B30" s="6" t="n">
        <v>-7010777</v>
      </c>
      <c r="C30" s="6" t="n">
        <v>-5369770</v>
      </c>
    </row>
    <row r="31" spans="1:3">
      <c r="A31" s="4" t="s">
        <v>48</v>
      </c>
      <c r="B31" s="6" t="n">
        <v>1948492</v>
      </c>
      <c r="C31" s="6" t="n">
        <v>2776306</v>
      </c>
    </row>
    <row r="32" spans="1:3">
      <c r="A32" s="4" t="s">
        <v>49</v>
      </c>
      <c r="B32" s="7" t="n">
        <v>7926965</v>
      </c>
      <c r="C32" s="7" t="n">
        <v>4186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157</v>
      </c>
      <c r="B1" s="2" t="s">
        <v>1</v>
      </c>
      <c r="C1" s="2" t="s">
        <v>63</v>
      </c>
    </row>
    <row r="2" spans="1:3">
      <c r="B2" s="2" t="s">
        <v>2</v>
      </c>
      <c r="C2" s="2" t="s">
        <v>17</v>
      </c>
    </row>
    <row r="3" spans="1:3">
      <c r="A3" s="3" t="s">
        <v>119</v>
      </c>
    </row>
    <row r="4" spans="1:3">
      <c r="A4" s="4" t="s">
        <v>158</v>
      </c>
      <c r="B4" s="4" t="s">
        <v>159</v>
      </c>
      <c r="C4" s="4" t="s">
        <v>160</v>
      </c>
    </row>
    <row r="5" spans="1:3">
      <c r="A5" s="4" t="s">
        <v>161</v>
      </c>
      <c r="B5" s="4" t="s">
        <v>162</v>
      </c>
      <c r="C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164</v>
      </c>
      <c r="B1" s="2" t="s">
        <v>1</v>
      </c>
      <c r="C1" s="2" t="s">
        <v>63</v>
      </c>
    </row>
    <row r="2" spans="1:3">
      <c r="B2" s="2" t="s">
        <v>2</v>
      </c>
      <c r="C2" s="2" t="s">
        <v>17</v>
      </c>
    </row>
    <row r="3" spans="1:3">
      <c r="A3" s="3" t="s">
        <v>122</v>
      </c>
    </row>
    <row r="4" spans="1:3">
      <c r="A4" s="4" t="s">
        <v>165</v>
      </c>
      <c r="B4" s="4" t="s">
        <v>166</v>
      </c>
      <c r="C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168</v>
      </c>
      <c r="B1" s="2" t="s">
        <v>1</v>
      </c>
      <c r="C1" s="2" t="s">
        <v>63</v>
      </c>
    </row>
    <row r="2" spans="1:3">
      <c r="B2" s="2" t="s">
        <v>2</v>
      </c>
      <c r="C2" s="2" t="s">
        <v>17</v>
      </c>
    </row>
    <row r="3" spans="1:3">
      <c r="A3" s="3" t="s">
        <v>128</v>
      </c>
    </row>
    <row r="4" spans="1:3">
      <c r="A4" s="4" t="s">
        <v>169</v>
      </c>
      <c r="B4" s="4" t="s">
        <v>170</v>
      </c>
      <c r="C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72</v>
      </c>
      <c r="B1" s="2" t="s">
        <v>1</v>
      </c>
      <c r="C1" s="2" t="s">
        <v>63</v>
      </c>
    </row>
    <row r="2" spans="1:3">
      <c r="B2" s="2" t="s">
        <v>2</v>
      </c>
      <c r="C2" s="2" t="s">
        <v>17</v>
      </c>
    </row>
    <row r="3" spans="1:3">
      <c r="A3" s="3" t="s">
        <v>134</v>
      </c>
    </row>
    <row r="4" spans="1:3">
      <c r="A4" s="4" t="s">
        <v>173</v>
      </c>
      <c r="B4" s="4" t="s">
        <v>174</v>
      </c>
      <c r="C4" s="4" t="s">
        <v>175</v>
      </c>
    </row>
    <row r="5" spans="1:3">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19"/>
  </cols>
  <sheetData>
    <row r="1" spans="1:2">
      <c r="A1" s="1" t="s">
        <v>178</v>
      </c>
      <c r="B1" s="2" t="s">
        <v>179</v>
      </c>
    </row>
    <row r="2" spans="1:2">
      <c r="A2" s="3" t="s">
        <v>111</v>
      </c>
    </row>
    <row r="3" spans="1:2">
      <c r="A3" s="4" t="s">
        <v>180</v>
      </c>
      <c r="B3" s="6" t="n">
        <v>38</v>
      </c>
    </row>
    <row r="4" spans="1:2">
      <c r="A4" s="4" t="s">
        <v>181</v>
      </c>
      <c r="B4" s="10" t="n">
        <v>16.6</v>
      </c>
    </row>
    <row r="5" spans="1:2">
      <c r="A5" s="4" t="s">
        <v>182</v>
      </c>
      <c r="B5" s="6" t="n">
        <v>9877</v>
      </c>
    </row>
    <row r="6" spans="1:2">
      <c r="A6" s="4" t="s">
        <v>183</v>
      </c>
      <c r="B6" s="6" t="n">
        <v>24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 customWidth="1" max="7" min="7" width="14"/>
    <col customWidth="1" max="8" min="8" width="36"/>
    <col customWidth="1" max="9" min="9" width="31"/>
    <col customWidth="1" max="10" min="10" width="36"/>
    <col customWidth="1" max="11" min="11" width="31"/>
    <col customWidth="1" max="12" min="12" width="22"/>
    <col customWidth="1" max="13" min="13" width="21"/>
    <col customWidth="1" max="14" min="14" width="14"/>
  </cols>
  <sheetData>
    <row r="1" spans="1:14">
      <c r="A1" s="1" t="s">
        <v>184</v>
      </c>
      <c r="B1" s="2" t="s">
        <v>185</v>
      </c>
      <c r="C1" s="2" t="s">
        <v>186</v>
      </c>
      <c r="D1" s="2" t="s">
        <v>187</v>
      </c>
      <c r="E1" s="2" t="s">
        <v>188</v>
      </c>
      <c r="F1" s="2" t="s">
        <v>189</v>
      </c>
      <c r="G1" s="2" t="s">
        <v>64</v>
      </c>
      <c r="H1" s="2" t="s">
        <v>190</v>
      </c>
      <c r="I1" s="2" t="s">
        <v>191</v>
      </c>
      <c r="J1" s="2" t="s">
        <v>190</v>
      </c>
      <c r="K1" s="2" t="s">
        <v>191</v>
      </c>
      <c r="L1" s="2" t="s">
        <v>192</v>
      </c>
      <c r="M1" s="2" t="s">
        <v>193</v>
      </c>
      <c r="N1" s="2" t="s">
        <v>194</v>
      </c>
    </row>
    <row r="2" spans="1:14">
      <c r="A2" s="3" t="s">
        <v>195</v>
      </c>
    </row>
    <row r="3" spans="1:14">
      <c r="A3" s="4" t="s">
        <v>196</v>
      </c>
      <c r="J3" s="7" t="n">
        <v>1173906</v>
      </c>
      <c r="K3" s="7" t="n">
        <v>785630</v>
      </c>
      <c r="L3" s="7" t="n">
        <v>715595</v>
      </c>
      <c r="M3" s="7" t="n">
        <v>202306</v>
      </c>
    </row>
    <row r="4" spans="1:14">
      <c r="A4" s="4" t="s">
        <v>182</v>
      </c>
      <c r="H4" s="6" t="n">
        <v>9877</v>
      </c>
      <c r="J4" s="6" t="n">
        <v>9877</v>
      </c>
    </row>
    <row r="5" spans="1:14">
      <c r="A5" s="4" t="s">
        <v>183</v>
      </c>
      <c r="H5" s="6" t="n">
        <v>2432</v>
      </c>
      <c r="J5" s="6" t="n">
        <v>2432</v>
      </c>
    </row>
    <row r="6" spans="1:14">
      <c r="A6" s="3" t="s">
        <v>197</v>
      </c>
    </row>
    <row r="7" spans="1:14">
      <c r="A7" s="4" t="s">
        <v>198</v>
      </c>
      <c r="K7" s="6" t="n">
        <v>1328</v>
      </c>
    </row>
    <row r="8" spans="1:14">
      <c r="A8" s="4" t="s">
        <v>199</v>
      </c>
      <c r="H8" s="7" t="n">
        <v>-918201</v>
      </c>
      <c r="I8" s="7" t="n">
        <v>-245674</v>
      </c>
      <c r="J8" s="7" t="n">
        <v>-1641007</v>
      </c>
      <c r="K8" s="6" t="n">
        <v>-456765</v>
      </c>
    </row>
    <row r="9" spans="1:14">
      <c r="A9" s="4" t="s">
        <v>200</v>
      </c>
      <c r="H9" s="7" t="n">
        <v>-918201</v>
      </c>
      <c r="I9" s="7" t="n">
        <v>-245674</v>
      </c>
      <c r="J9" s="7" t="n">
        <v>-1641007</v>
      </c>
      <c r="K9" s="7" t="n">
        <v>-456765</v>
      </c>
    </row>
    <row r="10" spans="1:14">
      <c r="A10" s="4" t="s">
        <v>201</v>
      </c>
      <c r="H10" s="8" t="n">
        <v>-0.04</v>
      </c>
      <c r="I10" s="8" t="n">
        <v>-0.01</v>
      </c>
      <c r="J10" s="8" t="n">
        <v>-0.08</v>
      </c>
      <c r="K10" s="8" t="n">
        <v>-0.03</v>
      </c>
    </row>
    <row r="11" spans="1:14">
      <c r="A11" s="4" t="s">
        <v>202</v>
      </c>
    </row>
    <row r="12" spans="1:14">
      <c r="A12" s="3" t="s">
        <v>195</v>
      </c>
    </row>
    <row r="13" spans="1:14">
      <c r="A13" s="4" t="s">
        <v>196</v>
      </c>
      <c r="C13" s="7" t="n">
        <v>576112</v>
      </c>
      <c r="E13" s="7" t="n">
        <v>1180547</v>
      </c>
    </row>
    <row r="14" spans="1:14">
      <c r="A14" s="4" t="s">
        <v>203</v>
      </c>
      <c r="E14" s="4" t="s">
        <v>204</v>
      </c>
    </row>
    <row r="15" spans="1:14">
      <c r="A15" s="4" t="s">
        <v>205</v>
      </c>
      <c r="E15" s="6" t="n">
        <v>1</v>
      </c>
    </row>
    <row r="16" spans="1:14">
      <c r="A16" s="4" t="s">
        <v>182</v>
      </c>
      <c r="L16" s="6" t="n">
        <v>1460</v>
      </c>
    </row>
    <row r="17" spans="1:14">
      <c r="A17" s="4" t="s">
        <v>183</v>
      </c>
      <c r="C17" s="6" t="n">
        <v>378</v>
      </c>
      <c r="E17" s="6" t="n">
        <v>320</v>
      </c>
      <c r="L17" s="6" t="n">
        <v>244</v>
      </c>
    </row>
    <row r="18" spans="1:14">
      <c r="A18" s="4" t="s">
        <v>206</v>
      </c>
    </row>
    <row r="19" spans="1:14">
      <c r="A19" s="3" t="s">
        <v>195</v>
      </c>
    </row>
    <row r="20" spans="1:14">
      <c r="A20" s="4" t="s">
        <v>207</v>
      </c>
      <c r="C20" s="6" t="n">
        <v>14</v>
      </c>
    </row>
    <row r="21" spans="1:14">
      <c r="A21" s="4" t="s">
        <v>208</v>
      </c>
    </row>
    <row r="22" spans="1:14">
      <c r="A22" s="3" t="s">
        <v>195</v>
      </c>
    </row>
    <row r="23" spans="1:14">
      <c r="A23" s="4" t="s">
        <v>209</v>
      </c>
      <c r="F23" s="7" t="n">
        <v>184360</v>
      </c>
    </row>
    <row r="24" spans="1:14">
      <c r="A24" s="4" t="s">
        <v>210</v>
      </c>
    </row>
    <row r="25" spans="1:14">
      <c r="A25" s="3" t="s">
        <v>195</v>
      </c>
    </row>
    <row r="26" spans="1:14">
      <c r="A26" s="4" t="s">
        <v>211</v>
      </c>
      <c r="B26" s="4" t="s">
        <v>212</v>
      </c>
      <c r="D26" s="4" t="s">
        <v>212</v>
      </c>
      <c r="F26" s="4" t="s">
        <v>212</v>
      </c>
    </row>
    <row r="27" spans="1:14">
      <c r="A27" s="4" t="s">
        <v>209</v>
      </c>
      <c r="B27" s="7" t="n">
        <v>590274</v>
      </c>
      <c r="D27" s="7" t="n">
        <v>288056</v>
      </c>
    </row>
    <row r="28" spans="1:14">
      <c r="A28" s="4" t="s">
        <v>213</v>
      </c>
    </row>
    <row r="29" spans="1:14">
      <c r="A29" s="3" t="s">
        <v>195</v>
      </c>
    </row>
    <row r="30" spans="1:14">
      <c r="A30" s="4" t="s">
        <v>182</v>
      </c>
      <c r="N30" s="6" t="n">
        <v>23100</v>
      </c>
    </row>
    <row r="31" spans="1:14">
      <c r="A31" s="4" t="s">
        <v>214</v>
      </c>
    </row>
    <row r="32" spans="1:14">
      <c r="A32" s="3" t="s">
        <v>195</v>
      </c>
    </row>
    <row r="33" spans="1:14">
      <c r="A33" s="4" t="s">
        <v>196</v>
      </c>
      <c r="J33" s="7" t="n">
        <v>2305917</v>
      </c>
    </row>
    <row r="34" spans="1:14">
      <c r="A34" s="4" t="s">
        <v>215</v>
      </c>
      <c r="J34" s="6" t="n">
        <v>4611833</v>
      </c>
    </row>
    <row r="35" spans="1:14">
      <c r="A35" s="4" t="s">
        <v>216</v>
      </c>
      <c r="J35" s="7" t="n">
        <v>542797</v>
      </c>
    </row>
    <row r="36" spans="1:14">
      <c r="A36" s="4" t="s">
        <v>182</v>
      </c>
      <c r="H36" s="6" t="n">
        <v>3652</v>
      </c>
      <c r="J36" s="6" t="n">
        <v>3652</v>
      </c>
    </row>
    <row r="37" spans="1:14">
      <c r="A37" s="4" t="s">
        <v>183</v>
      </c>
      <c r="H37" s="6" t="n">
        <v>1410</v>
      </c>
      <c r="J37" s="6" t="n">
        <v>1410</v>
      </c>
    </row>
    <row r="38" spans="1:14">
      <c r="A38" s="4" t="s">
        <v>217</v>
      </c>
      <c r="H38" s="6" t="n">
        <v>35</v>
      </c>
      <c r="J38" s="6" t="n">
        <v>35</v>
      </c>
    </row>
    <row r="39" spans="1:14">
      <c r="A39" s="4" t="s">
        <v>218</v>
      </c>
      <c r="J39" s="4" t="s">
        <v>219</v>
      </c>
    </row>
    <row r="40" spans="1:14">
      <c r="A40" s="4" t="s">
        <v>220</v>
      </c>
      <c r="G40" s="4" t="s">
        <v>221</v>
      </c>
    </row>
    <row r="41" spans="1:14">
      <c r="A41" s="3" t="s">
        <v>222</v>
      </c>
    </row>
    <row r="42" spans="1:14">
      <c r="A42" s="4" t="s">
        <v>106</v>
      </c>
      <c r="H42" s="7" t="n">
        <v>2305917</v>
      </c>
      <c r="J42" s="7" t="n">
        <v>2305917</v>
      </c>
    </row>
    <row r="43" spans="1:14">
      <c r="A43" s="4" t="s">
        <v>223</v>
      </c>
      <c r="H43" s="6" t="n">
        <v>2305917</v>
      </c>
      <c r="J43" s="6" t="n">
        <v>2305917</v>
      </c>
    </row>
    <row r="44" spans="1:14">
      <c r="A44" s="3" t="s">
        <v>224</v>
      </c>
    </row>
    <row r="45" spans="1:14">
      <c r="A45" s="4" t="s">
        <v>225</v>
      </c>
      <c r="H45" s="6" t="n">
        <v>93226</v>
      </c>
      <c r="J45" s="6" t="n">
        <v>93226</v>
      </c>
    </row>
    <row r="46" spans="1:14">
      <c r="A46" s="4" t="s">
        <v>226</v>
      </c>
      <c r="H46" s="6" t="n">
        <v>542611</v>
      </c>
      <c r="J46" s="6" t="n">
        <v>542611</v>
      </c>
    </row>
    <row r="47" spans="1:14">
      <c r="A47" s="4" t="s">
        <v>227</v>
      </c>
      <c r="H47" s="6" t="n">
        <v>2941754</v>
      </c>
      <c r="J47" s="6" t="n">
        <v>2941754</v>
      </c>
    </row>
    <row r="48" spans="1:14">
      <c r="A48" s="3" t="s">
        <v>228</v>
      </c>
    </row>
    <row r="49" spans="1:14">
      <c r="A49" s="4" t="s">
        <v>229</v>
      </c>
      <c r="H49" s="6" t="n">
        <v>2513748</v>
      </c>
      <c r="J49" s="6" t="n">
        <v>2513748</v>
      </c>
    </row>
    <row r="50" spans="1:14">
      <c r="A50" s="4" t="s">
        <v>230</v>
      </c>
      <c r="H50" s="6" t="n">
        <v>428006</v>
      </c>
      <c r="J50" s="6" t="n">
        <v>428006</v>
      </c>
    </row>
    <row r="51" spans="1:14">
      <c r="A51" s="4" t="s">
        <v>231</v>
      </c>
      <c r="H51" s="6" t="n">
        <v>2941754</v>
      </c>
      <c r="J51" s="6" t="n">
        <v>2941754</v>
      </c>
    </row>
    <row r="52" spans="1:14">
      <c r="A52" s="3" t="s">
        <v>197</v>
      </c>
    </row>
    <row r="53" spans="1:14">
      <c r="A53" s="4" t="s">
        <v>198</v>
      </c>
      <c r="H53" s="6" t="n">
        <v>66740</v>
      </c>
      <c r="I53" s="7" t="n">
        <v>86798</v>
      </c>
      <c r="J53" s="6" t="n">
        <v>128287</v>
      </c>
      <c r="K53" s="7" t="n">
        <v>200512</v>
      </c>
    </row>
    <row r="54" spans="1:14">
      <c r="A54" s="4" t="s">
        <v>199</v>
      </c>
      <c r="H54" s="6" t="n">
        <v>-13466</v>
      </c>
      <c r="I54" s="6" t="n">
        <v>-7076</v>
      </c>
      <c r="J54" s="6" t="n">
        <v>-18868</v>
      </c>
      <c r="K54" s="6" t="n">
        <v>31041</v>
      </c>
    </row>
    <row r="55" spans="1:14">
      <c r="A55" s="4" t="s">
        <v>200</v>
      </c>
      <c r="H55" s="7" t="n">
        <v>-13466</v>
      </c>
      <c r="I55" s="7" t="n">
        <v>-7076</v>
      </c>
      <c r="J55" s="7" t="n">
        <v>-18868</v>
      </c>
      <c r="K55" s="7" t="n">
        <v>31041</v>
      </c>
    </row>
    <row r="56" spans="1:14">
      <c r="A56" s="4" t="s">
        <v>201</v>
      </c>
      <c r="H56" s="7" t="n">
        <v>0</v>
      </c>
      <c r="I56" s="7" t="n">
        <v>0</v>
      </c>
      <c r="J56" s="7" t="n">
        <v>0</v>
      </c>
      <c r="K56" s="7" t="n">
        <v>0</v>
      </c>
    </row>
    <row r="57" spans="1:14">
      <c r="A57" s="4" t="s">
        <v>232</v>
      </c>
    </row>
    <row r="58" spans="1:14">
      <c r="A58" s="3" t="s">
        <v>195</v>
      </c>
    </row>
    <row r="59" spans="1:14">
      <c r="A59" s="4" t="s">
        <v>215</v>
      </c>
      <c r="J59" s="7" t="n">
        <v>5154630</v>
      </c>
    </row>
    <row r="60" spans="1:14">
      <c r="A60" s="4" t="s">
        <v>233</v>
      </c>
    </row>
    <row r="61" spans="1:14">
      <c r="A61" s="3" t="s">
        <v>195</v>
      </c>
    </row>
    <row r="62" spans="1:14">
      <c r="A62" s="4" t="s">
        <v>211</v>
      </c>
      <c r="H62" s="4" t="s">
        <v>212</v>
      </c>
      <c r="J62" s="4" t="s">
        <v>212</v>
      </c>
    </row>
    <row r="63" spans="1:14">
      <c r="A63" s="4" t="s">
        <v>234</v>
      </c>
    </row>
    <row r="64" spans="1:14">
      <c r="A64" s="3" t="s">
        <v>197</v>
      </c>
    </row>
    <row r="65" spans="1:14">
      <c r="A65" s="4" t="s">
        <v>198</v>
      </c>
      <c r="H65" s="7" t="n">
        <v>66740</v>
      </c>
      <c r="I65" s="7" t="n">
        <v>86798</v>
      </c>
      <c r="J65" s="7" t="n">
        <v>128287</v>
      </c>
      <c r="K65" s="7" t="n">
        <v>201840</v>
      </c>
    </row>
    <row r="66" spans="1:14">
      <c r="A66" s="4" t="s">
        <v>199</v>
      </c>
      <c r="H66" s="6" t="n">
        <v>-931667</v>
      </c>
      <c r="I66" s="6" t="n">
        <v>-252750</v>
      </c>
      <c r="J66" s="6" t="n">
        <v>-1659875</v>
      </c>
      <c r="K66" s="6" t="n">
        <v>-425724</v>
      </c>
    </row>
    <row r="67" spans="1:14">
      <c r="A67" s="4" t="s">
        <v>200</v>
      </c>
      <c r="H67" s="7" t="n">
        <v>-931667</v>
      </c>
      <c r="I67" s="7" t="n">
        <v>-252750</v>
      </c>
      <c r="J67" s="7" t="n">
        <v>-1659875</v>
      </c>
      <c r="K67" s="7" t="n">
        <v>-425724</v>
      </c>
    </row>
    <row r="68" spans="1:14">
      <c r="A68" s="4" t="s">
        <v>201</v>
      </c>
      <c r="H68" s="8" t="n">
        <v>-0.04</v>
      </c>
      <c r="I68" s="8" t="n">
        <v>-0.01</v>
      </c>
      <c r="J68" s="8" t="n">
        <v>-0.08</v>
      </c>
      <c r="K68" s="8" t="n">
        <v>-0.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5</v>
      </c>
      <c r="B1" s="2" t="s">
        <v>2</v>
      </c>
      <c r="C1" s="2" t="s">
        <v>17</v>
      </c>
      <c r="D1" s="2" t="s">
        <v>51</v>
      </c>
    </row>
    <row r="2" spans="1:4">
      <c r="A2" s="3" t="s">
        <v>119</v>
      </c>
    </row>
    <row r="3" spans="1:4">
      <c r="A3" s="4" t="s">
        <v>236</v>
      </c>
      <c r="B3" s="7" t="n">
        <v>5039034</v>
      </c>
      <c r="C3" s="7" t="n">
        <v>724058</v>
      </c>
      <c r="D3" s="7" t="n">
        <v>718861</v>
      </c>
    </row>
    <row r="4" spans="1:4">
      <c r="A4" s="4" t="s">
        <v>28</v>
      </c>
      <c r="B4" s="6" t="n">
        <v>608650</v>
      </c>
      <c r="C4" s="6" t="n">
        <v>40505</v>
      </c>
      <c r="D4" s="6" t="n">
        <v>23352</v>
      </c>
    </row>
    <row r="5" spans="1:4">
      <c r="A5" s="4" t="s">
        <v>237</v>
      </c>
      <c r="B5" s="6" t="n">
        <v>428220</v>
      </c>
      <c r="C5" s="6" t="n">
        <v>715594</v>
      </c>
    </row>
    <row r="6" spans="1:4">
      <c r="A6" s="4" t="s">
        <v>29</v>
      </c>
      <c r="B6" s="6" t="n">
        <v>-724058</v>
      </c>
      <c r="C6" s="6" t="n">
        <v>-724058</v>
      </c>
      <c r="D6" s="6" t="n">
        <v>-714160</v>
      </c>
    </row>
    <row r="7" spans="1:4">
      <c r="A7" s="4" t="s">
        <v>30</v>
      </c>
      <c r="B7" s="7" t="n">
        <v>5351846</v>
      </c>
      <c r="C7" s="7" t="n">
        <v>756099</v>
      </c>
      <c r="D7" s="7" t="n">
        <v>280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38</v>
      </c>
      <c r="B1" s="2" t="s">
        <v>62</v>
      </c>
      <c r="D1" s="2" t="s">
        <v>1</v>
      </c>
      <c r="F1" s="2" t="s">
        <v>63</v>
      </c>
    </row>
    <row r="2" spans="1:7">
      <c r="B2" s="2" t="s">
        <v>2</v>
      </c>
      <c r="C2" s="2" t="s">
        <v>64</v>
      </c>
      <c r="D2" s="2" t="s">
        <v>2</v>
      </c>
      <c r="E2" s="2" t="s">
        <v>64</v>
      </c>
      <c r="F2" s="2" t="s">
        <v>17</v>
      </c>
      <c r="G2" s="2" t="s">
        <v>51</v>
      </c>
    </row>
    <row r="3" spans="1:7">
      <c r="A3" s="3" t="s">
        <v>119</v>
      </c>
    </row>
    <row r="4" spans="1:7">
      <c r="A4" s="4" t="s">
        <v>69</v>
      </c>
      <c r="D4" s="7" t="n">
        <v>2700</v>
      </c>
      <c r="F4" s="7" t="n">
        <v>10407</v>
      </c>
    </row>
    <row r="5" spans="1:7">
      <c r="A5" s="4" t="s">
        <v>239</v>
      </c>
      <c r="D5" s="6" t="n">
        <v>585184</v>
      </c>
      <c r="E5" s="7" t="n">
        <v>14993</v>
      </c>
      <c r="F5" s="6" t="n">
        <v>177126</v>
      </c>
      <c r="G5" s="7" t="n">
        <v>532279</v>
      </c>
    </row>
    <row r="6" spans="1:7">
      <c r="A6" s="3" t="s">
        <v>240</v>
      </c>
    </row>
    <row r="7" spans="1:7">
      <c r="A7" s="4" t="s">
        <v>236</v>
      </c>
      <c r="D7" s="6" t="n">
        <v>3137510</v>
      </c>
      <c r="G7" s="6" t="n">
        <v>202306</v>
      </c>
    </row>
    <row r="8" spans="1:7">
      <c r="A8" s="4" t="s">
        <v>237</v>
      </c>
      <c r="D8" s="6" t="n">
        <v>342313</v>
      </c>
      <c r="E8" s="6" t="n">
        <v>785630</v>
      </c>
      <c r="F8" s="6" t="n">
        <v>715595</v>
      </c>
    </row>
    <row r="9" spans="1:7">
      <c r="A9" s="4" t="s">
        <v>241</v>
      </c>
      <c r="D9" s="6" t="n">
        <v>4067707</v>
      </c>
      <c r="E9" s="6" t="n">
        <v>800623</v>
      </c>
      <c r="F9" s="6" t="n">
        <v>903128</v>
      </c>
      <c r="G9" s="6" t="n">
        <v>734585</v>
      </c>
    </row>
    <row r="10" spans="1:7">
      <c r="A10" s="4" t="s">
        <v>242</v>
      </c>
      <c r="B10" s="7" t="n">
        <v>0</v>
      </c>
      <c r="C10" s="7" t="n">
        <v>396</v>
      </c>
      <c r="D10" s="7" t="n">
        <v>0</v>
      </c>
      <c r="E10" s="7" t="n">
        <v>9898</v>
      </c>
      <c r="F10" s="7" t="n">
        <v>9898</v>
      </c>
      <c r="G10" s="7" t="n">
        <v>71416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7"/>
    <col customWidth="1" max="5" min="5" width="14"/>
    <col customWidth="1" max="6" min="6" width="23"/>
    <col customWidth="1" max="7" min="7" width="14"/>
  </cols>
  <sheetData>
    <row r="1" spans="1:7">
      <c r="A1" s="1" t="s">
        <v>243</v>
      </c>
      <c r="B1" s="2" t="s">
        <v>62</v>
      </c>
      <c r="D1" s="2" t="s">
        <v>1</v>
      </c>
      <c r="F1" s="2" t="s">
        <v>63</v>
      </c>
    </row>
    <row r="2" spans="1:7">
      <c r="B2" s="2" t="s">
        <v>2</v>
      </c>
      <c r="C2" s="2" t="s">
        <v>64</v>
      </c>
      <c r="D2" s="2" t="s">
        <v>2</v>
      </c>
      <c r="E2" s="2" t="s">
        <v>64</v>
      </c>
      <c r="F2" s="2" t="s">
        <v>17</v>
      </c>
      <c r="G2" s="2" t="s">
        <v>51</v>
      </c>
    </row>
    <row r="3" spans="1:7">
      <c r="A3" s="3" t="s">
        <v>122</v>
      </c>
    </row>
    <row r="4" spans="1:7">
      <c r="A4" s="4" t="s">
        <v>244</v>
      </c>
      <c r="D4" s="4" t="s">
        <v>245</v>
      </c>
      <c r="F4" s="4" t="s">
        <v>246</v>
      </c>
    </row>
    <row r="5" spans="1:7">
      <c r="A5" s="4" t="s">
        <v>247</v>
      </c>
      <c r="D5" s="4" t="s">
        <v>248</v>
      </c>
      <c r="F5" s="4" t="s">
        <v>249</v>
      </c>
    </row>
    <row r="6" spans="1:7">
      <c r="A6" s="4" t="s">
        <v>250</v>
      </c>
      <c r="D6" s="4" t="s">
        <v>251</v>
      </c>
      <c r="F6" s="4" t="s">
        <v>252</v>
      </c>
    </row>
    <row r="7" spans="1:7">
      <c r="A7" s="3" t="s">
        <v>253</v>
      </c>
    </row>
    <row r="8" spans="1:7">
      <c r="A8" s="4" t="s">
        <v>254</v>
      </c>
      <c r="D8" s="7" t="n">
        <v>34776</v>
      </c>
      <c r="E8" s="7" t="n">
        <v>31715</v>
      </c>
      <c r="F8" s="7" t="n">
        <v>31715</v>
      </c>
    </row>
    <row r="9" spans="1:7">
      <c r="A9" s="4" t="s">
        <v>255</v>
      </c>
      <c r="D9" s="6" t="n">
        <v>547775</v>
      </c>
      <c r="G9" s="7" t="n">
        <v>30880</v>
      </c>
    </row>
    <row r="10" spans="1:7">
      <c r="A10" s="4" t="s">
        <v>256</v>
      </c>
      <c r="B10" s="7" t="n">
        <v>966</v>
      </c>
      <c r="C10" s="7" t="n">
        <v>765</v>
      </c>
      <c r="D10" s="6" t="n">
        <v>1807</v>
      </c>
      <c r="E10" s="7" t="n">
        <v>1531</v>
      </c>
      <c r="F10" s="6" t="n">
        <v>3061</v>
      </c>
      <c r="G10" s="6" t="n">
        <v>835</v>
      </c>
    </row>
    <row r="11" spans="1:7">
      <c r="A11" s="4" t="s">
        <v>257</v>
      </c>
      <c r="B11" s="7" t="n">
        <v>584358</v>
      </c>
      <c r="D11" s="7" t="n">
        <v>584358</v>
      </c>
      <c r="F11" s="7" t="n">
        <v>34776</v>
      </c>
      <c r="G11" s="7" t="n">
        <v>31715</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258</v>
      </c>
      <c r="B1" s="2" t="s">
        <v>259</v>
      </c>
      <c r="C1" s="2" t="s">
        <v>260</v>
      </c>
      <c r="D1" s="2" t="s">
        <v>261</v>
      </c>
      <c r="E1" s="2" t="s">
        <v>262</v>
      </c>
      <c r="F1" s="2" t="s">
        <v>2</v>
      </c>
      <c r="G1" s="2" t="s">
        <v>64</v>
      </c>
      <c r="H1" s="2" t="s">
        <v>17</v>
      </c>
    </row>
    <row r="2" spans="1:8">
      <c r="A2" s="4" t="s">
        <v>263</v>
      </c>
      <c r="F2" s="7" t="n">
        <v>4662185</v>
      </c>
      <c r="H2" s="7" t="n">
        <v>1062185</v>
      </c>
    </row>
    <row r="3" spans="1:8">
      <c r="A3" s="4" t="s">
        <v>264</v>
      </c>
      <c r="F3" s="6" t="n">
        <v>105498</v>
      </c>
      <c r="H3" s="6" t="n">
        <v>48602</v>
      </c>
    </row>
    <row r="4" spans="1:8">
      <c r="A4" s="4" t="s">
        <v>265</v>
      </c>
      <c r="F4" s="6" t="n">
        <v>3600000</v>
      </c>
      <c r="G4" s="7" t="n">
        <v>1000000</v>
      </c>
      <c r="H4" s="6" t="n">
        <v>1890000</v>
      </c>
    </row>
    <row r="5" spans="1:8">
      <c r="A5" s="4" t="s">
        <v>266</v>
      </c>
    </row>
    <row r="6" spans="1:8">
      <c r="A6" s="4" t="s">
        <v>263</v>
      </c>
      <c r="F6" s="6" t="n">
        <v>4662185</v>
      </c>
      <c r="H6" s="6" t="n">
        <v>1062185</v>
      </c>
    </row>
    <row r="7" spans="1:8">
      <c r="A7" s="4" t="s">
        <v>264</v>
      </c>
      <c r="F7" s="7" t="n">
        <v>105498</v>
      </c>
      <c r="H7" s="7" t="n">
        <v>48602</v>
      </c>
    </row>
    <row r="8" spans="1:8">
      <c r="A8" s="4" t="s">
        <v>267</v>
      </c>
      <c r="E8" s="7" t="n">
        <v>5000000</v>
      </c>
    </row>
    <row r="9" spans="1:8">
      <c r="A9" s="4" t="s">
        <v>265</v>
      </c>
      <c r="B9" s="7" t="n">
        <v>3600000</v>
      </c>
      <c r="C9" s="7" t="n">
        <v>350000</v>
      </c>
      <c r="D9" s="7" t="n">
        <v>540000</v>
      </c>
      <c r="E9" s="7" t="n">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50</v>
      </c>
      <c r="B1" s="2" t="s">
        <v>2</v>
      </c>
      <c r="C1" s="2" t="s">
        <v>17</v>
      </c>
      <c r="D1" s="2" t="s">
        <v>51</v>
      </c>
    </row>
    <row r="2" spans="1:4">
      <c r="A2" s="3" t="s">
        <v>52</v>
      </c>
    </row>
    <row r="3" spans="1:4">
      <c r="A3" s="4" t="s">
        <v>53</v>
      </c>
      <c r="B3" s="8" t="n">
        <v>0.01</v>
      </c>
      <c r="C3" s="8" t="n">
        <v>0.01</v>
      </c>
      <c r="D3" s="8" t="n">
        <v>0.01</v>
      </c>
    </row>
    <row r="4" spans="1:4">
      <c r="A4" s="4" t="s">
        <v>54</v>
      </c>
      <c r="B4" s="6" t="n">
        <v>10000000</v>
      </c>
      <c r="C4" s="6" t="n">
        <v>10000000</v>
      </c>
      <c r="D4" s="6" t="n">
        <v>10000000</v>
      </c>
    </row>
    <row r="5" spans="1:4">
      <c r="A5" s="4" t="s">
        <v>55</v>
      </c>
      <c r="B5" s="6" t="n">
        <v>0</v>
      </c>
      <c r="C5" s="6" t="n">
        <v>0</v>
      </c>
      <c r="D5" s="6" t="n">
        <v>0</v>
      </c>
    </row>
    <row r="6" spans="1:4">
      <c r="A6" s="4" t="s">
        <v>56</v>
      </c>
      <c r="B6" s="6" t="n">
        <v>0</v>
      </c>
      <c r="C6" s="6" t="n">
        <v>0</v>
      </c>
    </row>
    <row r="7" spans="1:4">
      <c r="A7" s="4" t="s">
        <v>57</v>
      </c>
      <c r="B7" s="9" t="n">
        <v>0.001</v>
      </c>
      <c r="C7" s="9" t="n">
        <v>0.001</v>
      </c>
      <c r="D7" s="9" t="n">
        <v>0.001</v>
      </c>
    </row>
    <row r="8" spans="1:4">
      <c r="A8" s="4" t="s">
        <v>58</v>
      </c>
      <c r="B8" s="6" t="n">
        <v>100000000</v>
      </c>
      <c r="C8" s="6" t="n">
        <v>100000000</v>
      </c>
      <c r="D8" s="6" t="n">
        <v>100000000</v>
      </c>
    </row>
    <row r="9" spans="1:4">
      <c r="A9" s="4" t="s">
        <v>59</v>
      </c>
      <c r="B9" s="6" t="n">
        <v>21828191</v>
      </c>
      <c r="C9" s="6" t="n">
        <v>21633191</v>
      </c>
      <c r="D9" s="6" t="n">
        <v>17008191</v>
      </c>
    </row>
    <row r="10" spans="1:4">
      <c r="A10" s="4" t="s">
        <v>60</v>
      </c>
      <c r="B10" s="6" t="n">
        <v>21828191</v>
      </c>
      <c r="C10" s="6" t="n">
        <v>21633191</v>
      </c>
      <c r="D10" s="6" t="n">
        <v>17008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8</v>
      </c>
      <c r="B1" s="2" t="s">
        <v>2</v>
      </c>
      <c r="C1" s="2" t="s">
        <v>17</v>
      </c>
      <c r="D1" s="2" t="s">
        <v>51</v>
      </c>
    </row>
    <row r="2" spans="1:4">
      <c r="A2" s="3" t="s">
        <v>128</v>
      </c>
    </row>
    <row r="3" spans="1:4">
      <c r="A3" s="4" t="s">
        <v>269</v>
      </c>
      <c r="B3" s="7" t="n">
        <v>163390</v>
      </c>
      <c r="C3" s="7" t="n">
        <v>263988</v>
      </c>
      <c r="D3" s="7" t="n">
        <v>86826</v>
      </c>
    </row>
    <row r="4" spans="1:4">
      <c r="A4" s="4" t="s">
        <v>270</v>
      </c>
      <c r="B4" s="6" t="n">
        <v>105498</v>
      </c>
      <c r="C4" s="6" t="n">
        <v>48602</v>
      </c>
    </row>
    <row r="5" spans="1:4">
      <c r="A5" s="4" t="s">
        <v>271</v>
      </c>
      <c r="B5" s="6" t="n">
        <v>318861</v>
      </c>
    </row>
    <row r="6" spans="1:4">
      <c r="A6" s="4" t="s">
        <v>272</v>
      </c>
      <c r="B6" s="6" t="n">
        <v>144181</v>
      </c>
      <c r="C6" s="6" t="n">
        <v>949</v>
      </c>
      <c r="D6" s="6" t="n">
        <v>26458</v>
      </c>
    </row>
    <row r="7" spans="1:4">
      <c r="A7" s="4" t="s">
        <v>37</v>
      </c>
      <c r="B7" s="7" t="n">
        <v>731930</v>
      </c>
      <c r="C7" s="7" t="n">
        <v>313539</v>
      </c>
      <c r="D7" s="7" t="n">
        <v>3351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4"/>
    <col customWidth="1" max="5" min="5" width="18"/>
    <col customWidth="1" max="6" min="6" width="30"/>
    <col customWidth="1" max="7" min="7" width="34"/>
  </cols>
  <sheetData>
    <row r="1" spans="1:7">
      <c r="A1" s="1" t="s">
        <v>273</v>
      </c>
      <c r="B1" s="2" t="s">
        <v>274</v>
      </c>
      <c r="C1" s="2" t="s">
        <v>275</v>
      </c>
      <c r="D1" s="2" t="s">
        <v>276</v>
      </c>
      <c r="E1" s="2" t="s">
        <v>277</v>
      </c>
      <c r="F1" s="2" t="s">
        <v>278</v>
      </c>
      <c r="G1" s="2" t="s">
        <v>279</v>
      </c>
    </row>
    <row r="2" spans="1:7">
      <c r="A2" s="3" t="s">
        <v>280</v>
      </c>
    </row>
    <row r="3" spans="1:7">
      <c r="A3" s="4" t="s">
        <v>281</v>
      </c>
      <c r="B3" s="6" t="n">
        <v>2</v>
      </c>
    </row>
    <row r="4" spans="1:7">
      <c r="A4" s="4" t="s">
        <v>280</v>
      </c>
    </row>
    <row r="5" spans="1:7">
      <c r="A5" s="3" t="s">
        <v>280</v>
      </c>
    </row>
    <row r="6" spans="1:7">
      <c r="A6" s="4" t="s">
        <v>282</v>
      </c>
      <c r="B6" s="6" t="n">
        <v>50000</v>
      </c>
    </row>
    <row r="7" spans="1:7">
      <c r="A7" s="4" t="s">
        <v>283</v>
      </c>
      <c r="B7" s="8" t="n">
        <v>1.01</v>
      </c>
    </row>
    <row r="8" spans="1:7">
      <c r="A8" s="4" t="s">
        <v>284</v>
      </c>
    </row>
    <row r="9" spans="1:7">
      <c r="A9" s="3" t="s">
        <v>280</v>
      </c>
    </row>
    <row r="10" spans="1:7">
      <c r="A10" s="4" t="s">
        <v>282</v>
      </c>
      <c r="D10" s="6" t="n">
        <v>95000</v>
      </c>
    </row>
    <row r="11" spans="1:7">
      <c r="A11" s="4" t="s">
        <v>283</v>
      </c>
      <c r="D11" s="7" t="n">
        <v>1</v>
      </c>
    </row>
    <row r="12" spans="1:7">
      <c r="A12" s="4" t="s">
        <v>285</v>
      </c>
      <c r="D12" s="6" t="n">
        <v>1</v>
      </c>
      <c r="E12" s="6" t="n">
        <v>1</v>
      </c>
      <c r="G12" s="6" t="n">
        <v>1</v>
      </c>
    </row>
    <row r="13" spans="1:7">
      <c r="A13" s="4" t="s">
        <v>286</v>
      </c>
    </row>
    <row r="14" spans="1:7">
      <c r="A14" s="3" t="s">
        <v>280</v>
      </c>
    </row>
    <row r="15" spans="1:7">
      <c r="A15" s="4" t="s">
        <v>282</v>
      </c>
      <c r="C15" s="6" t="n">
        <v>50000</v>
      </c>
    </row>
    <row r="16" spans="1:7">
      <c r="A16" s="4" t="s">
        <v>283</v>
      </c>
      <c r="C16" s="8" t="n">
        <v>0.73</v>
      </c>
    </row>
    <row r="17" spans="1:7">
      <c r="A17" s="4" t="s">
        <v>287</v>
      </c>
    </row>
    <row r="18" spans="1:7">
      <c r="A18" s="3" t="s">
        <v>287</v>
      </c>
    </row>
    <row r="19" spans="1:7">
      <c r="A19" s="4" t="s">
        <v>288</v>
      </c>
      <c r="F19" s="4" t="s">
        <v>289</v>
      </c>
      <c r="G19" s="4" t="s">
        <v>289</v>
      </c>
    </row>
    <row r="20" spans="1:7">
      <c r="A20" s="4" t="s">
        <v>290</v>
      </c>
      <c r="F20" s="8" t="n">
        <v>1.25</v>
      </c>
      <c r="G20" s="8" t="n">
        <v>1.25</v>
      </c>
    </row>
    <row r="21" spans="1:7">
      <c r="A21" s="4" t="s">
        <v>291</v>
      </c>
    </row>
    <row r="22" spans="1:7">
      <c r="A22" s="3" t="s">
        <v>287</v>
      </c>
    </row>
    <row r="23" spans="1:7">
      <c r="A23" s="4" t="s">
        <v>292</v>
      </c>
      <c r="F23" s="6" t="n">
        <v>255600</v>
      </c>
      <c r="G23" s="6" t="n">
        <v>255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26"/>
    <col customWidth="1" max="5" min="5" width="26"/>
  </cols>
  <sheetData>
    <row r="1" spans="1:5">
      <c r="A1" s="1" t="s">
        <v>293</v>
      </c>
      <c r="B1" s="2" t="s">
        <v>1</v>
      </c>
      <c r="C1" s="2" t="s">
        <v>63</v>
      </c>
    </row>
    <row r="2" spans="1:5">
      <c r="B2" s="2" t="s">
        <v>2</v>
      </c>
      <c r="C2" s="2" t="s">
        <v>17</v>
      </c>
      <c r="D2" s="2" t="s">
        <v>51</v>
      </c>
      <c r="E2" s="2" t="s">
        <v>294</v>
      </c>
    </row>
    <row r="3" spans="1:5">
      <c r="A3" s="3" t="s">
        <v>295</v>
      </c>
    </row>
    <row r="4" spans="1:5">
      <c r="A4" s="4" t="s">
        <v>296</v>
      </c>
      <c r="B4" s="6" t="n">
        <v>2275000</v>
      </c>
      <c r="C4" s="6" t="n">
        <v>2000000</v>
      </c>
      <c r="D4" s="6" t="n">
        <v>2000000</v>
      </c>
    </row>
    <row r="5" spans="1:5">
      <c r="A5" s="4" t="s">
        <v>297</v>
      </c>
      <c r="B5" s="6" t="n">
        <v>1425000</v>
      </c>
      <c r="C5" s="6" t="n">
        <v>275000</v>
      </c>
    </row>
    <row r="6" spans="1:5">
      <c r="A6" s="4" t="s">
        <v>298</v>
      </c>
      <c r="B6" s="6" t="n">
        <v>3700000</v>
      </c>
      <c r="C6" s="6" t="n">
        <v>2275000</v>
      </c>
      <c r="D6" s="6" t="n">
        <v>2000000</v>
      </c>
      <c r="E6" s="6" t="n">
        <v>2000000</v>
      </c>
    </row>
    <row r="7" spans="1:5">
      <c r="A7" s="4" t="s">
        <v>299</v>
      </c>
      <c r="B7" s="6" t="n">
        <v>2600000</v>
      </c>
      <c r="C7" s="6" t="n">
        <v>2200000</v>
      </c>
      <c r="D7" s="6" t="n">
        <v>2000000</v>
      </c>
    </row>
    <row r="8" spans="1:5">
      <c r="A8" s="3" t="s">
        <v>300</v>
      </c>
    </row>
    <row r="9" spans="1:5">
      <c r="A9" s="4" t="s">
        <v>301</v>
      </c>
      <c r="B9" s="8" t="n">
        <v>0.33</v>
      </c>
      <c r="C9" s="8" t="n">
        <v>0.25</v>
      </c>
      <c r="D9" s="8" t="n">
        <v>0.25</v>
      </c>
    </row>
    <row r="10" spans="1:5">
      <c r="A10" s="4" t="s">
        <v>302</v>
      </c>
      <c r="B10" s="11" t="n">
        <v>0.97</v>
      </c>
      <c r="C10" s="6" t="n">
        <v>1</v>
      </c>
    </row>
    <row r="11" spans="1:5">
      <c r="A11" s="4" t="s">
        <v>303</v>
      </c>
      <c r="B11" s="11" t="n">
        <v>0.58</v>
      </c>
      <c r="C11" s="11" t="n">
        <v>0.33</v>
      </c>
      <c r="D11" s="11" t="n">
        <v>0.25</v>
      </c>
      <c r="E11" s="8" t="n">
        <v>0.25</v>
      </c>
    </row>
    <row r="12" spans="1:5">
      <c r="A12" s="4" t="s">
        <v>304</v>
      </c>
      <c r="B12" s="8" t="n">
        <v>0.42</v>
      </c>
      <c r="C12" s="8" t="n">
        <v>0.3</v>
      </c>
      <c r="D12" s="8" t="n">
        <v>0.25</v>
      </c>
    </row>
    <row r="13" spans="1:5">
      <c r="A13" s="3" t="s">
        <v>305</v>
      </c>
    </row>
    <row r="14" spans="1:5">
      <c r="A14" s="4" t="s">
        <v>306</v>
      </c>
      <c r="B14" s="4" t="s">
        <v>307</v>
      </c>
      <c r="C14" s="4" t="s">
        <v>308</v>
      </c>
      <c r="D14" s="4" t="s">
        <v>309</v>
      </c>
      <c r="E14" s="4" t="s">
        <v>310</v>
      </c>
    </row>
    <row r="15" spans="1:5">
      <c r="A15" s="4" t="s">
        <v>311</v>
      </c>
      <c r="B15" s="4" t="s">
        <v>312</v>
      </c>
      <c r="C15" s="4" t="s">
        <v>313</v>
      </c>
    </row>
    <row r="16" spans="1:5">
      <c r="A16" s="4" t="s">
        <v>314</v>
      </c>
      <c r="B16" s="4" t="s">
        <v>315</v>
      </c>
      <c r="C16" s="4" t="s">
        <v>316</v>
      </c>
      <c r="D16" s="4" t="s">
        <v>309</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9"/>
    <col customWidth="1" max="2" min="2" width="20"/>
    <col customWidth="1" max="3" min="3" width="20"/>
    <col customWidth="1" max="4" min="4" width="20"/>
    <col customWidth="1" max="5" min="5" width="37"/>
    <col customWidth="1" max="6" min="6" width="30"/>
    <col customWidth="1" max="7" min="7" width="30"/>
    <col customWidth="1" max="8" min="8" width="20"/>
    <col customWidth="1" max="9" min="9" width="30"/>
    <col customWidth="1" max="10" min="10" width="30"/>
  </cols>
  <sheetData>
    <row r="1" spans="1:10">
      <c r="A1" s="1" t="s">
        <v>317</v>
      </c>
      <c r="B1" s="2" t="s">
        <v>318</v>
      </c>
      <c r="C1" s="2" t="s">
        <v>319</v>
      </c>
      <c r="D1" s="2" t="s">
        <v>320</v>
      </c>
      <c r="E1" s="2" t="s">
        <v>274</v>
      </c>
      <c r="F1" s="2" t="s">
        <v>321</v>
      </c>
      <c r="G1" s="2" t="s">
        <v>322</v>
      </c>
      <c r="H1" s="2" t="s">
        <v>323</v>
      </c>
      <c r="I1" s="2" t="s">
        <v>278</v>
      </c>
      <c r="J1" s="2" t="s">
        <v>324</v>
      </c>
    </row>
    <row r="2" spans="1:10">
      <c r="A2" s="3" t="s">
        <v>134</v>
      </c>
    </row>
    <row r="3" spans="1:10">
      <c r="A3" s="4" t="s">
        <v>325</v>
      </c>
      <c r="I3" s="6" t="n">
        <v>1425000</v>
      </c>
      <c r="J3" s="6" t="n">
        <v>275000</v>
      </c>
    </row>
    <row r="4" spans="1:10">
      <c r="A4" s="4" t="s">
        <v>326</v>
      </c>
      <c r="I4" s="8" t="n">
        <v>0.97</v>
      </c>
      <c r="J4" s="7" t="n">
        <v>1</v>
      </c>
    </row>
    <row r="5" spans="1:10">
      <c r="A5" s="4" t="s">
        <v>327</v>
      </c>
    </row>
    <row r="6" spans="1:10">
      <c r="A6" s="3" t="s">
        <v>134</v>
      </c>
    </row>
    <row r="7" spans="1:10">
      <c r="A7" s="4" t="s">
        <v>325</v>
      </c>
      <c r="G7" s="6" t="n">
        <v>875000</v>
      </c>
      <c r="H7" s="6" t="n">
        <v>250000</v>
      </c>
    </row>
    <row r="8" spans="1:10">
      <c r="A8" s="4" t="s">
        <v>326</v>
      </c>
      <c r="G8" s="7" t="n">
        <v>1</v>
      </c>
    </row>
    <row r="9" spans="1:10">
      <c r="A9" s="4" t="s">
        <v>328</v>
      </c>
    </row>
    <row r="10" spans="1:10">
      <c r="A10" s="3" t="s">
        <v>134</v>
      </c>
    </row>
    <row r="11" spans="1:10">
      <c r="A11" s="4" t="s">
        <v>329</v>
      </c>
      <c r="G11" s="6" t="n">
        <v>125000</v>
      </c>
    </row>
    <row r="12" spans="1:10">
      <c r="A12" s="4" t="s">
        <v>330</v>
      </c>
    </row>
    <row r="13" spans="1:10">
      <c r="A13" s="3" t="s">
        <v>134</v>
      </c>
    </row>
    <row r="14" spans="1:10">
      <c r="A14" s="4" t="s">
        <v>329</v>
      </c>
      <c r="D14" s="6" t="n">
        <v>750000</v>
      </c>
    </row>
    <row r="15" spans="1:10">
      <c r="A15" s="4" t="s">
        <v>331</v>
      </c>
    </row>
    <row r="16" spans="1:10">
      <c r="A16" s="3" t="s">
        <v>134</v>
      </c>
    </row>
    <row r="17" spans="1:10">
      <c r="A17" s="4" t="s">
        <v>325</v>
      </c>
      <c r="F17" s="6" t="n">
        <v>250000</v>
      </c>
    </row>
    <row r="18" spans="1:10">
      <c r="A18" s="4" t="s">
        <v>326</v>
      </c>
      <c r="F18" s="8" t="n">
        <v>0.8</v>
      </c>
    </row>
    <row r="19" spans="1:10">
      <c r="A19" s="4" t="s">
        <v>332</v>
      </c>
    </row>
    <row r="20" spans="1:10">
      <c r="A20" s="3" t="s">
        <v>134</v>
      </c>
    </row>
    <row r="21" spans="1:10">
      <c r="A21" s="4" t="s">
        <v>329</v>
      </c>
      <c r="F21" s="6" t="n">
        <v>50000</v>
      </c>
    </row>
    <row r="22" spans="1:10">
      <c r="A22" s="4" t="s">
        <v>333</v>
      </c>
    </row>
    <row r="23" spans="1:10">
      <c r="A23" s="3" t="s">
        <v>134</v>
      </c>
    </row>
    <row r="24" spans="1:10">
      <c r="A24" s="4" t="s">
        <v>329</v>
      </c>
      <c r="C24" s="6" t="n">
        <v>100000</v>
      </c>
    </row>
    <row r="25" spans="1:10">
      <c r="A25" s="4" t="s">
        <v>334</v>
      </c>
    </row>
    <row r="26" spans="1:10">
      <c r="A26" s="3" t="s">
        <v>134</v>
      </c>
    </row>
    <row r="27" spans="1:10">
      <c r="A27" s="4" t="s">
        <v>329</v>
      </c>
      <c r="B27" s="6" t="n">
        <v>100000</v>
      </c>
    </row>
    <row r="28" spans="1:10">
      <c r="A28" s="4" t="s">
        <v>335</v>
      </c>
    </row>
    <row r="29" spans="1:10">
      <c r="A29" s="3" t="s">
        <v>134</v>
      </c>
    </row>
    <row r="30" spans="1:10">
      <c r="A30" s="4" t="s">
        <v>325</v>
      </c>
      <c r="E30" s="6" t="n">
        <v>50000</v>
      </c>
    </row>
    <row r="31" spans="1:10">
      <c r="A31" s="4" t="s">
        <v>326</v>
      </c>
      <c r="E31" s="8" t="n">
        <v>1.1</v>
      </c>
    </row>
    <row r="32" spans="1:10">
      <c r="A32" s="4" t="s">
        <v>336</v>
      </c>
      <c r="E32" s="6" t="n">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5"/>
    <col customWidth="1" max="3" min="3" width="17"/>
    <col customWidth="1" max="4" min="4" width="16"/>
  </cols>
  <sheetData>
    <row r="1" spans="1:4">
      <c r="A1" s="1" t="s">
        <v>337</v>
      </c>
      <c r="B1" s="2" t="s">
        <v>62</v>
      </c>
      <c r="C1" s="2" t="s">
        <v>1</v>
      </c>
      <c r="D1" s="2" t="s">
        <v>63</v>
      </c>
    </row>
    <row r="2" spans="1:4">
      <c r="B2" s="2" t="s">
        <v>2</v>
      </c>
      <c r="C2" s="2" t="s">
        <v>2</v>
      </c>
      <c r="D2" s="2" t="s">
        <v>17</v>
      </c>
    </row>
    <row r="3" spans="1:4">
      <c r="A3" s="3" t="s">
        <v>338</v>
      </c>
    </row>
    <row r="4" spans="1:4">
      <c r="A4" s="4" t="s">
        <v>339</v>
      </c>
      <c r="D4" s="7" t="n">
        <v>0</v>
      </c>
    </row>
    <row r="5" spans="1:4">
      <c r="A5" s="4" t="s">
        <v>340</v>
      </c>
    </row>
    <row r="6" spans="1:4">
      <c r="A6" s="3" t="s">
        <v>338</v>
      </c>
    </row>
    <row r="7" spans="1:4">
      <c r="A7" s="4" t="s">
        <v>339</v>
      </c>
      <c r="B7" s="7" t="n">
        <v>0</v>
      </c>
    </row>
    <row r="8" spans="1:4">
      <c r="A8" s="4" t="s">
        <v>341</v>
      </c>
      <c r="C8" s="4" t="s">
        <v>342</v>
      </c>
      <c r="D8" s="4" t="s">
        <v>343</v>
      </c>
    </row>
    <row r="9" spans="1:4">
      <c r="A9" s="4" t="s">
        <v>344</v>
      </c>
      <c r="C9" s="4" t="s">
        <v>345</v>
      </c>
      <c r="D9" s="4" t="s">
        <v>346</v>
      </c>
    </row>
    <row r="10" spans="1:4">
      <c r="A10" s="4" t="s">
        <v>347</v>
      </c>
      <c r="C10" s="4" t="s">
        <v>348</v>
      </c>
      <c r="D10" s="4" t="s">
        <v>348</v>
      </c>
    </row>
    <row r="11" spans="1:4">
      <c r="A11" s="4" t="s">
        <v>349</v>
      </c>
      <c r="C11" s="4" t="s">
        <v>350</v>
      </c>
      <c r="D11" s="4" t="s">
        <v>351</v>
      </c>
    </row>
    <row r="12" spans="1:4">
      <c r="A12" s="4" t="s">
        <v>352</v>
      </c>
      <c r="C12" s="4" t="s">
        <v>353</v>
      </c>
      <c r="D12" s="4" t="s">
        <v>354</v>
      </c>
    </row>
    <row r="13" spans="1:4">
      <c r="A13" s="4" t="s">
        <v>355</v>
      </c>
      <c r="C13" s="4" t="s">
        <v>348</v>
      </c>
    </row>
    <row r="14" spans="1:4">
      <c r="A14" s="4" t="s">
        <v>356</v>
      </c>
    </row>
    <row r="15" spans="1:4">
      <c r="A15" s="3" t="s">
        <v>338</v>
      </c>
    </row>
    <row r="16" spans="1:4">
      <c r="A16" s="4" t="s">
        <v>357</v>
      </c>
      <c r="C16" s="4" t="s">
        <v>358</v>
      </c>
    </row>
    <row r="17" spans="1:4">
      <c r="A17" s="4" t="s">
        <v>359</v>
      </c>
    </row>
    <row r="18" spans="1:4">
      <c r="A18" s="3" t="s">
        <v>338</v>
      </c>
    </row>
    <row r="19" spans="1:4">
      <c r="A19" s="4" t="s">
        <v>357</v>
      </c>
      <c r="C19"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361</v>
      </c>
      <c r="B1" s="2" t="s">
        <v>62</v>
      </c>
      <c r="D1" s="2" t="s">
        <v>1</v>
      </c>
      <c r="F1" s="2" t="s">
        <v>63</v>
      </c>
    </row>
    <row r="2" spans="1:7">
      <c r="B2" s="2" t="s">
        <v>2</v>
      </c>
      <c r="C2" s="2" t="s">
        <v>64</v>
      </c>
      <c r="D2" s="2" t="s">
        <v>2</v>
      </c>
      <c r="E2" s="2" t="s">
        <v>64</v>
      </c>
      <c r="F2" s="2" t="s">
        <v>17</v>
      </c>
      <c r="G2" s="2" t="s">
        <v>51</v>
      </c>
    </row>
    <row r="3" spans="1:7">
      <c r="A3" s="4" t="s">
        <v>88</v>
      </c>
      <c r="B3" s="7" t="n">
        <v>336728</v>
      </c>
      <c r="C3" s="7" t="n">
        <v>0</v>
      </c>
      <c r="D3" s="7" t="n">
        <v>681188</v>
      </c>
      <c r="E3" s="7" t="n">
        <v>0</v>
      </c>
      <c r="F3" s="7" t="n">
        <v>191205</v>
      </c>
      <c r="G3" s="7" t="n">
        <v>0</v>
      </c>
    </row>
    <row r="4" spans="1:7">
      <c r="A4" s="4" t="s">
        <v>362</v>
      </c>
      <c r="B4" s="6" t="n">
        <v>471389</v>
      </c>
      <c r="D4" s="6" t="n">
        <v>471389</v>
      </c>
      <c r="F4" s="7" t="n">
        <v>60510</v>
      </c>
      <c r="G4" s="7" t="n">
        <v>0</v>
      </c>
    </row>
    <row r="5" spans="1:7">
      <c r="A5" s="4" t="s">
        <v>335</v>
      </c>
    </row>
    <row r="6" spans="1:7">
      <c r="A6" s="4" t="s">
        <v>88</v>
      </c>
      <c r="B6" s="7" t="n">
        <v>33291</v>
      </c>
      <c r="D6" s="7" t="n">
        <v>33291</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3"/>
    <col customWidth="1" max="3" min="3" width="15"/>
  </cols>
  <sheetData>
    <row r="1" spans="1:3">
      <c r="A1" s="1" t="s">
        <v>363</v>
      </c>
      <c r="B1" s="2" t="s">
        <v>364</v>
      </c>
    </row>
    <row r="2" spans="1:3">
      <c r="B2" s="2" t="s">
        <v>365</v>
      </c>
      <c r="C2" s="2" t="s">
        <v>366</v>
      </c>
    </row>
    <row r="3" spans="1:3">
      <c r="A3" s="3" t="s">
        <v>367</v>
      </c>
    </row>
    <row r="4" spans="1:3">
      <c r="A4" s="4" t="s">
        <v>368</v>
      </c>
      <c r="C4" s="6" t="n">
        <v>9877</v>
      </c>
    </row>
    <row r="5" spans="1:3">
      <c r="A5" s="4" t="s">
        <v>266</v>
      </c>
    </row>
    <row r="6" spans="1:3">
      <c r="A6" s="3" t="s">
        <v>367</v>
      </c>
    </row>
    <row r="7" spans="1:3">
      <c r="A7" s="4" t="s">
        <v>369</v>
      </c>
      <c r="B7" s="7" t="n">
        <v>5000000</v>
      </c>
    </row>
    <row r="8" spans="1:3">
      <c r="A8" s="4" t="s">
        <v>370</v>
      </c>
      <c r="B8" s="4" t="s">
        <v>371</v>
      </c>
    </row>
    <row r="9" spans="1:3">
      <c r="A9" s="4" t="s">
        <v>372</v>
      </c>
    </row>
    <row r="10" spans="1:3">
      <c r="A10" s="3" t="s">
        <v>367</v>
      </c>
    </row>
    <row r="11" spans="1:3">
      <c r="A11" s="4" t="s">
        <v>373</v>
      </c>
      <c r="B11" s="4" t="s">
        <v>212</v>
      </c>
    </row>
    <row r="12" spans="1:3">
      <c r="A12" s="4" t="s">
        <v>368</v>
      </c>
      <c r="B12" s="6" t="n">
        <v>23100</v>
      </c>
    </row>
    <row r="13" spans="1:3">
      <c r="A13" s="4" t="s">
        <v>374</v>
      </c>
      <c r="B13"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9"/>
    <col customWidth="1" max="2" min="2" width="27"/>
    <col customWidth="1" max="3" min="3" width="44"/>
    <col customWidth="1" max="4" min="4" width="21"/>
    <col customWidth="1" max="5" min="5" width="24"/>
    <col customWidth="1" max="6" min="6" width="24"/>
  </cols>
  <sheetData>
    <row r="1" spans="1:6">
      <c r="A1" s="1" t="s">
        <v>375</v>
      </c>
      <c r="B1" s="2" t="s">
        <v>376</v>
      </c>
      <c r="C1" s="2" t="s">
        <v>377</v>
      </c>
      <c r="D1" s="2" t="s">
        <v>378</v>
      </c>
      <c r="E1" s="2" t="s">
        <v>379</v>
      </c>
      <c r="F1" s="2" t="s">
        <v>380</v>
      </c>
    </row>
    <row r="2" spans="1:6">
      <c r="A2" s="3" t="s">
        <v>381</v>
      </c>
    </row>
    <row r="3" spans="1:6">
      <c r="A3" s="4" t="s">
        <v>382</v>
      </c>
      <c r="C3" s="6" t="n">
        <v>5</v>
      </c>
      <c r="D3" s="6" t="n">
        <v>3</v>
      </c>
    </row>
    <row r="4" spans="1:6">
      <c r="A4" s="4" t="s">
        <v>326</v>
      </c>
      <c r="E4" s="8" t="n">
        <v>0.97</v>
      </c>
      <c r="F4" s="7" t="n">
        <v>1</v>
      </c>
    </row>
    <row r="5" spans="1:6">
      <c r="A5" s="4" t="s">
        <v>383</v>
      </c>
      <c r="B5" s="7" t="n">
        <v>6000</v>
      </c>
    </row>
    <row r="6" spans="1:6">
      <c r="A6" s="4" t="s">
        <v>384</v>
      </c>
      <c r="B6" s="6" t="n">
        <v>100000</v>
      </c>
    </row>
    <row r="7" spans="1:6">
      <c r="A7" s="4" t="s">
        <v>385</v>
      </c>
      <c r="B7" s="6" t="n">
        <v>8333</v>
      </c>
    </row>
    <row r="8" spans="1:6">
      <c r="A8" s="4" t="s">
        <v>386</v>
      </c>
    </row>
    <row r="9" spans="1:6">
      <c r="A9" s="3" t="s">
        <v>381</v>
      </c>
    </row>
    <row r="10" spans="1:6">
      <c r="A10" s="4" t="s">
        <v>387</v>
      </c>
      <c r="C10" s="7" t="n">
        <v>3000</v>
      </c>
    </row>
    <row r="11" spans="1:6">
      <c r="A11" s="4" t="s">
        <v>388</v>
      </c>
    </row>
    <row r="12" spans="1:6">
      <c r="A12" s="3" t="s">
        <v>381</v>
      </c>
    </row>
    <row r="13" spans="1:6">
      <c r="A13" s="4" t="s">
        <v>389</v>
      </c>
      <c r="C13" s="6" t="n">
        <v>25000</v>
      </c>
    </row>
    <row r="14" spans="1:6">
      <c r="A14" s="4" t="s">
        <v>390</v>
      </c>
      <c r="C14" s="6" t="n">
        <v>25000</v>
      </c>
    </row>
    <row r="15" spans="1:6">
      <c r="A15" s="4" t="s">
        <v>326</v>
      </c>
      <c r="C15" s="8" t="n">
        <v>1.1</v>
      </c>
    </row>
    <row r="16" spans="1:6">
      <c r="A16" s="4" t="s">
        <v>391</v>
      </c>
    </row>
    <row r="17" spans="1:6">
      <c r="A17" s="3" t="s">
        <v>381</v>
      </c>
    </row>
    <row r="18" spans="1:6">
      <c r="A18" s="4" t="s">
        <v>387</v>
      </c>
      <c r="C18" s="7" t="n">
        <v>3000</v>
      </c>
    </row>
    <row r="19" spans="1:6">
      <c r="A19" s="4" t="s">
        <v>392</v>
      </c>
    </row>
    <row r="20" spans="1:6">
      <c r="A20" s="3" t="s">
        <v>381</v>
      </c>
    </row>
    <row r="21" spans="1:6">
      <c r="A21" s="4" t="s">
        <v>389</v>
      </c>
      <c r="C21" s="6" t="n">
        <v>25000</v>
      </c>
    </row>
    <row r="22" spans="1:6">
      <c r="A22" s="4" t="s">
        <v>390</v>
      </c>
      <c r="C22" s="6" t="n">
        <v>25000</v>
      </c>
    </row>
    <row r="23" spans="1:6">
      <c r="A23" s="4" t="s">
        <v>326</v>
      </c>
      <c r="C23" s="8" t="n">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65"/>
    <col customWidth="1" max="2" min="2" width="21"/>
    <col customWidth="1" max="3" min="3" width="30"/>
    <col customWidth="1" max="4" min="4" width="45"/>
    <col customWidth="1" max="5" min="5" width="22"/>
    <col customWidth="1" max="6" min="6" width="31"/>
    <col customWidth="1" max="7" min="7" width="21"/>
    <col customWidth="1" max="8" min="8" width="31"/>
    <col customWidth="1" max="9" min="9" width="21"/>
    <col customWidth="1" max="10" min="10" width="31"/>
    <col customWidth="1" max="11" min="11" width="21"/>
  </cols>
  <sheetData>
    <row r="1" spans="1:11">
      <c r="A1" s="1" t="s">
        <v>393</v>
      </c>
      <c r="B1" s="2" t="s">
        <v>394</v>
      </c>
      <c r="C1" s="2" t="s">
        <v>395</v>
      </c>
      <c r="D1" s="2" t="s">
        <v>396</v>
      </c>
      <c r="E1" s="2" t="s">
        <v>397</v>
      </c>
      <c r="F1" s="2" t="s">
        <v>398</v>
      </c>
      <c r="G1" s="2" t="s">
        <v>378</v>
      </c>
      <c r="H1" s="2" t="s">
        <v>399</v>
      </c>
      <c r="I1" s="2" t="s">
        <v>400</v>
      </c>
      <c r="J1" s="2" t="s">
        <v>401</v>
      </c>
      <c r="K1" s="2" t="s">
        <v>193</v>
      </c>
    </row>
    <row r="2" spans="1:11">
      <c r="A2" s="3" t="s">
        <v>143</v>
      </c>
    </row>
    <row r="3" spans="1:11">
      <c r="A3" s="4" t="s">
        <v>382</v>
      </c>
      <c r="F3" s="6" t="n">
        <v>5</v>
      </c>
      <c r="G3" s="6" t="n">
        <v>3</v>
      </c>
    </row>
    <row r="4" spans="1:11">
      <c r="A4" s="4" t="s">
        <v>402</v>
      </c>
      <c r="H4" s="8" t="n">
        <v>0.97</v>
      </c>
      <c r="J4" s="7" t="n">
        <v>1</v>
      </c>
    </row>
    <row r="5" spans="1:11">
      <c r="A5" s="4" t="s">
        <v>403</v>
      </c>
      <c r="H5" s="7" t="n">
        <v>95000</v>
      </c>
      <c r="I5" s="7" t="n">
        <v>49200</v>
      </c>
      <c r="J5" s="7" t="n">
        <v>3834001</v>
      </c>
      <c r="K5" s="7" t="n">
        <v>1097030</v>
      </c>
    </row>
    <row r="6" spans="1:11">
      <c r="A6" s="4" t="s">
        <v>335</v>
      </c>
    </row>
    <row r="7" spans="1:11">
      <c r="A7" s="3" t="s">
        <v>143</v>
      </c>
    </row>
    <row r="8" spans="1:11">
      <c r="A8" s="4" t="s">
        <v>402</v>
      </c>
      <c r="F8" s="8" t="n">
        <v>1.1</v>
      </c>
    </row>
    <row r="9" spans="1:11">
      <c r="A9" s="4" t="s">
        <v>404</v>
      </c>
    </row>
    <row r="10" spans="1:11">
      <c r="A10" s="3" t="s">
        <v>143</v>
      </c>
    </row>
    <row r="11" spans="1:11">
      <c r="A11" s="4" t="s">
        <v>382</v>
      </c>
      <c r="D11" s="6" t="n">
        <v>6</v>
      </c>
      <c r="E11" s="6" t="n">
        <v>5</v>
      </c>
    </row>
    <row r="12" spans="1:11">
      <c r="A12" s="4" t="s">
        <v>405</v>
      </c>
    </row>
    <row r="13" spans="1:11">
      <c r="A13" s="3" t="s">
        <v>143</v>
      </c>
    </row>
    <row r="14" spans="1:11">
      <c r="A14" s="4" t="s">
        <v>403</v>
      </c>
      <c r="B14" s="7" t="n">
        <v>27000000</v>
      </c>
    </row>
    <row r="15" spans="1:11">
      <c r="A15" s="4" t="s">
        <v>406</v>
      </c>
    </row>
    <row r="16" spans="1:11">
      <c r="A16" s="3" t="s">
        <v>143</v>
      </c>
    </row>
    <row r="17" spans="1:11">
      <c r="A17" s="4" t="s">
        <v>407</v>
      </c>
      <c r="C17" s="6" t="n">
        <v>8333</v>
      </c>
    </row>
    <row r="18" spans="1:11">
      <c r="A18" s="4" t="s">
        <v>408</v>
      </c>
      <c r="C18" s="8" t="n">
        <v>1.65</v>
      </c>
    </row>
    <row r="19" spans="1:11">
      <c r="A19" s="4" t="s">
        <v>409</v>
      </c>
    </row>
    <row r="20" spans="1:11">
      <c r="A20" s="3" t="s">
        <v>143</v>
      </c>
    </row>
    <row r="21" spans="1:11">
      <c r="A21" s="4" t="s">
        <v>410</v>
      </c>
      <c r="D21" s="6" t="n">
        <v>25000</v>
      </c>
    </row>
    <row r="22" spans="1:11">
      <c r="A22" s="4" t="s">
        <v>411</v>
      </c>
      <c r="D22" s="6" t="n">
        <v>25000</v>
      </c>
    </row>
    <row r="23" spans="1:11">
      <c r="A23" s="4" t="s">
        <v>402</v>
      </c>
      <c r="D23" s="8" t="n">
        <v>1.6</v>
      </c>
    </row>
    <row r="24" spans="1:11">
      <c r="A24" s="4" t="s">
        <v>412</v>
      </c>
      <c r="D24" s="7" t="n">
        <v>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52</v>
      </c>
      <c r="B1" s="2" t="s">
        <v>193</v>
      </c>
    </row>
    <row r="2" spans="1:2">
      <c r="A2" s="3" t="s">
        <v>18</v>
      </c>
    </row>
    <row r="3" spans="1:2">
      <c r="A3" s="4" t="s">
        <v>19</v>
      </c>
      <c r="B3" s="7" t="n">
        <v>425358</v>
      </c>
    </row>
    <row r="4" spans="1:2">
      <c r="A4" s="4" t="s">
        <v>413</v>
      </c>
      <c r="B4" s="6" t="n">
        <v>1004</v>
      </c>
    </row>
    <row r="5" spans="1:2">
      <c r="A5" s="4" t="s">
        <v>414</v>
      </c>
      <c r="B5" s="6" t="n">
        <v>43873</v>
      </c>
    </row>
    <row r="6" spans="1:2">
      <c r="A6" s="4" t="s">
        <v>22</v>
      </c>
      <c r="B6" s="6" t="n">
        <v>109965</v>
      </c>
    </row>
    <row r="7" spans="1:2">
      <c r="A7" s="4" t="s">
        <v>23</v>
      </c>
      <c r="B7" s="6" t="n">
        <v>26413</v>
      </c>
    </row>
    <row r="8" spans="1:2">
      <c r="A8" s="4" t="s">
        <v>24</v>
      </c>
      <c r="B8" s="6" t="n">
        <v>606613</v>
      </c>
    </row>
    <row r="9" spans="1:2">
      <c r="A9" s="3" t="s">
        <v>25</v>
      </c>
    </row>
    <row r="10" spans="1:2">
      <c r="A10" s="4" t="s">
        <v>27</v>
      </c>
      <c r="B10" s="6" t="n">
        <v>718861</v>
      </c>
    </row>
    <row r="11" spans="1:2">
      <c r="A11" s="4" t="s">
        <v>28</v>
      </c>
      <c r="B11" s="6" t="n">
        <v>23352</v>
      </c>
    </row>
    <row r="12" spans="1:2">
      <c r="A12" s="4" t="s">
        <v>29</v>
      </c>
      <c r="B12" s="6" t="n">
        <v>-714160</v>
      </c>
    </row>
    <row r="13" spans="1:2">
      <c r="A13" s="4" t="s">
        <v>30</v>
      </c>
      <c r="B13" s="6" t="n">
        <v>28053</v>
      </c>
    </row>
    <row r="14" spans="1:2">
      <c r="A14" s="4" t="s">
        <v>31</v>
      </c>
      <c r="B14" s="6" t="n">
        <v>2791</v>
      </c>
    </row>
    <row r="15" spans="1:2">
      <c r="A15" s="4" t="s">
        <v>32</v>
      </c>
      <c r="B15" s="6" t="n">
        <v>3851</v>
      </c>
    </row>
    <row r="16" spans="1:2">
      <c r="A16" s="4" t="s">
        <v>33</v>
      </c>
      <c r="B16" s="6" t="n">
        <v>641308</v>
      </c>
    </row>
    <row r="17" spans="1:2">
      <c r="A17" s="3" t="s">
        <v>34</v>
      </c>
    </row>
    <row r="18" spans="1:2">
      <c r="A18" s="4" t="s">
        <v>35</v>
      </c>
      <c r="B18" s="6" t="n">
        <v>86826</v>
      </c>
    </row>
    <row r="19" spans="1:2">
      <c r="A19" s="4" t="s">
        <v>36</v>
      </c>
      <c r="B19" s="6" t="n">
        <v>26458</v>
      </c>
    </row>
    <row r="20" spans="1:2">
      <c r="A20" s="4" t="s">
        <v>415</v>
      </c>
      <c r="B20" s="6" t="n">
        <v>221834</v>
      </c>
    </row>
    <row r="21" spans="1:2">
      <c r="A21" s="4" t="s">
        <v>37</v>
      </c>
      <c r="B21" s="6" t="n">
        <v>335118</v>
      </c>
    </row>
    <row r="22" spans="1:2">
      <c r="A22" s="4" t="s">
        <v>39</v>
      </c>
      <c r="B22" s="6" t="n">
        <v>31715</v>
      </c>
    </row>
    <row r="23" spans="1:2">
      <c r="A23" s="4" t="s">
        <v>40</v>
      </c>
      <c r="B23" s="6" t="n">
        <v>366833</v>
      </c>
    </row>
    <row r="24" spans="1:2">
      <c r="A24" s="3" t="s">
        <v>43</v>
      </c>
    </row>
    <row r="25" spans="1:2">
      <c r="A25" s="4" t="s">
        <v>44</v>
      </c>
      <c r="B25" s="4" t="s">
        <v>42</v>
      </c>
    </row>
    <row r="26" spans="1:2">
      <c r="A26" s="4" t="s">
        <v>45</v>
      </c>
      <c r="B26" s="6" t="n">
        <v>17008</v>
      </c>
    </row>
    <row r="27" spans="1:2">
      <c r="A27" s="4" t="s">
        <v>46</v>
      </c>
      <c r="B27" s="6" t="n">
        <v>4103862</v>
      </c>
    </row>
    <row r="28" spans="1:2">
      <c r="A28" s="4" t="s">
        <v>47</v>
      </c>
      <c r="B28" s="6" t="n">
        <v>-3846395</v>
      </c>
    </row>
    <row r="29" spans="1:2">
      <c r="A29" s="4" t="s">
        <v>48</v>
      </c>
      <c r="B29" s="6" t="n">
        <v>274475</v>
      </c>
    </row>
    <row r="30" spans="1:2">
      <c r="A30" s="4" t="s">
        <v>49</v>
      </c>
      <c r="B30" s="7" t="n">
        <v>641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61</v>
      </c>
      <c r="B1" s="2" t="s">
        <v>62</v>
      </c>
      <c r="D1" s="2" t="s">
        <v>1</v>
      </c>
      <c r="F1" s="2" t="s">
        <v>63</v>
      </c>
    </row>
    <row r="2" spans="1:7">
      <c r="B2" s="2" t="s">
        <v>2</v>
      </c>
      <c r="C2" s="2" t="s">
        <v>64</v>
      </c>
      <c r="D2" s="2" t="s">
        <v>2</v>
      </c>
      <c r="E2" s="2" t="s">
        <v>64</v>
      </c>
      <c r="F2" s="2" t="s">
        <v>17</v>
      </c>
      <c r="G2" s="2" t="s">
        <v>51</v>
      </c>
    </row>
    <row r="3" spans="1:7">
      <c r="A3" s="3" t="s">
        <v>65</v>
      </c>
    </row>
    <row r="4" spans="1:7">
      <c r="A4" s="4" t="s">
        <v>66</v>
      </c>
      <c r="E4" s="7" t="n">
        <v>1328</v>
      </c>
      <c r="F4" s="7" t="n">
        <v>1328</v>
      </c>
      <c r="G4" s="7" t="n">
        <v>7394</v>
      </c>
    </row>
    <row r="5" spans="1:7">
      <c r="A5" s="3" t="s">
        <v>67</v>
      </c>
    </row>
    <row r="6" spans="1:7">
      <c r="A6" s="4" t="s">
        <v>68</v>
      </c>
      <c r="B6" s="7" t="n">
        <v>5413</v>
      </c>
      <c r="C6" s="7" t="n">
        <v>-2741</v>
      </c>
      <c r="D6" s="7" t="n">
        <v>5593</v>
      </c>
      <c r="E6" s="6" t="n">
        <v>6936</v>
      </c>
      <c r="F6" s="6" t="n">
        <v>31909</v>
      </c>
      <c r="G6" s="6" t="n">
        <v>20595</v>
      </c>
    </row>
    <row r="7" spans="1:7">
      <c r="A7" s="4" t="s">
        <v>69</v>
      </c>
      <c r="D7" s="6" t="n">
        <v>2700</v>
      </c>
      <c r="F7" s="6" t="n">
        <v>10407</v>
      </c>
    </row>
    <row r="8" spans="1:7">
      <c r="A8" s="4" t="s">
        <v>70</v>
      </c>
      <c r="B8" s="6" t="n">
        <v>875344</v>
      </c>
      <c r="C8" s="6" t="n">
        <v>236277</v>
      </c>
      <c r="D8" s="6" t="n">
        <v>1554920</v>
      </c>
      <c r="E8" s="6" t="n">
        <v>428510</v>
      </c>
      <c r="F8" s="6" t="n">
        <v>1265134</v>
      </c>
      <c r="G8" s="6" t="n">
        <v>676698</v>
      </c>
    </row>
    <row r="9" spans="1:7">
      <c r="A9" s="4" t="s">
        <v>71</v>
      </c>
      <c r="B9" s="6" t="n">
        <v>2314</v>
      </c>
      <c r="C9" s="6" t="n">
        <v>1401</v>
      </c>
      <c r="D9" s="6" t="n">
        <v>4360</v>
      </c>
      <c r="E9" s="6" t="n">
        <v>11910</v>
      </c>
      <c r="F9" s="6" t="n">
        <v>13921</v>
      </c>
      <c r="G9" s="6" t="n">
        <v>715958</v>
      </c>
    </row>
    <row r="10" spans="1:7">
      <c r="A10" s="4" t="s">
        <v>72</v>
      </c>
      <c r="B10" s="6" t="n">
        <v>318</v>
      </c>
      <c r="D10" s="6" t="n">
        <v>17039</v>
      </c>
      <c r="F10" s="6" t="n">
        <v>154776</v>
      </c>
      <c r="G10" s="6" t="n">
        <v>1236842</v>
      </c>
    </row>
    <row r="11" spans="1:7">
      <c r="A11" s="4" t="s">
        <v>73</v>
      </c>
      <c r="B11" s="6" t="n">
        <v>883389</v>
      </c>
      <c r="C11" s="6" t="n">
        <v>234937</v>
      </c>
      <c r="D11" s="6" t="n">
        <v>1584612</v>
      </c>
      <c r="E11" s="6" t="n">
        <v>447356</v>
      </c>
      <c r="F11" s="6" t="n">
        <v>1476147</v>
      </c>
      <c r="G11" s="6" t="n">
        <v>2650093</v>
      </c>
    </row>
    <row r="12" spans="1:7">
      <c r="A12" s="4" t="s">
        <v>74</v>
      </c>
      <c r="B12" s="6" t="n">
        <v>-883389</v>
      </c>
      <c r="C12" s="6" t="n">
        <v>-234937</v>
      </c>
      <c r="D12" s="6" t="n">
        <v>-1584612</v>
      </c>
      <c r="E12" s="6" t="n">
        <v>-446028</v>
      </c>
      <c r="F12" s="6" t="n">
        <v>-1474819</v>
      </c>
      <c r="G12" s="6" t="n">
        <v>-2642699</v>
      </c>
    </row>
    <row r="13" spans="1:7">
      <c r="A13" s="3" t="s">
        <v>75</v>
      </c>
    </row>
    <row r="14" spans="1:7">
      <c r="A14" s="4" t="s">
        <v>76</v>
      </c>
      <c r="B14" s="6" t="n">
        <v>138</v>
      </c>
      <c r="C14" s="6" t="n">
        <v>3</v>
      </c>
      <c r="D14" s="6" t="n">
        <v>501</v>
      </c>
      <c r="E14" s="6" t="n">
        <v>3</v>
      </c>
      <c r="F14" s="6" t="n">
        <v>46</v>
      </c>
      <c r="G14" s="6" t="n">
        <v>37</v>
      </c>
    </row>
    <row r="15" spans="1:7">
      <c r="A15" s="4" t="s">
        <v>77</v>
      </c>
      <c r="B15" s="6" t="n">
        <v>-34950</v>
      </c>
      <c r="C15" s="6" t="n">
        <v>-10740</v>
      </c>
      <c r="D15" s="6" t="n">
        <v>-56896</v>
      </c>
      <c r="E15" s="6" t="n">
        <v>-10740</v>
      </c>
      <c r="F15" s="6" t="n">
        <v>-48602</v>
      </c>
    </row>
    <row r="16" spans="1:7">
      <c r="A16" s="4" t="s">
        <v>78</v>
      </c>
      <c r="B16" s="7" t="n">
        <v>-918201</v>
      </c>
      <c r="C16" s="7" t="n">
        <v>-245674</v>
      </c>
      <c r="D16" s="7" t="n">
        <v>-1641007</v>
      </c>
      <c r="E16" s="7" t="n">
        <v>-456765</v>
      </c>
      <c r="F16" s="7" t="n">
        <v>-1523375</v>
      </c>
      <c r="G16" s="7" t="n">
        <v>-2642662</v>
      </c>
    </row>
    <row r="17" spans="1:7">
      <c r="A17" s="3" t="s">
        <v>79</v>
      </c>
    </row>
    <row r="18" spans="1:7">
      <c r="A18" s="4" t="s">
        <v>80</v>
      </c>
      <c r="B18" s="8" t="n">
        <v>-0.04</v>
      </c>
      <c r="C18" s="8" t="n">
        <v>-0.01</v>
      </c>
      <c r="D18" s="8" t="n">
        <v>-0.08</v>
      </c>
      <c r="E18" s="8" t="n">
        <v>-0.03</v>
      </c>
      <c r="F18" s="8" t="n">
        <v>-0.09</v>
      </c>
      <c r="G18" s="8" t="n">
        <v>-0.17</v>
      </c>
    </row>
    <row r="19" spans="1:7">
      <c r="A19" s="3" t="s">
        <v>81</v>
      </c>
    </row>
    <row r="20" spans="1:7">
      <c r="A20" s="4" t="s">
        <v>80</v>
      </c>
      <c r="B20" s="6" t="n">
        <v>21805114</v>
      </c>
      <c r="C20" s="6" t="n">
        <v>17237433</v>
      </c>
      <c r="D20" s="6" t="n">
        <v>21718661</v>
      </c>
      <c r="E20" s="6" t="n">
        <v>17143622</v>
      </c>
      <c r="F20" s="6" t="n">
        <v>17738035</v>
      </c>
      <c r="G20" s="6" t="n">
        <v>1598522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50</v>
      </c>
      <c r="B1" s="2" t="s">
        <v>2</v>
      </c>
      <c r="C1" s="2" t="s">
        <v>17</v>
      </c>
      <c r="D1" s="2" t="s">
        <v>51</v>
      </c>
    </row>
    <row r="2" spans="1:4">
      <c r="A2" s="3" t="s">
        <v>52</v>
      </c>
    </row>
    <row r="3" spans="1:4">
      <c r="A3" s="4" t="s">
        <v>53</v>
      </c>
      <c r="B3" s="8" t="n">
        <v>0.01</v>
      </c>
      <c r="C3" s="8" t="n">
        <v>0.01</v>
      </c>
      <c r="D3" s="8" t="n">
        <v>0.01</v>
      </c>
    </row>
    <row r="4" spans="1:4">
      <c r="A4" s="4" t="s">
        <v>54</v>
      </c>
      <c r="B4" s="6" t="n">
        <v>10000000</v>
      </c>
      <c r="C4" s="6" t="n">
        <v>10000000</v>
      </c>
      <c r="D4" s="6" t="n">
        <v>10000000</v>
      </c>
    </row>
    <row r="5" spans="1:4">
      <c r="A5" s="4" t="s">
        <v>55</v>
      </c>
      <c r="B5" s="6" t="n">
        <v>0</v>
      </c>
      <c r="C5" s="6" t="n">
        <v>0</v>
      </c>
      <c r="D5" s="6" t="n">
        <v>0</v>
      </c>
    </row>
    <row r="6" spans="1:4">
      <c r="A6" s="4" t="s">
        <v>56</v>
      </c>
      <c r="B6" s="6" t="n">
        <v>0</v>
      </c>
      <c r="C6" s="6" t="n">
        <v>0</v>
      </c>
    </row>
    <row r="7" spans="1:4">
      <c r="A7" s="4" t="s">
        <v>57</v>
      </c>
      <c r="B7" s="9" t="n">
        <v>0.001</v>
      </c>
      <c r="C7" s="9" t="n">
        <v>0.001</v>
      </c>
      <c r="D7" s="9" t="n">
        <v>0.001</v>
      </c>
    </row>
    <row r="8" spans="1:4">
      <c r="A8" s="4" t="s">
        <v>58</v>
      </c>
      <c r="B8" s="6" t="n">
        <v>100000000</v>
      </c>
      <c r="C8" s="6" t="n">
        <v>100000000</v>
      </c>
      <c r="D8" s="6" t="n">
        <v>100000000</v>
      </c>
    </row>
    <row r="9" spans="1:4">
      <c r="A9" s="4" t="s">
        <v>59</v>
      </c>
      <c r="B9" s="6" t="n">
        <v>21828191</v>
      </c>
      <c r="C9" s="6" t="n">
        <v>21633191</v>
      </c>
      <c r="D9" s="6" t="n">
        <v>17008191</v>
      </c>
    </row>
    <row r="10" spans="1:4">
      <c r="A10" s="4" t="s">
        <v>60</v>
      </c>
      <c r="B10" s="6" t="n">
        <v>21828191</v>
      </c>
      <c r="C10" s="6" t="n">
        <v>21633191</v>
      </c>
      <c r="D10" s="6" t="n">
        <v>170081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61</v>
      </c>
      <c r="B1" s="2" t="s">
        <v>62</v>
      </c>
      <c r="D1" s="2" t="s">
        <v>1</v>
      </c>
      <c r="F1" s="2" t="s">
        <v>63</v>
      </c>
    </row>
    <row r="2" spans="1:7">
      <c r="B2" s="2" t="s">
        <v>2</v>
      </c>
      <c r="C2" s="2" t="s">
        <v>64</v>
      </c>
      <c r="D2" s="2" t="s">
        <v>2</v>
      </c>
      <c r="E2" s="2" t="s">
        <v>64</v>
      </c>
      <c r="F2" s="2" t="s">
        <v>17</v>
      </c>
      <c r="G2" s="2" t="s">
        <v>51</v>
      </c>
    </row>
    <row r="3" spans="1:7">
      <c r="A3" s="3" t="s">
        <v>65</v>
      </c>
    </row>
    <row r="4" spans="1:7">
      <c r="A4" s="4" t="s">
        <v>66</v>
      </c>
      <c r="E4" s="7" t="n">
        <v>1328</v>
      </c>
      <c r="F4" s="7" t="n">
        <v>1328</v>
      </c>
      <c r="G4" s="7" t="n">
        <v>7394</v>
      </c>
    </row>
    <row r="5" spans="1:7">
      <c r="A5" s="3" t="s">
        <v>67</v>
      </c>
    </row>
    <row r="6" spans="1:7">
      <c r="A6" s="4" t="s">
        <v>68</v>
      </c>
      <c r="B6" s="7" t="n">
        <v>5413</v>
      </c>
      <c r="C6" s="7" t="n">
        <v>-2741</v>
      </c>
      <c r="D6" s="7" t="n">
        <v>5593</v>
      </c>
      <c r="E6" s="6" t="n">
        <v>6936</v>
      </c>
      <c r="F6" s="6" t="n">
        <v>31909</v>
      </c>
      <c r="G6" s="6" t="n">
        <v>20595</v>
      </c>
    </row>
    <row r="7" spans="1:7">
      <c r="A7" s="4" t="s">
        <v>70</v>
      </c>
      <c r="B7" s="6" t="n">
        <v>875344</v>
      </c>
      <c r="C7" s="6" t="n">
        <v>236277</v>
      </c>
      <c r="D7" s="6" t="n">
        <v>1554920</v>
      </c>
      <c r="E7" s="6" t="n">
        <v>428510</v>
      </c>
      <c r="F7" s="6" t="n">
        <v>1265134</v>
      </c>
      <c r="G7" s="6" t="n">
        <v>676698</v>
      </c>
    </row>
    <row r="8" spans="1:7">
      <c r="A8" s="4" t="s">
        <v>71</v>
      </c>
      <c r="B8" s="6" t="n">
        <v>2314</v>
      </c>
      <c r="C8" s="6" t="n">
        <v>1401</v>
      </c>
      <c r="D8" s="6" t="n">
        <v>4360</v>
      </c>
      <c r="E8" s="6" t="n">
        <v>11910</v>
      </c>
      <c r="F8" s="6" t="n">
        <v>13921</v>
      </c>
      <c r="G8" s="6" t="n">
        <v>715958</v>
      </c>
    </row>
    <row r="9" spans="1:7">
      <c r="A9" s="4" t="s">
        <v>69</v>
      </c>
      <c r="D9" s="6" t="n">
        <v>2700</v>
      </c>
      <c r="F9" s="6" t="n">
        <v>10407</v>
      </c>
    </row>
    <row r="10" spans="1:7">
      <c r="A10" s="4" t="s">
        <v>89</v>
      </c>
      <c r="B10" s="6" t="n">
        <v>318</v>
      </c>
      <c r="D10" s="6" t="n">
        <v>17039</v>
      </c>
      <c r="F10" s="6" t="n">
        <v>154776</v>
      </c>
      <c r="G10" s="6" t="n">
        <v>1236842</v>
      </c>
    </row>
    <row r="11" spans="1:7">
      <c r="A11" s="4" t="s">
        <v>73</v>
      </c>
      <c r="B11" s="6" t="n">
        <v>883389</v>
      </c>
      <c r="C11" s="6" t="n">
        <v>234937</v>
      </c>
      <c r="D11" s="6" t="n">
        <v>1584612</v>
      </c>
      <c r="E11" s="6" t="n">
        <v>447356</v>
      </c>
      <c r="F11" s="6" t="n">
        <v>1476147</v>
      </c>
      <c r="G11" s="6" t="n">
        <v>2650093</v>
      </c>
    </row>
    <row r="12" spans="1:7">
      <c r="A12" s="4" t="s">
        <v>74</v>
      </c>
      <c r="B12" s="6" t="n">
        <v>-883389</v>
      </c>
      <c r="C12" s="6" t="n">
        <v>-234937</v>
      </c>
      <c r="D12" s="6" t="n">
        <v>-1584612</v>
      </c>
      <c r="E12" s="6" t="n">
        <v>-446028</v>
      </c>
      <c r="F12" s="6" t="n">
        <v>-1474819</v>
      </c>
      <c r="G12" s="6" t="n">
        <v>-2642699</v>
      </c>
    </row>
    <row r="13" spans="1:7">
      <c r="A13" s="3" t="s">
        <v>75</v>
      </c>
    </row>
    <row r="14" spans="1:7">
      <c r="A14" s="4" t="s">
        <v>76</v>
      </c>
      <c r="B14" s="6" t="n">
        <v>138</v>
      </c>
      <c r="C14" s="6" t="n">
        <v>3</v>
      </c>
      <c r="D14" s="6" t="n">
        <v>501</v>
      </c>
      <c r="E14" s="6" t="n">
        <v>3</v>
      </c>
      <c r="F14" s="6" t="n">
        <v>46</v>
      </c>
      <c r="G14" s="6" t="n">
        <v>37</v>
      </c>
    </row>
    <row r="15" spans="1:7">
      <c r="A15" s="4" t="s">
        <v>77</v>
      </c>
      <c r="B15" s="6" t="n">
        <v>-34950</v>
      </c>
      <c r="C15" s="6" t="n">
        <v>-10740</v>
      </c>
      <c r="D15" s="6" t="n">
        <v>-56896</v>
      </c>
      <c r="E15" s="6" t="n">
        <v>-10740</v>
      </c>
      <c r="F15" s="6" t="n">
        <v>-48602</v>
      </c>
    </row>
    <row r="16" spans="1:7">
      <c r="A16" s="4" t="s">
        <v>78</v>
      </c>
      <c r="B16" s="7" t="n">
        <v>-918201</v>
      </c>
      <c r="C16" s="7" t="n">
        <v>-245674</v>
      </c>
      <c r="D16" s="7" t="n">
        <v>-1641007</v>
      </c>
      <c r="E16" s="7" t="n">
        <v>-456765</v>
      </c>
      <c r="F16" s="7" t="n">
        <v>-1523375</v>
      </c>
      <c r="G16" s="7" t="n">
        <v>-2642662</v>
      </c>
    </row>
    <row r="17" spans="1:7">
      <c r="A17" s="3" t="s">
        <v>79</v>
      </c>
    </row>
    <row r="18" spans="1:7">
      <c r="A18" s="4" t="s">
        <v>80</v>
      </c>
      <c r="B18" s="8" t="n">
        <v>-0.04</v>
      </c>
      <c r="C18" s="8" t="n">
        <v>-0.01</v>
      </c>
      <c r="D18" s="8" t="n">
        <v>-0.08</v>
      </c>
      <c r="E18" s="8" t="n">
        <v>-0.03</v>
      </c>
      <c r="F18" s="8" t="n">
        <v>-0.09</v>
      </c>
      <c r="G18" s="8" t="n">
        <v>-0.17</v>
      </c>
    </row>
    <row r="19" spans="1:7">
      <c r="A19" s="3" t="s">
        <v>81</v>
      </c>
    </row>
    <row r="20" spans="1:7">
      <c r="A20" s="4" t="s">
        <v>80</v>
      </c>
      <c r="B20" s="6" t="n">
        <v>21805114</v>
      </c>
      <c r="C20" s="6" t="n">
        <v>17237433</v>
      </c>
      <c r="D20" s="6" t="n">
        <v>21718661</v>
      </c>
      <c r="E20" s="6" t="n">
        <v>17143622</v>
      </c>
      <c r="F20" s="6" t="n">
        <v>17738035</v>
      </c>
      <c r="G20" s="6" t="n">
        <v>15985228</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12"/>
  </cols>
  <sheetData>
    <row r="1" spans="1:5">
      <c r="A1" s="1" t="s">
        <v>416</v>
      </c>
      <c r="B1" s="2" t="s">
        <v>280</v>
      </c>
      <c r="C1" s="2" t="s">
        <v>417</v>
      </c>
      <c r="D1" s="2" t="s">
        <v>418</v>
      </c>
      <c r="E1" s="2" t="s">
        <v>241</v>
      </c>
    </row>
    <row r="2" spans="1:5">
      <c r="A2" s="4" t="s">
        <v>419</v>
      </c>
      <c r="B2" s="6" t="n">
        <v>14764750</v>
      </c>
    </row>
    <row r="3" spans="1:5">
      <c r="A3" s="4" t="s">
        <v>420</v>
      </c>
      <c r="B3" s="7" t="n">
        <v>14765</v>
      </c>
      <c r="C3" s="7" t="n">
        <v>3009075</v>
      </c>
      <c r="D3" s="7" t="n">
        <v>-1203733</v>
      </c>
      <c r="E3" s="7" t="n">
        <v>1820107</v>
      </c>
    </row>
    <row r="4" spans="1:5">
      <c r="A4" s="4" t="s">
        <v>421</v>
      </c>
      <c r="B4" s="6" t="n">
        <v>2220003</v>
      </c>
    </row>
    <row r="5" spans="1:5">
      <c r="A5" s="4" t="s">
        <v>422</v>
      </c>
      <c r="B5" s="7" t="n">
        <v>2220</v>
      </c>
      <c r="C5" s="6" t="n">
        <v>1094810</v>
      </c>
      <c r="E5" s="6" t="n">
        <v>1097030</v>
      </c>
    </row>
    <row r="6" spans="1:5">
      <c r="A6" s="4" t="s">
        <v>423</v>
      </c>
      <c r="B6" s="6" t="n">
        <v>23438</v>
      </c>
    </row>
    <row r="7" spans="1:5">
      <c r="A7" s="4" t="s">
        <v>424</v>
      </c>
      <c r="B7" s="7" t="n">
        <v>23</v>
      </c>
      <c r="C7" s="6" t="n">
        <v>-23</v>
      </c>
    </row>
    <row r="8" spans="1:5">
      <c r="A8" s="4" t="s">
        <v>84</v>
      </c>
      <c r="D8" s="6" t="n">
        <v>-2642662</v>
      </c>
      <c r="E8" s="6" t="n">
        <v>-2642662</v>
      </c>
    </row>
    <row r="9" spans="1:5">
      <c r="A9" s="4" t="s">
        <v>425</v>
      </c>
      <c r="B9" s="6" t="n">
        <v>17008191</v>
      </c>
    </row>
    <row r="10" spans="1:5">
      <c r="A10" s="4" t="s">
        <v>426</v>
      </c>
      <c r="B10" s="7" t="n">
        <v>17008</v>
      </c>
      <c r="C10" s="6" t="n">
        <v>4103862</v>
      </c>
      <c r="D10" s="6" t="n">
        <v>-3846395</v>
      </c>
      <c r="E10" s="6" t="n">
        <v>274475</v>
      </c>
    </row>
    <row r="11" spans="1:5">
      <c r="A11" s="4" t="s">
        <v>427</v>
      </c>
      <c r="B11" s="6" t="n">
        <v>365000</v>
      </c>
    </row>
    <row r="12" spans="1:5">
      <c r="A12" s="4" t="s">
        <v>428</v>
      </c>
      <c r="B12" s="7" t="n">
        <v>365</v>
      </c>
      <c r="C12" s="6" t="n">
        <v>364635</v>
      </c>
      <c r="E12" s="6" t="n">
        <v>365000</v>
      </c>
    </row>
    <row r="13" spans="1:5">
      <c r="A13" s="4" t="s">
        <v>429</v>
      </c>
      <c r="B13" s="6" t="n">
        <v>4260000</v>
      </c>
    </row>
    <row r="14" spans="1:5">
      <c r="A14" s="4" t="s">
        <v>430</v>
      </c>
      <c r="B14" s="7" t="n">
        <v>4260</v>
      </c>
      <c r="C14" s="6" t="n">
        <v>3464741</v>
      </c>
      <c r="E14" s="6" t="n">
        <v>3469001</v>
      </c>
    </row>
    <row r="15" spans="1:5">
      <c r="A15" s="4" t="s">
        <v>88</v>
      </c>
      <c r="C15" s="6" t="n">
        <v>191205</v>
      </c>
      <c r="E15" s="6" t="n">
        <v>191205</v>
      </c>
    </row>
    <row r="16" spans="1:5">
      <c r="A16" s="4" t="s">
        <v>84</v>
      </c>
      <c r="D16" s="6" t="n">
        <v>-1523375</v>
      </c>
      <c r="E16" s="6" t="n">
        <v>-1523375</v>
      </c>
    </row>
    <row r="17" spans="1:5">
      <c r="A17" s="4" t="s">
        <v>431</v>
      </c>
      <c r="B17" s="6" t="n">
        <v>21633191</v>
      </c>
    </row>
    <row r="18" spans="1:5">
      <c r="A18" s="4" t="s">
        <v>432</v>
      </c>
      <c r="B18" s="7" t="n">
        <v>21633</v>
      </c>
      <c r="C18" s="7" t="n">
        <v>8124443</v>
      </c>
      <c r="D18" s="7" t="n">
        <v>-5369770</v>
      </c>
      <c r="E18" s="6" t="n">
        <v>2776306</v>
      </c>
    </row>
    <row r="19" spans="1:5">
      <c r="A19" s="4" t="s">
        <v>84</v>
      </c>
      <c r="E19" s="6" t="n">
        <v>-1641007</v>
      </c>
    </row>
    <row r="20" spans="1:5">
      <c r="A20" s="4" t="s">
        <v>433</v>
      </c>
      <c r="E20" s="7" t="n">
        <v>19484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63</v>
      </c>
    </row>
    <row r="2" spans="1:3">
      <c r="B2" s="2" t="s">
        <v>17</v>
      </c>
      <c r="C2" s="2" t="s">
        <v>51</v>
      </c>
    </row>
    <row r="3" spans="1:3">
      <c r="A3" s="3" t="s">
        <v>435</v>
      </c>
    </row>
    <row r="4" spans="1:3">
      <c r="A4" s="4" t="s">
        <v>436</v>
      </c>
      <c r="C4" s="8" t="n">
        <v>0.5</v>
      </c>
    </row>
    <row r="5" spans="1:3">
      <c r="A5" s="4" t="s">
        <v>437</v>
      </c>
      <c r="B5" s="7" t="n">
        <v>1</v>
      </c>
    </row>
    <row r="6" spans="1:3">
      <c r="A6" s="4" t="s">
        <v>437</v>
      </c>
      <c r="B6" s="8" t="n">
        <v>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v>
      </c>
      <c r="B1" s="2" t="s">
        <v>63</v>
      </c>
    </row>
    <row r="2" spans="1:3">
      <c r="B2" s="2" t="s">
        <v>17</v>
      </c>
      <c r="C2" s="2" t="s">
        <v>51</v>
      </c>
    </row>
    <row r="3" spans="1:3">
      <c r="A3" s="3" t="s">
        <v>83</v>
      </c>
    </row>
    <row r="4" spans="1:3">
      <c r="A4" s="4" t="s">
        <v>438</v>
      </c>
      <c r="B4" s="7" t="n">
        <v>-1523375</v>
      </c>
      <c r="C4" s="7" t="n">
        <v>-2642662</v>
      </c>
    </row>
    <row r="5" spans="1:3">
      <c r="A5" s="3" t="s">
        <v>85</v>
      </c>
    </row>
    <row r="6" spans="1:3">
      <c r="A6" s="4" t="s">
        <v>86</v>
      </c>
      <c r="B6" s="6" t="n">
        <v>10861</v>
      </c>
      <c r="C6" s="6" t="n">
        <v>715123</v>
      </c>
    </row>
    <row r="7" spans="1:3">
      <c r="A7" s="4" t="s">
        <v>87</v>
      </c>
      <c r="B7" s="6" t="n">
        <v>3061</v>
      </c>
      <c r="C7" s="6" t="n">
        <v>835</v>
      </c>
    </row>
    <row r="8" spans="1:3">
      <c r="A8" s="4" t="s">
        <v>88</v>
      </c>
      <c r="B8" s="6" t="n">
        <v>191205</v>
      </c>
    </row>
    <row r="9" spans="1:3">
      <c r="A9" s="4" t="s">
        <v>439</v>
      </c>
      <c r="C9" s="6" t="n">
        <v>-424951</v>
      </c>
    </row>
    <row r="10" spans="1:3">
      <c r="A10" s="4" t="s">
        <v>89</v>
      </c>
      <c r="B10" s="6" t="n">
        <v>154776</v>
      </c>
      <c r="C10" s="6" t="n">
        <v>1236842</v>
      </c>
    </row>
    <row r="11" spans="1:3">
      <c r="A11" s="3" t="s">
        <v>90</v>
      </c>
    </row>
    <row r="12" spans="1:3">
      <c r="A12" s="4" t="s">
        <v>414</v>
      </c>
      <c r="B12" s="6" t="n">
        <v>-339741</v>
      </c>
      <c r="C12" s="6" t="n">
        <v>945605</v>
      </c>
    </row>
    <row r="13" spans="1:3">
      <c r="A13" s="4" t="s">
        <v>22</v>
      </c>
      <c r="B13" s="6" t="n">
        <v>109965</v>
      </c>
      <c r="C13" s="6" t="n">
        <v>-109965</v>
      </c>
    </row>
    <row r="14" spans="1:3">
      <c r="A14" s="4" t="s">
        <v>23</v>
      </c>
      <c r="B14" s="6" t="n">
        <v>-2705</v>
      </c>
      <c r="C14" s="6" t="n">
        <v>-14227</v>
      </c>
    </row>
    <row r="15" spans="1:3">
      <c r="A15" s="4" t="s">
        <v>35</v>
      </c>
      <c r="B15" s="6" t="n">
        <v>225764</v>
      </c>
      <c r="C15" s="6" t="n">
        <v>-1707264</v>
      </c>
    </row>
    <row r="16" spans="1:3">
      <c r="A16" s="4" t="s">
        <v>440</v>
      </c>
      <c r="C16" s="6" t="n">
        <v>-2966</v>
      </c>
    </row>
    <row r="17" spans="1:3">
      <c r="A17" s="4" t="s">
        <v>92</v>
      </c>
      <c r="B17" s="6" t="n">
        <v>-25509</v>
      </c>
      <c r="C17" s="6" t="n">
        <v>26458</v>
      </c>
    </row>
    <row r="18" spans="1:3">
      <c r="A18" s="4" t="s">
        <v>441</v>
      </c>
      <c r="B18" s="6" t="n">
        <v>-221834</v>
      </c>
      <c r="C18" s="6" t="n">
        <v>-441726</v>
      </c>
    </row>
    <row r="19" spans="1:3">
      <c r="A19" s="4" t="s">
        <v>94</v>
      </c>
      <c r="B19" s="6" t="n">
        <v>-1417532</v>
      </c>
      <c r="C19" s="6" t="n">
        <v>-2418898</v>
      </c>
    </row>
    <row r="20" spans="1:3">
      <c r="A20" s="3" t="s">
        <v>95</v>
      </c>
    </row>
    <row r="21" spans="1:3">
      <c r="A21" s="4" t="s">
        <v>97</v>
      </c>
      <c r="B21" s="6" t="n">
        <v>177126</v>
      </c>
      <c r="C21" s="6" t="n">
        <v>532779</v>
      </c>
    </row>
    <row r="22" spans="1:3">
      <c r="A22" s="4" t="s">
        <v>99</v>
      </c>
      <c r="B22" s="6" t="n">
        <v>-715595</v>
      </c>
      <c r="C22" s="6" t="n">
        <v>-202306</v>
      </c>
    </row>
    <row r="23" spans="1:3">
      <c r="A23" s="4" t="s">
        <v>442</v>
      </c>
      <c r="C23" s="6" t="n">
        <v>-1142237</v>
      </c>
    </row>
    <row r="24" spans="1:3">
      <c r="A24" s="4" t="s">
        <v>443</v>
      </c>
      <c r="C24" s="6" t="n">
        <v>935537</v>
      </c>
    </row>
    <row r="25" spans="1:3">
      <c r="A25" s="4" t="s">
        <v>100</v>
      </c>
      <c r="B25" s="6" t="n">
        <v>-892721</v>
      </c>
      <c r="C25" s="6" t="n">
        <v>-941785</v>
      </c>
    </row>
    <row r="26" spans="1:3">
      <c r="A26" s="3" t="s">
        <v>101</v>
      </c>
    </row>
    <row r="27" spans="1:3">
      <c r="A27" s="4" t="s">
        <v>444</v>
      </c>
      <c r="B27" s="6" t="n">
        <v>-827815</v>
      </c>
    </row>
    <row r="28" spans="1:3">
      <c r="A28" s="4" t="s">
        <v>102</v>
      </c>
      <c r="B28" s="6" t="n">
        <v>1890000</v>
      </c>
    </row>
    <row r="29" spans="1:3">
      <c r="A29" s="4" t="s">
        <v>103</v>
      </c>
      <c r="B29" s="6" t="n">
        <v>3834001</v>
      </c>
      <c r="C29" s="6" t="n">
        <v>1097030</v>
      </c>
    </row>
    <row r="30" spans="1:3">
      <c r="A30" s="4" t="s">
        <v>104</v>
      </c>
      <c r="B30" s="6" t="n">
        <v>4896186</v>
      </c>
      <c r="C30" s="6" t="n">
        <v>1097030</v>
      </c>
    </row>
    <row r="31" spans="1:3">
      <c r="A31" s="4" t="s">
        <v>105</v>
      </c>
      <c r="B31" s="6" t="n">
        <v>2585933</v>
      </c>
      <c r="C31" s="6" t="n">
        <v>-2263653</v>
      </c>
    </row>
    <row r="32" spans="1:3">
      <c r="A32" s="3" t="s">
        <v>106</v>
      </c>
    </row>
    <row r="33" spans="1:3">
      <c r="A33" s="4" t="s">
        <v>107</v>
      </c>
      <c r="B33" s="6" t="n">
        <v>425358</v>
      </c>
      <c r="C33" s="6" t="n">
        <v>2689011</v>
      </c>
    </row>
    <row r="34" spans="1:3">
      <c r="A34" s="4" t="s">
        <v>108</v>
      </c>
      <c r="B34" s="6" t="n">
        <v>3011291</v>
      </c>
      <c r="C34" s="7" t="n">
        <v>425358</v>
      </c>
    </row>
    <row r="35" spans="1:3">
      <c r="A35" s="3" t="s">
        <v>109</v>
      </c>
    </row>
    <row r="36" spans="1:3">
      <c r="A36" s="4" t="s">
        <v>445</v>
      </c>
      <c r="B36" s="6" t="n">
        <v>260270</v>
      </c>
    </row>
    <row r="37" spans="1:3">
      <c r="A37" s="4" t="s">
        <v>446</v>
      </c>
      <c r="B37" s="7" t="n">
        <v>2878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111</v>
      </c>
      <c r="B1" s="2" t="s">
        <v>1</v>
      </c>
      <c r="C1" s="2" t="s">
        <v>63</v>
      </c>
    </row>
    <row r="2" spans="1:3">
      <c r="B2" s="2" t="s">
        <v>2</v>
      </c>
      <c r="C2" s="2" t="s">
        <v>17</v>
      </c>
    </row>
    <row r="3" spans="1:3">
      <c r="A3" s="3" t="s">
        <v>111</v>
      </c>
    </row>
    <row r="4" spans="1:3">
      <c r="A4" s="4" t="s">
        <v>111</v>
      </c>
      <c r="B4" s="4" t="s">
        <v>112</v>
      </c>
      <c r="C4" s="4" t="s">
        <v>1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114</v>
      </c>
      <c r="B1" s="2" t="s">
        <v>1</v>
      </c>
      <c r="C1" s="2" t="s">
        <v>63</v>
      </c>
    </row>
    <row r="2" spans="1:3">
      <c r="B2" s="2" t="s">
        <v>2</v>
      </c>
      <c r="C2" s="2" t="s">
        <v>17</v>
      </c>
    </row>
    <row r="3" spans="1:3">
      <c r="A3" s="3" t="s">
        <v>114</v>
      </c>
    </row>
    <row r="4" spans="1:3">
      <c r="A4" s="4" t="s">
        <v>114</v>
      </c>
      <c r="B4" s="4" t="s">
        <v>115</v>
      </c>
      <c r="C4" s="4" t="s">
        <v>1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47</v>
      </c>
      <c r="B1" s="2" t="s">
        <v>63</v>
      </c>
    </row>
    <row r="2" spans="1:2">
      <c r="B2" s="2" t="s">
        <v>17</v>
      </c>
    </row>
    <row r="3" spans="1:2">
      <c r="A3" s="3" t="s">
        <v>447</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119</v>
      </c>
      <c r="B1" s="2" t="s">
        <v>1</v>
      </c>
      <c r="C1" s="2" t="s">
        <v>63</v>
      </c>
    </row>
    <row r="2" spans="1:3">
      <c r="B2" s="2" t="s">
        <v>2</v>
      </c>
      <c r="C2" s="2" t="s">
        <v>17</v>
      </c>
    </row>
    <row r="3" spans="1:3">
      <c r="A3" s="3" t="s">
        <v>119</v>
      </c>
    </row>
    <row r="4" spans="1:3">
      <c r="A4" s="4" t="s">
        <v>119</v>
      </c>
      <c r="B4" s="4" t="s">
        <v>120</v>
      </c>
      <c r="C4" s="4" t="s">
        <v>1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5"/>
    <col customWidth="1" max="2" min="2" width="80"/>
    <col customWidth="1" max="3" min="3" width="80"/>
  </cols>
  <sheetData>
    <row r="1" spans="1:3">
      <c r="A1" s="1" t="s">
        <v>125</v>
      </c>
      <c r="B1" s="2" t="s">
        <v>1</v>
      </c>
      <c r="C1" s="2" t="s">
        <v>63</v>
      </c>
    </row>
    <row r="2" spans="1:3">
      <c r="B2" s="2" t="s">
        <v>2</v>
      </c>
      <c r="C2" s="2" t="s">
        <v>17</v>
      </c>
    </row>
    <row r="3" spans="1:3">
      <c r="A3" s="3" t="s">
        <v>125</v>
      </c>
    </row>
    <row r="4" spans="1:3">
      <c r="A4" s="4" t="s">
        <v>125</v>
      </c>
      <c r="B4" s="4" t="s">
        <v>126</v>
      </c>
      <c r="C4" s="4" t="s">
        <v>1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1641007</v>
      </c>
      <c r="C4" s="7" t="n">
        <v>-456765</v>
      </c>
    </row>
    <row r="5" spans="1:3">
      <c r="A5" s="3" t="s">
        <v>85</v>
      </c>
    </row>
    <row r="6" spans="1:3">
      <c r="A6" s="4" t="s">
        <v>86</v>
      </c>
      <c r="B6" s="6" t="n">
        <v>2554</v>
      </c>
      <c r="C6" s="6" t="n">
        <v>10379</v>
      </c>
    </row>
    <row r="7" spans="1:3">
      <c r="A7" s="4" t="s">
        <v>87</v>
      </c>
      <c r="B7" s="6" t="n">
        <v>1807</v>
      </c>
      <c r="C7" s="6" t="n">
        <v>1531</v>
      </c>
    </row>
    <row r="8" spans="1:3">
      <c r="A8" s="4" t="s">
        <v>88</v>
      </c>
      <c r="B8" s="6" t="n">
        <v>714984</v>
      </c>
    </row>
    <row r="9" spans="1:3">
      <c r="A9" s="4" t="s">
        <v>89</v>
      </c>
      <c r="B9" s="6" t="n">
        <v>17039</v>
      </c>
    </row>
    <row r="10" spans="1:3">
      <c r="A10" s="3" t="s">
        <v>90</v>
      </c>
    </row>
    <row r="11" spans="1:3">
      <c r="A11" s="4" t="s">
        <v>20</v>
      </c>
      <c r="B11" s="6" t="n">
        <v>298134</v>
      </c>
      <c r="C11" s="6" t="n">
        <v>11954</v>
      </c>
    </row>
    <row r="12" spans="1:3">
      <c r="A12" s="4" t="s">
        <v>91</v>
      </c>
      <c r="C12" s="6" t="n">
        <v>1004</v>
      </c>
    </row>
    <row r="13" spans="1:3">
      <c r="A13" s="4" t="s">
        <v>21</v>
      </c>
      <c r="B13" s="6" t="n">
        <v>-276094</v>
      </c>
    </row>
    <row r="14" spans="1:3">
      <c r="A14" s="4" t="s">
        <v>22</v>
      </c>
      <c r="B14" s="6" t="n">
        <v>-99829</v>
      </c>
      <c r="C14" s="6" t="n">
        <v>109965</v>
      </c>
    </row>
    <row r="15" spans="1:3">
      <c r="A15" s="4" t="s">
        <v>23</v>
      </c>
      <c r="B15" s="6" t="n">
        <v>-88675</v>
      </c>
      <c r="C15" s="6" t="n">
        <v>9465</v>
      </c>
    </row>
    <row r="16" spans="1:3">
      <c r="A16" s="4" t="s">
        <v>35</v>
      </c>
      <c r="B16" s="6" t="n">
        <v>275156</v>
      </c>
      <c r="C16" s="6" t="n">
        <v>12510</v>
      </c>
    </row>
    <row r="17" spans="1:3">
      <c r="A17" s="4" t="s">
        <v>92</v>
      </c>
      <c r="B17" s="6" t="n">
        <v>143232</v>
      </c>
      <c r="C17" s="6" t="n">
        <v>-26458</v>
      </c>
    </row>
    <row r="18" spans="1:3">
      <c r="A18" s="4" t="s">
        <v>93</v>
      </c>
      <c r="C18" s="6" t="n">
        <v>-105697</v>
      </c>
    </row>
    <row r="19" spans="1:3">
      <c r="A19" s="4" t="s">
        <v>94</v>
      </c>
      <c r="B19" s="6" t="n">
        <v>-652699</v>
      </c>
      <c r="C19" s="6" t="n">
        <v>-432112</v>
      </c>
    </row>
    <row r="20" spans="1:3">
      <c r="A20" s="3" t="s">
        <v>95</v>
      </c>
    </row>
    <row r="21" spans="1:3">
      <c r="A21" s="4" t="s">
        <v>96</v>
      </c>
      <c r="B21" s="6" t="n">
        <v>-14158</v>
      </c>
    </row>
    <row r="22" spans="1:3">
      <c r="A22" s="4" t="s">
        <v>97</v>
      </c>
      <c r="B22" s="6" t="n">
        <v>-585184</v>
      </c>
      <c r="C22" s="6" t="n">
        <v>-14993</v>
      </c>
    </row>
    <row r="23" spans="1:3">
      <c r="A23" s="4" t="s">
        <v>98</v>
      </c>
      <c r="B23" s="6" t="n">
        <v>-2305917</v>
      </c>
    </row>
    <row r="24" spans="1:3">
      <c r="A24" s="4" t="s">
        <v>99</v>
      </c>
      <c r="B24" s="6" t="n">
        <v>-1173906</v>
      </c>
      <c r="C24" s="6" t="n">
        <v>-785630</v>
      </c>
    </row>
    <row r="25" spans="1:3">
      <c r="A25" s="4" t="s">
        <v>100</v>
      </c>
      <c r="B25" s="6" t="n">
        <v>-4079165</v>
      </c>
      <c r="C25" s="6" t="n">
        <v>-800623</v>
      </c>
    </row>
    <row r="26" spans="1:3">
      <c r="A26" s="3" t="s">
        <v>101</v>
      </c>
    </row>
    <row r="27" spans="1:3">
      <c r="A27" s="4" t="s">
        <v>102</v>
      </c>
      <c r="B27" s="6" t="n">
        <v>3600000</v>
      </c>
      <c r="C27" s="6" t="n">
        <v>1000000</v>
      </c>
    </row>
    <row r="28" spans="1:3">
      <c r="A28" s="4" t="s">
        <v>103</v>
      </c>
      <c r="B28" s="6" t="n">
        <v>95000</v>
      </c>
      <c r="C28" s="6" t="n">
        <v>49200</v>
      </c>
    </row>
    <row r="29" spans="1:3">
      <c r="A29" s="4" t="s">
        <v>104</v>
      </c>
      <c r="B29" s="6" t="n">
        <v>3695000</v>
      </c>
      <c r="C29" s="6" t="n">
        <v>1049200</v>
      </c>
    </row>
    <row r="30" spans="1:3">
      <c r="A30" s="4" t="s">
        <v>105</v>
      </c>
      <c r="B30" s="6" t="n">
        <v>-1036864</v>
      </c>
      <c r="C30" s="6" t="n">
        <v>-183535</v>
      </c>
    </row>
    <row r="31" spans="1:3">
      <c r="A31" s="3" t="s">
        <v>106</v>
      </c>
    </row>
    <row r="32" spans="1:3">
      <c r="A32" s="4" t="s">
        <v>107</v>
      </c>
      <c r="B32" s="6" t="n">
        <v>3011291</v>
      </c>
      <c r="C32" s="6" t="n">
        <v>425358</v>
      </c>
    </row>
    <row r="33" spans="1:3">
      <c r="A33" s="4" t="s">
        <v>108</v>
      </c>
      <c r="B33" s="6" t="n">
        <v>1974427</v>
      </c>
      <c r="C33" s="7" t="n">
        <v>241823</v>
      </c>
    </row>
    <row r="34" spans="1:3">
      <c r="A34" s="3" t="s">
        <v>109</v>
      </c>
    </row>
    <row r="35" spans="1:3">
      <c r="A35" s="4" t="s">
        <v>110</v>
      </c>
      <c r="B35" s="7" t="n">
        <v>6358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s="1" t="s">
        <v>122</v>
      </c>
      <c r="B1" s="2" t="s">
        <v>1</v>
      </c>
      <c r="C1" s="2" t="s">
        <v>63</v>
      </c>
    </row>
    <row r="2" spans="1:3">
      <c r="B2" s="2" t="s">
        <v>2</v>
      </c>
      <c r="C2" s="2" t="s">
        <v>17</v>
      </c>
    </row>
    <row r="3" spans="1:3">
      <c r="A3" s="3" t="s">
        <v>122</v>
      </c>
    </row>
    <row r="4" spans="1:3">
      <c r="A4" s="4" t="s">
        <v>122</v>
      </c>
      <c r="B4" s="4" t="s">
        <v>123</v>
      </c>
      <c r="C4" s="4" t="s">
        <v>1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28</v>
      </c>
      <c r="B1" s="2" t="s">
        <v>1</v>
      </c>
      <c r="C1" s="2" t="s">
        <v>63</v>
      </c>
    </row>
    <row r="2" spans="1:3">
      <c r="B2" s="2" t="s">
        <v>2</v>
      </c>
      <c r="C2" s="2" t="s">
        <v>17</v>
      </c>
    </row>
    <row r="3" spans="1:3">
      <c r="A3" s="3" t="s">
        <v>128</v>
      </c>
    </row>
    <row r="4" spans="1:3">
      <c r="A4" s="4" t="s">
        <v>128</v>
      </c>
      <c r="B4" s="4" t="s">
        <v>129</v>
      </c>
      <c r="C4" s="4" t="s">
        <v>1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131</v>
      </c>
      <c r="B1" s="2" t="s">
        <v>1</v>
      </c>
      <c r="C1" s="2" t="s">
        <v>63</v>
      </c>
    </row>
    <row r="2" spans="1:3">
      <c r="B2" s="2" t="s">
        <v>2</v>
      </c>
      <c r="C2" s="2" t="s">
        <v>17</v>
      </c>
    </row>
    <row r="3" spans="1:3">
      <c r="A3" s="3" t="s">
        <v>131</v>
      </c>
    </row>
    <row r="4" spans="1:3">
      <c r="A4" s="4" t="s">
        <v>131</v>
      </c>
      <c r="B4" s="4" t="s">
        <v>132</v>
      </c>
      <c r="C4" s="4" t="s">
        <v>1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134</v>
      </c>
      <c r="B1" s="2" t="s">
        <v>1</v>
      </c>
      <c r="C1" s="2" t="s">
        <v>63</v>
      </c>
    </row>
    <row r="2" spans="1:3">
      <c r="B2" s="2" t="s">
        <v>2</v>
      </c>
      <c r="C2" s="2" t="s">
        <v>17</v>
      </c>
    </row>
    <row r="3" spans="1:3">
      <c r="A3" s="3" t="s">
        <v>134</v>
      </c>
    </row>
    <row r="4" spans="1:3">
      <c r="A4" s="4" t="s">
        <v>134</v>
      </c>
      <c r="B4" s="4" t="s">
        <v>135</v>
      </c>
      <c r="C4" s="4" t="s">
        <v>1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49</v>
      </c>
      <c r="B1" s="2" t="s">
        <v>63</v>
      </c>
    </row>
    <row r="2" spans="1:2">
      <c r="B2" s="2" t="s">
        <v>17</v>
      </c>
    </row>
    <row r="3" spans="1:2">
      <c r="A3" s="3" t="s">
        <v>449</v>
      </c>
    </row>
    <row r="4" spans="1:2">
      <c r="A4" s="4" t="s">
        <v>449</v>
      </c>
      <c r="B4"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39</v>
      </c>
      <c r="B1" s="2" t="s">
        <v>1</v>
      </c>
      <c r="C1" s="2" t="s">
        <v>63</v>
      </c>
    </row>
    <row r="2" spans="1:3">
      <c r="B2" s="2" t="s">
        <v>2</v>
      </c>
      <c r="C2" s="2" t="s">
        <v>17</v>
      </c>
    </row>
    <row r="3" spans="1:3">
      <c r="A3" s="3" t="s">
        <v>140</v>
      </c>
    </row>
    <row r="4" spans="1:3">
      <c r="A4" s="4" t="s">
        <v>139</v>
      </c>
      <c r="B4" s="4" t="s">
        <v>141</v>
      </c>
      <c r="C4" s="4" t="s">
        <v>1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r="A1" s="1" t="s">
        <v>143</v>
      </c>
      <c r="B1" s="2" t="s">
        <v>1</v>
      </c>
      <c r="C1" s="2" t="s">
        <v>63</v>
      </c>
    </row>
    <row r="2" spans="1:3">
      <c r="B2" s="2" t="s">
        <v>2</v>
      </c>
      <c r="C2" s="2" t="s">
        <v>17</v>
      </c>
    </row>
    <row r="3" spans="1:3">
      <c r="A3" s="3" t="s">
        <v>143</v>
      </c>
    </row>
    <row r="4" spans="1:3">
      <c r="A4" s="4" t="s">
        <v>143</v>
      </c>
      <c r="B4" s="4" t="s">
        <v>144</v>
      </c>
      <c r="C4" s="4" t="s">
        <v>1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51</v>
      </c>
      <c r="B1" s="2" t="s">
        <v>63</v>
      </c>
    </row>
    <row r="2" spans="1:2">
      <c r="B2" s="2" t="s">
        <v>17</v>
      </c>
    </row>
    <row r="3" spans="1:2">
      <c r="A3" s="3" t="s">
        <v>451</v>
      </c>
    </row>
    <row r="4" spans="1:2">
      <c r="A4" s="4" t="s">
        <v>451</v>
      </c>
      <c r="B4" s="4" t="s">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46</v>
      </c>
      <c r="B1" s="2" t="s">
        <v>1</v>
      </c>
      <c r="C1" s="2" t="s">
        <v>63</v>
      </c>
    </row>
    <row r="2" spans="1:3">
      <c r="B2" s="2" t="s">
        <v>2</v>
      </c>
      <c r="C2" s="2" t="s">
        <v>17</v>
      </c>
    </row>
    <row r="3" spans="1:3">
      <c r="A3" s="3" t="s">
        <v>114</v>
      </c>
    </row>
    <row r="4" spans="1:3">
      <c r="A4" s="4" t="s">
        <v>453</v>
      </c>
      <c r="C4" s="4" t="s">
        <v>454</v>
      </c>
    </row>
    <row r="5" spans="1:3">
      <c r="A5" s="4" t="s">
        <v>455</v>
      </c>
      <c r="C5" s="4" t="s">
        <v>456</v>
      </c>
    </row>
    <row r="6" spans="1:3">
      <c r="A6" s="4" t="s">
        <v>457</v>
      </c>
      <c r="C6" s="4" t="s">
        <v>458</v>
      </c>
    </row>
    <row r="7" spans="1:3">
      <c r="A7" s="4" t="s">
        <v>459</v>
      </c>
      <c r="C7" s="4" t="s">
        <v>460</v>
      </c>
    </row>
    <row r="8" spans="1:3">
      <c r="A8" s="4" t="s">
        <v>461</v>
      </c>
      <c r="C8" s="4" t="s">
        <v>462</v>
      </c>
    </row>
    <row r="9" spans="1:3">
      <c r="A9" s="4" t="s">
        <v>463</v>
      </c>
      <c r="C9" s="4" t="s">
        <v>464</v>
      </c>
    </row>
    <row r="10" spans="1:3">
      <c r="A10" s="4" t="s">
        <v>465</v>
      </c>
      <c r="C10" s="4" t="s">
        <v>466</v>
      </c>
    </row>
    <row r="11" spans="1:3">
      <c r="A11" s="4" t="s">
        <v>467</v>
      </c>
      <c r="C11" s="4" t="s">
        <v>468</v>
      </c>
    </row>
    <row r="12" spans="1:3">
      <c r="A12" s="4" t="s">
        <v>469</v>
      </c>
      <c r="C12" s="4" t="s">
        <v>470</v>
      </c>
    </row>
    <row r="13" spans="1:3">
      <c r="A13" s="4" t="s">
        <v>471</v>
      </c>
      <c r="C13" s="4" t="s">
        <v>472</v>
      </c>
    </row>
    <row r="14" spans="1:3">
      <c r="A14" s="4" t="s">
        <v>473</v>
      </c>
      <c r="C14" s="4" t="s">
        <v>474</v>
      </c>
    </row>
    <row r="15" spans="1:3">
      <c r="A15" s="4" t="s">
        <v>475</v>
      </c>
      <c r="C15" s="4" t="s">
        <v>476</v>
      </c>
    </row>
    <row r="16" spans="1:3">
      <c r="A16" s="4" t="s">
        <v>477</v>
      </c>
      <c r="C16" s="4" t="s">
        <v>478</v>
      </c>
    </row>
    <row r="17" spans="1:3">
      <c r="A17" s="4" t="s">
        <v>479</v>
      </c>
      <c r="C17" s="4" t="s">
        <v>480</v>
      </c>
    </row>
    <row r="18" spans="1:3">
      <c r="A18" s="4" t="s">
        <v>165</v>
      </c>
      <c r="C18" s="4" t="s">
        <v>481</v>
      </c>
    </row>
    <row r="19" spans="1:3">
      <c r="A19" s="4" t="s">
        <v>482</v>
      </c>
      <c r="C19" s="4" t="s">
        <v>483</v>
      </c>
    </row>
    <row r="20" spans="1:3">
      <c r="A20" s="4" t="s">
        <v>149</v>
      </c>
      <c r="B20" s="4" t="s">
        <v>150</v>
      </c>
      <c r="C20" s="4" t="s">
        <v>151</v>
      </c>
    </row>
    <row r="21" spans="1:3">
      <c r="A21" s="4" t="s">
        <v>484</v>
      </c>
      <c r="C21" s="4" t="s">
        <v>4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86</v>
      </c>
      <c r="B1" s="2" t="s">
        <v>63</v>
      </c>
    </row>
    <row r="2" spans="1:2">
      <c r="B2" s="2" t="s">
        <v>17</v>
      </c>
    </row>
    <row r="3" spans="1:2">
      <c r="A3" s="3" t="s">
        <v>447</v>
      </c>
    </row>
    <row r="4" spans="1:2">
      <c r="A4" s="4" t="s">
        <v>487</v>
      </c>
      <c r="B4" s="4" t="s">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111</v>
      </c>
      <c r="B1" s="2" t="s">
        <v>1</v>
      </c>
      <c r="C1" s="2" t="s">
        <v>63</v>
      </c>
    </row>
    <row r="2" spans="1:3">
      <c r="B2" s="2" t="s">
        <v>2</v>
      </c>
      <c r="C2" s="2" t="s">
        <v>17</v>
      </c>
    </row>
    <row r="3" spans="1:3">
      <c r="A3" s="3" t="s">
        <v>111</v>
      </c>
    </row>
    <row r="4" spans="1:3">
      <c r="A4" s="4" t="s">
        <v>111</v>
      </c>
      <c r="B4" s="4" t="s">
        <v>112</v>
      </c>
      <c r="C4" s="4" t="s">
        <v>11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157</v>
      </c>
      <c r="B1" s="2" t="s">
        <v>1</v>
      </c>
      <c r="C1" s="2" t="s">
        <v>63</v>
      </c>
    </row>
    <row r="2" spans="1:3">
      <c r="B2" s="2" t="s">
        <v>2</v>
      </c>
      <c r="C2" s="2" t="s">
        <v>17</v>
      </c>
    </row>
    <row r="3" spans="1:3">
      <c r="A3" s="3" t="s">
        <v>119</v>
      </c>
    </row>
    <row r="4" spans="1:3">
      <c r="A4" s="4" t="s">
        <v>158</v>
      </c>
      <c r="B4" s="4" t="s">
        <v>159</v>
      </c>
      <c r="C4" s="4" t="s">
        <v>160</v>
      </c>
    </row>
    <row r="5" spans="1:3">
      <c r="A5" s="4" t="s">
        <v>161</v>
      </c>
      <c r="B5" s="4" t="s">
        <v>162</v>
      </c>
      <c r="C5" s="4" t="s">
        <v>1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164</v>
      </c>
      <c r="B1" s="2" t="s">
        <v>1</v>
      </c>
      <c r="C1" s="2" t="s">
        <v>63</v>
      </c>
    </row>
    <row r="2" spans="1:3">
      <c r="B2" s="2" t="s">
        <v>2</v>
      </c>
      <c r="C2" s="2" t="s">
        <v>17</v>
      </c>
    </row>
    <row r="3" spans="1:3">
      <c r="A3" s="3" t="s">
        <v>122</v>
      </c>
    </row>
    <row r="4" spans="1:3">
      <c r="A4" s="4" t="s">
        <v>165</v>
      </c>
      <c r="B4" s="4" t="s">
        <v>166</v>
      </c>
      <c r="C4" s="4" t="s">
        <v>1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168</v>
      </c>
      <c r="B1" s="2" t="s">
        <v>1</v>
      </c>
      <c r="C1" s="2" t="s">
        <v>63</v>
      </c>
    </row>
    <row r="2" spans="1:3">
      <c r="B2" s="2" t="s">
        <v>2</v>
      </c>
      <c r="C2" s="2" t="s">
        <v>17</v>
      </c>
    </row>
    <row r="3" spans="1:3">
      <c r="A3" s="3" t="s">
        <v>128</v>
      </c>
    </row>
    <row r="4" spans="1:3">
      <c r="A4" s="4" t="s">
        <v>169</v>
      </c>
      <c r="B4" s="4" t="s">
        <v>170</v>
      </c>
      <c r="C4" s="4" t="s">
        <v>1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72</v>
      </c>
      <c r="B1" s="2" t="s">
        <v>1</v>
      </c>
      <c r="C1" s="2" t="s">
        <v>63</v>
      </c>
    </row>
    <row r="2" spans="1:3">
      <c r="B2" s="2" t="s">
        <v>2</v>
      </c>
      <c r="C2" s="2" t="s">
        <v>17</v>
      </c>
    </row>
    <row r="3" spans="1:3">
      <c r="A3" s="3" t="s">
        <v>134</v>
      </c>
    </row>
    <row r="4" spans="1:3">
      <c r="A4" s="4" t="s">
        <v>173</v>
      </c>
      <c r="B4" s="4" t="s">
        <v>174</v>
      </c>
      <c r="C4" s="4" t="s">
        <v>1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489</v>
      </c>
      <c r="B1" s="2" t="s">
        <v>63</v>
      </c>
    </row>
    <row r="2" spans="1:2">
      <c r="B2" s="2" t="s">
        <v>17</v>
      </c>
    </row>
    <row r="3" spans="1:2">
      <c r="A3" s="3" t="s">
        <v>449</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9"/>
  </cols>
  <sheetData>
    <row r="1" spans="1:2">
      <c r="A1" s="1" t="s">
        <v>494</v>
      </c>
      <c r="B1" s="2" t="s">
        <v>63</v>
      </c>
    </row>
    <row r="2" spans="1:2">
      <c r="B2" s="2" t="s">
        <v>17</v>
      </c>
    </row>
    <row r="3" spans="1:2">
      <c r="A3" s="3" t="s">
        <v>140</v>
      </c>
    </row>
    <row r="4" spans="1:2">
      <c r="A4" s="4" t="s">
        <v>495</v>
      </c>
      <c r="B4" s="4" t="s">
        <v>4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497</v>
      </c>
      <c r="B1" s="2" t="s">
        <v>63</v>
      </c>
    </row>
    <row r="2" spans="1:2">
      <c r="B2" s="2" t="s">
        <v>17</v>
      </c>
    </row>
    <row r="3" spans="1:2">
      <c r="A3" s="3" t="s">
        <v>451</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8"/>
  </cols>
  <sheetData>
    <row r="1" spans="1:3">
      <c r="A1" s="1" t="s">
        <v>504</v>
      </c>
      <c r="B1" s="2" t="s">
        <v>366</v>
      </c>
      <c r="C1" s="2" t="s">
        <v>505</v>
      </c>
    </row>
    <row r="2" spans="1:3">
      <c r="A2" s="3" t="s">
        <v>506</v>
      </c>
    </row>
    <row r="3" spans="1:3">
      <c r="A3" s="4" t="s">
        <v>507</v>
      </c>
      <c r="B3" s="6" t="n">
        <v>9877</v>
      </c>
    </row>
    <row r="4" spans="1:3">
      <c r="A4" s="4" t="s">
        <v>508</v>
      </c>
      <c r="B4" s="6" t="n">
        <v>2432</v>
      </c>
    </row>
    <row r="5" spans="1:3">
      <c r="A5" s="4" t="s">
        <v>509</v>
      </c>
    </row>
    <row r="6" spans="1:3">
      <c r="A6" s="3" t="s">
        <v>506</v>
      </c>
    </row>
    <row r="7" spans="1:3">
      <c r="A7" s="4" t="s">
        <v>217</v>
      </c>
      <c r="C7" s="6" t="n">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31"/>
    <col customWidth="1" max="7" min="7" width="31"/>
  </cols>
  <sheetData>
    <row r="1" spans="1:7">
      <c r="A1" s="1" t="s">
        <v>510</v>
      </c>
      <c r="B1" s="2" t="s">
        <v>62</v>
      </c>
      <c r="D1" s="2" t="s">
        <v>1</v>
      </c>
      <c r="F1" s="2" t="s">
        <v>63</v>
      </c>
    </row>
    <row r="2" spans="1:7">
      <c r="B2" s="2" t="s">
        <v>511</v>
      </c>
      <c r="C2" s="2" t="s">
        <v>400</v>
      </c>
      <c r="D2" s="2" t="s">
        <v>511</v>
      </c>
      <c r="E2" s="2" t="s">
        <v>400</v>
      </c>
      <c r="F2" s="2" t="s">
        <v>512</v>
      </c>
      <c r="G2" s="2" t="s">
        <v>513</v>
      </c>
    </row>
    <row r="3" spans="1:7">
      <c r="A3" s="3" t="s">
        <v>514</v>
      </c>
    </row>
    <row r="4" spans="1:7">
      <c r="A4" s="4" t="s">
        <v>515</v>
      </c>
      <c r="F4" s="6" t="n">
        <v>3</v>
      </c>
      <c r="G4" s="6" t="n">
        <v>3</v>
      </c>
    </row>
    <row r="5" spans="1:7">
      <c r="A5" s="4" t="s">
        <v>516</v>
      </c>
      <c r="F5" s="4" t="s">
        <v>204</v>
      </c>
      <c r="G5" s="4" t="s">
        <v>204</v>
      </c>
    </row>
    <row r="6" spans="1:7">
      <c r="A6" s="4" t="s">
        <v>517</v>
      </c>
      <c r="F6" s="7" t="n">
        <v>0</v>
      </c>
      <c r="G6" s="7" t="n">
        <v>0</v>
      </c>
    </row>
    <row r="7" spans="1:7">
      <c r="A7" s="3" t="s">
        <v>518</v>
      </c>
    </row>
    <row r="8" spans="1:7">
      <c r="A8" s="4" t="s">
        <v>22</v>
      </c>
      <c r="B8" s="7" t="n">
        <v>99829</v>
      </c>
      <c r="D8" s="7" t="n">
        <v>99829</v>
      </c>
      <c r="F8" s="6" t="n">
        <v>0</v>
      </c>
      <c r="G8" s="6" t="n">
        <v>109965</v>
      </c>
    </row>
    <row r="9" spans="1:7">
      <c r="A9" s="3" t="s">
        <v>473</v>
      </c>
    </row>
    <row r="10" spans="1:7">
      <c r="A10" s="4" t="s">
        <v>519</v>
      </c>
      <c r="B10" s="6" t="n">
        <v>318</v>
      </c>
      <c r="D10" s="6" t="n">
        <v>17039</v>
      </c>
      <c r="F10" s="6" t="n">
        <v>154776</v>
      </c>
      <c r="G10" s="6" t="n">
        <v>1236842</v>
      </c>
    </row>
    <row r="11" spans="1:7">
      <c r="A11" s="3" t="s">
        <v>520</v>
      </c>
    </row>
    <row r="12" spans="1:7">
      <c r="A12" s="4" t="s">
        <v>242</v>
      </c>
      <c r="B12" s="7" t="n">
        <v>0</v>
      </c>
      <c r="C12" s="7" t="n">
        <v>396</v>
      </c>
      <c r="D12" s="7" t="n">
        <v>0</v>
      </c>
      <c r="E12" s="7" t="n">
        <v>9898</v>
      </c>
      <c r="F12" s="6" t="n">
        <v>9898</v>
      </c>
      <c r="G12" s="6" t="n">
        <v>714160</v>
      </c>
    </row>
    <row r="13" spans="1:7">
      <c r="A13" s="3" t="s">
        <v>521</v>
      </c>
    </row>
    <row r="14" spans="1:7">
      <c r="A14" s="4" t="s">
        <v>477</v>
      </c>
      <c r="F14" s="7" t="n">
        <v>0</v>
      </c>
      <c r="G14" s="7" t="n">
        <v>221834</v>
      </c>
    </row>
    <row r="15" spans="1:7">
      <c r="A15" s="4" t="s">
        <v>522</v>
      </c>
    </row>
    <row r="16" spans="1:7">
      <c r="A16" s="3" t="s">
        <v>514</v>
      </c>
    </row>
    <row r="17" spans="1:7">
      <c r="A17" s="4" t="s">
        <v>523</v>
      </c>
      <c r="F17" s="6" t="n">
        <v>1</v>
      </c>
    </row>
    <row r="18" spans="1:7">
      <c r="A18" s="4" t="s">
        <v>340</v>
      </c>
    </row>
    <row r="19" spans="1:7">
      <c r="A19" s="3" t="s">
        <v>524</v>
      </c>
    </row>
    <row r="20" spans="1:7">
      <c r="A20" s="4" t="s">
        <v>525</v>
      </c>
      <c r="F20" s="6" t="n">
        <v>2200000</v>
      </c>
      <c r="G20" s="6" t="n">
        <v>200000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526</v>
      </c>
      <c r="B1" s="2" t="s">
        <v>2</v>
      </c>
      <c r="C1" s="2" t="s">
        <v>17</v>
      </c>
      <c r="D1" s="2" t="s">
        <v>51</v>
      </c>
    </row>
    <row r="2" spans="1:4">
      <c r="A2" s="3" t="s">
        <v>447</v>
      </c>
    </row>
    <row r="3" spans="1:4">
      <c r="A3" s="4" t="s">
        <v>471</v>
      </c>
      <c r="C3" s="7" t="n">
        <v>4385</v>
      </c>
      <c r="D3" s="7" t="n">
        <v>4385</v>
      </c>
    </row>
    <row r="4" spans="1:4">
      <c r="A4" s="4" t="s">
        <v>527</v>
      </c>
      <c r="C4" s="6" t="n">
        <v>-2557</v>
      </c>
      <c r="D4" s="6" t="n">
        <v>-1594</v>
      </c>
    </row>
    <row r="5" spans="1:4">
      <c r="A5" s="4" t="s">
        <v>241</v>
      </c>
      <c r="B5" s="7" t="n">
        <v>13431</v>
      </c>
      <c r="C5" s="7" t="n">
        <v>1828</v>
      </c>
      <c r="D5" s="7" t="n">
        <v>27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114</v>
      </c>
      <c r="B1" s="2" t="s">
        <v>1</v>
      </c>
      <c r="C1" s="2" t="s">
        <v>63</v>
      </c>
    </row>
    <row r="2" spans="1:3">
      <c r="B2" s="2" t="s">
        <v>2</v>
      </c>
      <c r="C2" s="2" t="s">
        <v>17</v>
      </c>
    </row>
    <row r="3" spans="1:3">
      <c r="A3" s="3" t="s">
        <v>114</v>
      </c>
    </row>
    <row r="4" spans="1:3">
      <c r="A4" s="4" t="s">
        <v>114</v>
      </c>
      <c r="B4" s="4" t="s">
        <v>115</v>
      </c>
      <c r="C4" s="4" t="s">
        <v>1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28</v>
      </c>
      <c r="B1" s="2" t="s">
        <v>63</v>
      </c>
    </row>
    <row r="2" spans="1:3">
      <c r="B2" s="2" t="s">
        <v>17</v>
      </c>
      <c r="C2" s="2" t="s">
        <v>51</v>
      </c>
    </row>
    <row r="3" spans="1:3">
      <c r="A3" s="3" t="s">
        <v>447</v>
      </c>
    </row>
    <row r="4" spans="1:3">
      <c r="A4" s="4" t="s">
        <v>529</v>
      </c>
      <c r="B4" s="7" t="n">
        <v>963</v>
      </c>
      <c r="C4" s="7" t="n">
        <v>9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0</v>
      </c>
      <c r="B1" s="2" t="s">
        <v>2</v>
      </c>
      <c r="C1" s="2" t="s">
        <v>17</v>
      </c>
      <c r="D1" s="2" t="s">
        <v>51</v>
      </c>
    </row>
    <row r="2" spans="1:4">
      <c r="A2" s="3" t="s">
        <v>119</v>
      </c>
    </row>
    <row r="3" spans="1:4">
      <c r="A3" s="4" t="s">
        <v>236</v>
      </c>
      <c r="B3" s="7" t="n">
        <v>5039034</v>
      </c>
      <c r="C3" s="7" t="n">
        <v>724058</v>
      </c>
      <c r="D3" s="7" t="n">
        <v>718861</v>
      </c>
    </row>
    <row r="4" spans="1:4">
      <c r="A4" s="4" t="s">
        <v>28</v>
      </c>
      <c r="B4" s="6" t="n">
        <v>608650</v>
      </c>
      <c r="C4" s="6" t="n">
        <v>40505</v>
      </c>
      <c r="D4" s="6" t="n">
        <v>23352</v>
      </c>
    </row>
    <row r="5" spans="1:4">
      <c r="A5" s="4" t="s">
        <v>237</v>
      </c>
      <c r="B5" s="6" t="n">
        <v>428220</v>
      </c>
      <c r="C5" s="6" t="n">
        <v>715594</v>
      </c>
    </row>
    <row r="6" spans="1:4">
      <c r="A6" s="4" t="s">
        <v>29</v>
      </c>
      <c r="B6" s="6" t="n">
        <v>-724058</v>
      </c>
      <c r="C6" s="6" t="n">
        <v>-724058</v>
      </c>
      <c r="D6" s="6" t="n">
        <v>-714160</v>
      </c>
    </row>
    <row r="7" spans="1:4">
      <c r="A7" s="4" t="s">
        <v>30</v>
      </c>
      <c r="B7" s="7" t="n">
        <v>5351846</v>
      </c>
      <c r="C7" s="7" t="n">
        <v>756099</v>
      </c>
      <c r="D7" s="7" t="n">
        <v>2805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2"/>
    <col customWidth="1" max="6" min="6" width="21"/>
    <col customWidth="1" max="7" min="7" width="21"/>
    <col customWidth="1" max="8" min="8" width="22"/>
    <col customWidth="1" max="9" min="9" width="21"/>
    <col customWidth="1" max="10" min="10" width="22"/>
    <col customWidth="1" max="11" min="11" width="22"/>
    <col customWidth="1" max="12" min="12" width="21"/>
    <col customWidth="1" max="13" min="13" width="19"/>
    <col customWidth="1" max="14" min="14" width="14"/>
  </cols>
  <sheetData>
    <row r="1" spans="1:14">
      <c r="A1" s="1" t="s">
        <v>531</v>
      </c>
      <c r="B1" s="2" t="s">
        <v>532</v>
      </c>
      <c r="C1" s="2" t="s">
        <v>533</v>
      </c>
      <c r="D1" s="2" t="s">
        <v>534</v>
      </c>
      <c r="E1" s="2" t="s">
        <v>535</v>
      </c>
      <c r="F1" s="2" t="s">
        <v>536</v>
      </c>
      <c r="G1" s="2" t="s">
        <v>400</v>
      </c>
      <c r="H1" s="2" t="s">
        <v>535</v>
      </c>
      <c r="I1" s="2" t="s">
        <v>400</v>
      </c>
      <c r="J1" s="2" t="s">
        <v>192</v>
      </c>
      <c r="K1" s="2" t="s">
        <v>192</v>
      </c>
      <c r="L1" s="2" t="s">
        <v>193</v>
      </c>
      <c r="M1" s="2" t="s">
        <v>537</v>
      </c>
      <c r="N1" s="2" t="s">
        <v>538</v>
      </c>
    </row>
    <row r="2" spans="1:14">
      <c r="A2" s="4" t="s">
        <v>69</v>
      </c>
      <c r="H2" s="7" t="n">
        <v>2700</v>
      </c>
      <c r="K2" s="7" t="n">
        <v>10407</v>
      </c>
    </row>
    <row r="3" spans="1:14">
      <c r="A3" s="4" t="s">
        <v>239</v>
      </c>
      <c r="H3" s="6" t="n">
        <v>585184</v>
      </c>
      <c r="I3" s="7" t="n">
        <v>14993</v>
      </c>
      <c r="K3" s="6" t="n">
        <v>177126</v>
      </c>
      <c r="L3" s="7" t="n">
        <v>532279</v>
      </c>
    </row>
    <row r="4" spans="1:14">
      <c r="A4" s="3" t="s">
        <v>240</v>
      </c>
    </row>
    <row r="5" spans="1:14">
      <c r="A5" s="4" t="s">
        <v>236</v>
      </c>
      <c r="H5" s="6" t="n">
        <v>3137510</v>
      </c>
      <c r="L5" s="6" t="n">
        <v>202306</v>
      </c>
    </row>
    <row r="6" spans="1:14">
      <c r="A6" s="4" t="s">
        <v>237</v>
      </c>
      <c r="H6" s="6" t="n">
        <v>342313</v>
      </c>
      <c r="I6" s="6" t="n">
        <v>785630</v>
      </c>
      <c r="K6" s="6" t="n">
        <v>715595</v>
      </c>
    </row>
    <row r="7" spans="1:14">
      <c r="A7" s="4" t="s">
        <v>241</v>
      </c>
      <c r="H7" s="6" t="n">
        <v>4067707</v>
      </c>
      <c r="I7" s="6" t="n">
        <v>800623</v>
      </c>
      <c r="K7" s="6" t="n">
        <v>903128</v>
      </c>
      <c r="L7" s="6" t="n">
        <v>734585</v>
      </c>
    </row>
    <row r="8" spans="1:14">
      <c r="A8" s="4" t="s">
        <v>242</v>
      </c>
      <c r="E8" s="7" t="n">
        <v>0</v>
      </c>
      <c r="G8" s="7" t="n">
        <v>396</v>
      </c>
      <c r="H8" s="7" t="n">
        <v>0</v>
      </c>
      <c r="I8" s="6" t="n">
        <v>9898</v>
      </c>
      <c r="K8" s="6" t="n">
        <v>9898</v>
      </c>
      <c r="L8" s="6" t="n">
        <v>714160</v>
      </c>
    </row>
    <row r="9" spans="1:14">
      <c r="A9" s="4" t="s">
        <v>539</v>
      </c>
      <c r="K9" s="6" t="n">
        <v>0</v>
      </c>
    </row>
    <row r="10" spans="1:14">
      <c r="A10" s="4" t="s">
        <v>540</v>
      </c>
      <c r="J10" s="7" t="n">
        <v>0</v>
      </c>
      <c r="K10" s="6" t="n">
        <v>0</v>
      </c>
      <c r="L10" s="6" t="n">
        <v>221834</v>
      </c>
    </row>
    <row r="11" spans="1:14">
      <c r="A11" s="4" t="s">
        <v>182</v>
      </c>
      <c r="E11" s="6" t="n">
        <v>9877</v>
      </c>
      <c r="H11" s="6" t="n">
        <v>9877</v>
      </c>
    </row>
    <row r="12" spans="1:14">
      <c r="A12" s="4" t="s">
        <v>183</v>
      </c>
      <c r="E12" s="6" t="n">
        <v>2432</v>
      </c>
      <c r="H12" s="6" t="n">
        <v>2432</v>
      </c>
    </row>
    <row r="13" spans="1:14">
      <c r="A13" s="4" t="s">
        <v>196</v>
      </c>
      <c r="H13" s="7" t="n">
        <v>1173906</v>
      </c>
      <c r="I13" s="7" t="n">
        <v>785630</v>
      </c>
      <c r="K13" s="6" t="n">
        <v>715595</v>
      </c>
      <c r="L13" s="7" t="n">
        <v>202306</v>
      </c>
    </row>
    <row r="14" spans="1:14">
      <c r="A14" s="4" t="s">
        <v>446</v>
      </c>
      <c r="K14" s="7" t="n">
        <v>287815</v>
      </c>
    </row>
    <row r="15" spans="1:14">
      <c r="A15" s="4" t="s">
        <v>541</v>
      </c>
    </row>
    <row r="16" spans="1:14">
      <c r="A16" s="3" t="s">
        <v>240</v>
      </c>
    </row>
    <row r="17" spans="1:14">
      <c r="A17" s="4" t="s">
        <v>542</v>
      </c>
      <c r="M17" s="6" t="n">
        <v>300</v>
      </c>
    </row>
    <row r="18" spans="1:14">
      <c r="A18" s="4" t="s">
        <v>543</v>
      </c>
      <c r="M18" s="6" t="n">
        <v>1</v>
      </c>
    </row>
    <row r="19" spans="1:14">
      <c r="A19" s="4" t="s">
        <v>544</v>
      </c>
    </row>
    <row r="20" spans="1:14">
      <c r="A20" s="3" t="s">
        <v>240</v>
      </c>
    </row>
    <row r="21" spans="1:14">
      <c r="A21" s="4" t="s">
        <v>545</v>
      </c>
      <c r="F21" s="4" t="s">
        <v>212</v>
      </c>
    </row>
    <row r="22" spans="1:14">
      <c r="A22" s="4" t="s">
        <v>446</v>
      </c>
      <c r="F22" s="7" t="n">
        <v>287815</v>
      </c>
    </row>
    <row r="23" spans="1:14">
      <c r="A23" s="4" t="s">
        <v>202</v>
      </c>
    </row>
    <row r="24" spans="1:14">
      <c r="A24" s="3" t="s">
        <v>240</v>
      </c>
    </row>
    <row r="25" spans="1:14">
      <c r="A25" s="4" t="s">
        <v>182</v>
      </c>
      <c r="J25" s="6" t="n">
        <v>1460</v>
      </c>
      <c r="K25" s="6" t="n">
        <v>1460</v>
      </c>
    </row>
    <row r="26" spans="1:14">
      <c r="A26" s="4" t="s">
        <v>183</v>
      </c>
      <c r="B26" s="6" t="n">
        <v>378</v>
      </c>
      <c r="C26" s="6" t="n">
        <v>320</v>
      </c>
      <c r="J26" s="6" t="n">
        <v>244</v>
      </c>
      <c r="K26" s="6" t="n">
        <v>244</v>
      </c>
    </row>
    <row r="27" spans="1:14">
      <c r="A27" s="4" t="s">
        <v>196</v>
      </c>
      <c r="B27" s="7" t="n">
        <v>576112</v>
      </c>
      <c r="C27" s="7" t="n">
        <v>1180547</v>
      </c>
    </row>
    <row r="28" spans="1:14">
      <c r="A28" s="4" t="s">
        <v>546</v>
      </c>
      <c r="J28" s="6" t="n">
        <v>77</v>
      </c>
    </row>
    <row r="29" spans="1:14">
      <c r="A29" s="4" t="s">
        <v>547</v>
      </c>
    </row>
    <row r="30" spans="1:14">
      <c r="A30" s="3" t="s">
        <v>240</v>
      </c>
    </row>
    <row r="31" spans="1:14">
      <c r="A31" s="4" t="s">
        <v>182</v>
      </c>
      <c r="N31" s="6" t="n">
        <v>1280</v>
      </c>
    </row>
    <row r="32" spans="1:14">
      <c r="A32" s="4" t="s">
        <v>183</v>
      </c>
      <c r="N32" s="6" t="n">
        <v>333</v>
      </c>
    </row>
    <row r="33" spans="1:14">
      <c r="A33" s="4" t="s">
        <v>548</v>
      </c>
      <c r="D33" s="4" t="s">
        <v>549</v>
      </c>
    </row>
    <row r="34" spans="1:14">
      <c r="A34" s="4" t="s">
        <v>196</v>
      </c>
      <c r="D34" s="7" t="n">
        <v>785630</v>
      </c>
    </row>
    <row r="35" spans="1:14">
      <c r="A35" s="4" t="s">
        <v>550</v>
      </c>
    </row>
    <row r="36" spans="1:14">
      <c r="A36" s="3" t="s">
        <v>240</v>
      </c>
    </row>
    <row r="37" spans="1:14">
      <c r="A37" s="4" t="s">
        <v>551</v>
      </c>
      <c r="N37" s="6" t="n">
        <v>171</v>
      </c>
    </row>
    <row r="38" spans="1:14">
      <c r="A38" s="4" t="s">
        <v>545</v>
      </c>
      <c r="D38" s="4" t="s">
        <v>212</v>
      </c>
    </row>
    <row r="39" spans="1:14">
      <c r="A39" s="4" t="s">
        <v>552</v>
      </c>
      <c r="D39" s="4" t="s">
        <v>212</v>
      </c>
    </row>
    <row r="40" spans="1:14">
      <c r="A40" s="4" t="s">
        <v>553</v>
      </c>
      <c r="D40" s="7" t="n">
        <v>287815</v>
      </c>
    </row>
    <row r="41" spans="1:14">
      <c r="A41" s="4" t="s">
        <v>554</v>
      </c>
      <c r="D41" s="6" t="n">
        <v>392815</v>
      </c>
    </row>
    <row r="42" spans="1:14">
      <c r="A42" s="4" t="s">
        <v>555</v>
      </c>
      <c r="D42" s="6" t="n">
        <v>105000</v>
      </c>
    </row>
    <row r="43" spans="1:14">
      <c r="A43" s="4" t="s">
        <v>446</v>
      </c>
      <c r="D43" s="7" t="n">
        <v>2878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3"/>
  </cols>
  <sheetData>
    <row r="1" spans="1:11">
      <c r="A1" s="1" t="s">
        <v>556</v>
      </c>
      <c r="B1" s="2" t="s">
        <v>259</v>
      </c>
      <c r="C1" s="2" t="s">
        <v>557</v>
      </c>
      <c r="D1" s="2" t="s">
        <v>260</v>
      </c>
      <c r="E1" s="2" t="s">
        <v>261</v>
      </c>
      <c r="F1" s="2" t="s">
        <v>262</v>
      </c>
      <c r="G1" s="2" t="s">
        <v>558</v>
      </c>
      <c r="H1" s="2" t="s">
        <v>2</v>
      </c>
      <c r="I1" s="2" t="s">
        <v>64</v>
      </c>
      <c r="J1" s="2" t="s">
        <v>17</v>
      </c>
      <c r="K1" s="2" t="s">
        <v>559</v>
      </c>
    </row>
    <row r="2" spans="1:11">
      <c r="A2" s="4" t="s">
        <v>102</v>
      </c>
      <c r="H2" s="7" t="n">
        <v>3600000</v>
      </c>
      <c r="I2" s="7" t="n">
        <v>1000000</v>
      </c>
      <c r="J2" s="7" t="n">
        <v>1890000</v>
      </c>
    </row>
    <row r="3" spans="1:11">
      <c r="A3" s="4" t="s">
        <v>446</v>
      </c>
      <c r="J3" s="6" t="n">
        <v>287815</v>
      </c>
    </row>
    <row r="4" spans="1:11">
      <c r="A4" s="4" t="s">
        <v>263</v>
      </c>
      <c r="H4" s="6" t="n">
        <v>4662185</v>
      </c>
      <c r="J4" s="6" t="n">
        <v>1062185</v>
      </c>
    </row>
    <row r="5" spans="1:11">
      <c r="A5" s="4" t="s">
        <v>264</v>
      </c>
      <c r="H5" s="6" t="n">
        <v>105498</v>
      </c>
      <c r="J5" s="6" t="n">
        <v>48602</v>
      </c>
    </row>
    <row r="6" spans="1:11">
      <c r="A6" s="4" t="s">
        <v>266</v>
      </c>
    </row>
    <row r="7" spans="1:11">
      <c r="A7" s="4" t="s">
        <v>267</v>
      </c>
      <c r="F7" s="7" t="n">
        <v>5000000</v>
      </c>
    </row>
    <row r="8" spans="1:11">
      <c r="A8" s="4" t="s">
        <v>560</v>
      </c>
      <c r="C8" s="4" t="s">
        <v>561</v>
      </c>
    </row>
    <row r="9" spans="1:11">
      <c r="A9" s="4" t="s">
        <v>562</v>
      </c>
      <c r="K9" s="4" t="s">
        <v>252</v>
      </c>
    </row>
    <row r="10" spans="1:11">
      <c r="A10" s="4" t="s">
        <v>102</v>
      </c>
      <c r="B10" s="7" t="n">
        <v>3600000</v>
      </c>
      <c r="D10" s="7" t="n">
        <v>350000</v>
      </c>
      <c r="E10" s="7" t="n">
        <v>540000</v>
      </c>
      <c r="F10" s="7" t="n">
        <v>1000000</v>
      </c>
    </row>
    <row r="11" spans="1:11">
      <c r="A11" s="4" t="s">
        <v>263</v>
      </c>
      <c r="H11" s="6" t="n">
        <v>4662185</v>
      </c>
      <c r="J11" s="6" t="n">
        <v>1062185</v>
      </c>
    </row>
    <row r="12" spans="1:11">
      <c r="A12" s="4" t="s">
        <v>264</v>
      </c>
      <c r="H12" s="7" t="n">
        <v>105498</v>
      </c>
      <c r="J12" s="7" t="n">
        <v>48602</v>
      </c>
    </row>
    <row r="13" spans="1:11">
      <c r="A13" s="4" t="s">
        <v>544</v>
      </c>
    </row>
    <row r="14" spans="1:11">
      <c r="A14" s="4" t="s">
        <v>446</v>
      </c>
      <c r="G14" s="7" t="n">
        <v>287815</v>
      </c>
    </row>
    <row r="15" spans="1:11">
      <c r="A15" s="4" t="s">
        <v>545</v>
      </c>
      <c r="G15" s="4" t="s">
        <v>21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7"/>
    <col customWidth="1" max="5" min="5" width="14"/>
    <col customWidth="1" max="6" min="6" width="23"/>
    <col customWidth="1" max="7" min="7" width="14"/>
  </cols>
  <sheetData>
    <row r="1" spans="1:7">
      <c r="A1" s="1" t="s">
        <v>563</v>
      </c>
      <c r="B1" s="2" t="s">
        <v>62</v>
      </c>
      <c r="D1" s="2" t="s">
        <v>1</v>
      </c>
      <c r="F1" s="2" t="s">
        <v>63</v>
      </c>
    </row>
    <row r="2" spans="1:7">
      <c r="B2" s="2" t="s">
        <v>2</v>
      </c>
      <c r="C2" s="2" t="s">
        <v>64</v>
      </c>
      <c r="D2" s="2" t="s">
        <v>2</v>
      </c>
      <c r="E2" s="2" t="s">
        <v>64</v>
      </c>
      <c r="F2" s="2" t="s">
        <v>17</v>
      </c>
      <c r="G2" s="2" t="s">
        <v>51</v>
      </c>
    </row>
    <row r="3" spans="1:7">
      <c r="A3" s="3" t="s">
        <v>122</v>
      </c>
    </row>
    <row r="4" spans="1:7">
      <c r="A4" s="4" t="s">
        <v>244</v>
      </c>
      <c r="D4" s="4" t="s">
        <v>245</v>
      </c>
      <c r="F4" s="4" t="s">
        <v>246</v>
      </c>
    </row>
    <row r="5" spans="1:7">
      <c r="A5" s="4" t="s">
        <v>247</v>
      </c>
      <c r="D5" s="4" t="s">
        <v>248</v>
      </c>
      <c r="F5" s="4" t="s">
        <v>249</v>
      </c>
    </row>
    <row r="6" spans="1:7">
      <c r="A6" s="4" t="s">
        <v>250</v>
      </c>
      <c r="D6" s="4" t="s">
        <v>251</v>
      </c>
      <c r="F6" s="4" t="s">
        <v>252</v>
      </c>
    </row>
    <row r="7" spans="1:7">
      <c r="A7" s="3" t="s">
        <v>253</v>
      </c>
    </row>
    <row r="8" spans="1:7">
      <c r="A8" s="4" t="s">
        <v>244</v>
      </c>
      <c r="D8" s="4" t="s">
        <v>245</v>
      </c>
      <c r="F8" s="4" t="s">
        <v>246</v>
      </c>
    </row>
    <row r="9" spans="1:7">
      <c r="A9" s="4" t="s">
        <v>247</v>
      </c>
      <c r="D9" s="4" t="s">
        <v>248</v>
      </c>
      <c r="F9" s="4" t="s">
        <v>249</v>
      </c>
    </row>
    <row r="10" spans="1:7">
      <c r="A10" s="4" t="s">
        <v>250</v>
      </c>
      <c r="D10" s="4" t="s">
        <v>251</v>
      </c>
      <c r="F10" s="4" t="s">
        <v>252</v>
      </c>
    </row>
    <row r="11" spans="1:7">
      <c r="A11" s="4" t="s">
        <v>254</v>
      </c>
      <c r="D11" s="7" t="n">
        <v>34776</v>
      </c>
      <c r="E11" s="7" t="n">
        <v>31715</v>
      </c>
      <c r="F11" s="7" t="n">
        <v>31715</v>
      </c>
    </row>
    <row r="12" spans="1:7">
      <c r="A12" s="4" t="s">
        <v>255</v>
      </c>
      <c r="D12" s="6" t="n">
        <v>547775</v>
      </c>
      <c r="G12" s="7" t="n">
        <v>30880</v>
      </c>
    </row>
    <row r="13" spans="1:7">
      <c r="A13" s="4" t="s">
        <v>256</v>
      </c>
      <c r="B13" s="7" t="n">
        <v>966</v>
      </c>
      <c r="C13" s="7" t="n">
        <v>765</v>
      </c>
      <c r="D13" s="6" t="n">
        <v>1807</v>
      </c>
      <c r="E13" s="7" t="n">
        <v>1531</v>
      </c>
      <c r="F13" s="6" t="n">
        <v>3061</v>
      </c>
      <c r="G13" s="6" t="n">
        <v>835</v>
      </c>
    </row>
    <row r="14" spans="1:7">
      <c r="A14" s="4" t="s">
        <v>257</v>
      </c>
      <c r="B14" s="7" t="n">
        <v>584358</v>
      </c>
      <c r="D14" s="7" t="n">
        <v>584358</v>
      </c>
      <c r="F14" s="7" t="n">
        <v>34776</v>
      </c>
      <c r="G14" s="7" t="n">
        <v>31715</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64</v>
      </c>
      <c r="B1" s="2" t="s">
        <v>2</v>
      </c>
      <c r="C1" s="2" t="s">
        <v>17</v>
      </c>
      <c r="D1" s="2" t="s">
        <v>51</v>
      </c>
    </row>
    <row r="2" spans="1:4">
      <c r="A2" s="3" t="s">
        <v>128</v>
      </c>
    </row>
    <row r="3" spans="1:4">
      <c r="A3" s="4" t="s">
        <v>269</v>
      </c>
      <c r="B3" s="7" t="n">
        <v>163390</v>
      </c>
      <c r="C3" s="7" t="n">
        <v>263988</v>
      </c>
      <c r="D3" s="7" t="n">
        <v>86826</v>
      </c>
    </row>
    <row r="4" spans="1:4">
      <c r="A4" s="4" t="s">
        <v>270</v>
      </c>
      <c r="B4" s="6" t="n">
        <v>105498</v>
      </c>
      <c r="C4" s="6" t="n">
        <v>48602</v>
      </c>
    </row>
    <row r="5" spans="1:4">
      <c r="A5" s="4" t="s">
        <v>477</v>
      </c>
      <c r="C5" s="6" t="n">
        <v>0</v>
      </c>
      <c r="D5" s="6" t="n">
        <v>221834</v>
      </c>
    </row>
    <row r="6" spans="1:4">
      <c r="A6" s="4" t="s">
        <v>272</v>
      </c>
      <c r="B6" s="6" t="n">
        <v>144181</v>
      </c>
      <c r="C6" s="6" t="n">
        <v>949</v>
      </c>
      <c r="D6" s="6" t="n">
        <v>26458</v>
      </c>
    </row>
    <row r="7" spans="1:4">
      <c r="A7" s="4" t="s">
        <v>37</v>
      </c>
      <c r="B7" s="7" t="n">
        <v>731930</v>
      </c>
      <c r="C7" s="7" t="n">
        <v>313539</v>
      </c>
      <c r="D7" s="7" t="n">
        <v>33511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62"/>
    <col customWidth="1" max="2" min="2" width="30"/>
    <col customWidth="1" max="3" min="3" width="14"/>
    <col customWidth="1" max="4" min="4" width="14"/>
    <col customWidth="1" max="5" min="5" width="18"/>
    <col customWidth="1" max="6" min="6" width="20"/>
    <col customWidth="1" max="7" min="7" width="34"/>
    <col customWidth="1" max="8" min="8" width="37"/>
    <col customWidth="1" max="9" min="9" width="37"/>
    <col customWidth="1" max="10" min="10" width="21"/>
    <col customWidth="1" max="11" min="11" width="41"/>
    <col customWidth="1" max="12" min="12" width="37"/>
    <col customWidth="1" max="13" min="13" width="20"/>
  </cols>
  <sheetData>
    <row r="1" spans="1:13">
      <c r="A1" s="1" t="s">
        <v>565</v>
      </c>
      <c r="B1" s="2" t="s">
        <v>566</v>
      </c>
      <c r="C1" s="2" t="s">
        <v>567</v>
      </c>
      <c r="D1" s="2" t="s">
        <v>568</v>
      </c>
      <c r="E1" s="2" t="s">
        <v>569</v>
      </c>
      <c r="F1" s="2" t="s">
        <v>570</v>
      </c>
      <c r="G1" s="2" t="s">
        <v>571</v>
      </c>
      <c r="H1" s="2" t="s">
        <v>572</v>
      </c>
      <c r="I1" s="2" t="s">
        <v>573</v>
      </c>
      <c r="J1" s="2" t="s">
        <v>400</v>
      </c>
      <c r="K1" s="2" t="s">
        <v>574</v>
      </c>
      <c r="L1" s="2" t="s">
        <v>575</v>
      </c>
      <c r="M1" s="2" t="s">
        <v>576</v>
      </c>
    </row>
    <row r="2" spans="1:13">
      <c r="A2" s="3" t="s">
        <v>280</v>
      </c>
    </row>
    <row r="3" spans="1:13">
      <c r="A3" s="4" t="s">
        <v>58</v>
      </c>
      <c r="I3" s="6" t="n">
        <v>100000000</v>
      </c>
      <c r="K3" s="6" t="n">
        <v>100000000</v>
      </c>
      <c r="L3" s="6" t="n">
        <v>100000000</v>
      </c>
    </row>
    <row r="4" spans="1:13">
      <c r="A4" s="4" t="s">
        <v>577</v>
      </c>
      <c r="I4" s="9" t="n">
        <v>0.001</v>
      </c>
      <c r="K4" s="9" t="n">
        <v>0.001</v>
      </c>
      <c r="L4" s="9" t="n">
        <v>0.001</v>
      </c>
    </row>
    <row r="5" spans="1:13">
      <c r="A5" s="4" t="s">
        <v>60</v>
      </c>
      <c r="I5" s="6" t="n">
        <v>21828191</v>
      </c>
      <c r="K5" s="6" t="n">
        <v>21633191</v>
      </c>
      <c r="L5" s="6" t="n">
        <v>17008191</v>
      </c>
    </row>
    <row r="6" spans="1:13">
      <c r="A6" s="4" t="s">
        <v>59</v>
      </c>
      <c r="I6" s="6" t="n">
        <v>21828191</v>
      </c>
      <c r="K6" s="6" t="n">
        <v>21633191</v>
      </c>
      <c r="L6" s="6" t="n">
        <v>17008191</v>
      </c>
    </row>
    <row r="7" spans="1:13">
      <c r="A7" s="4" t="s">
        <v>578</v>
      </c>
      <c r="I7" s="7" t="n">
        <v>95000</v>
      </c>
      <c r="J7" s="7" t="n">
        <v>49200</v>
      </c>
      <c r="K7" s="7" t="n">
        <v>3834001</v>
      </c>
      <c r="L7" s="7" t="n">
        <v>1097030</v>
      </c>
    </row>
    <row r="8" spans="1:13">
      <c r="A8" s="3" t="s">
        <v>579</v>
      </c>
    </row>
    <row r="9" spans="1:13">
      <c r="A9" s="4" t="s">
        <v>54</v>
      </c>
      <c r="I9" s="6" t="n">
        <v>10000000</v>
      </c>
      <c r="K9" s="6" t="n">
        <v>10000000</v>
      </c>
      <c r="L9" s="6" t="n">
        <v>10000000</v>
      </c>
    </row>
    <row r="10" spans="1:13">
      <c r="A10" s="4" t="s">
        <v>580</v>
      </c>
      <c r="I10" s="8" t="n">
        <v>0.01</v>
      </c>
      <c r="K10" s="8" t="n">
        <v>0.01</v>
      </c>
      <c r="L10" s="8" t="n">
        <v>0.01</v>
      </c>
    </row>
    <row r="11" spans="1:13">
      <c r="A11" s="4" t="s">
        <v>55</v>
      </c>
      <c r="I11" s="6" t="n">
        <v>0</v>
      </c>
      <c r="K11" s="6" t="n">
        <v>0</v>
      </c>
      <c r="L11" s="6" t="n">
        <v>0</v>
      </c>
    </row>
    <row r="12" spans="1:13">
      <c r="A12" s="4" t="s">
        <v>56</v>
      </c>
      <c r="I12" s="6" t="n">
        <v>0</v>
      </c>
      <c r="K12" s="6" t="n">
        <v>0</v>
      </c>
    </row>
    <row r="13" spans="1:13">
      <c r="A13" s="4" t="s">
        <v>280</v>
      </c>
    </row>
    <row r="14" spans="1:13">
      <c r="A14" s="3" t="s">
        <v>280</v>
      </c>
    </row>
    <row r="15" spans="1:13">
      <c r="A15" s="4" t="s">
        <v>58</v>
      </c>
      <c r="K15" s="6" t="n">
        <v>100000000</v>
      </c>
      <c r="L15" s="6" t="n">
        <v>100000000</v>
      </c>
    </row>
    <row r="16" spans="1:13">
      <c r="A16" s="4" t="s">
        <v>577</v>
      </c>
      <c r="K16" s="9" t="n">
        <v>0.001</v>
      </c>
    </row>
    <row r="17" spans="1:13">
      <c r="A17" s="4" t="s">
        <v>60</v>
      </c>
      <c r="K17" s="6" t="n">
        <v>21633191</v>
      </c>
      <c r="L17" s="6" t="n">
        <v>17008191</v>
      </c>
    </row>
    <row r="18" spans="1:13">
      <c r="A18" s="4" t="s">
        <v>59</v>
      </c>
      <c r="K18" s="6" t="n">
        <v>21633191</v>
      </c>
      <c r="L18" s="6" t="n">
        <v>17008191</v>
      </c>
    </row>
    <row r="19" spans="1:13">
      <c r="A19" s="4" t="s">
        <v>581</v>
      </c>
    </row>
    <row r="20" spans="1:13">
      <c r="A20" s="3" t="s">
        <v>280</v>
      </c>
    </row>
    <row r="21" spans="1:13">
      <c r="A21" s="4" t="s">
        <v>582</v>
      </c>
      <c r="F21" s="6" t="n">
        <v>23438</v>
      </c>
    </row>
    <row r="22" spans="1:13">
      <c r="A22" s="4" t="s">
        <v>583</v>
      </c>
    </row>
    <row r="23" spans="1:13">
      <c r="A23" s="3" t="s">
        <v>280</v>
      </c>
    </row>
    <row r="24" spans="1:13">
      <c r="A24" s="4" t="s">
        <v>584</v>
      </c>
      <c r="M24" s="6" t="n">
        <v>4600000</v>
      </c>
    </row>
    <row r="25" spans="1:13">
      <c r="A25" s="4" t="s">
        <v>585</v>
      </c>
      <c r="C25" s="4" t="s">
        <v>586</v>
      </c>
      <c r="D25" s="4" t="s">
        <v>219</v>
      </c>
    </row>
    <row r="26" spans="1:13">
      <c r="A26" s="4" t="s">
        <v>582</v>
      </c>
      <c r="B26" s="6" t="n">
        <v>4600000</v>
      </c>
      <c r="K26" s="6" t="n">
        <v>4600000</v>
      </c>
    </row>
    <row r="27" spans="1:13">
      <c r="A27" s="4" t="s">
        <v>587</v>
      </c>
      <c r="K27" s="7" t="n">
        <v>4174000</v>
      </c>
    </row>
    <row r="28" spans="1:13">
      <c r="A28" s="4" t="s">
        <v>588</v>
      </c>
      <c r="B28" s="7" t="n">
        <v>1</v>
      </c>
    </row>
    <row r="29" spans="1:13">
      <c r="A29" s="4" t="s">
        <v>589</v>
      </c>
      <c r="K29" s="7" t="n">
        <v>364999</v>
      </c>
    </row>
    <row r="30" spans="1:13">
      <c r="A30" s="4" t="s">
        <v>590</v>
      </c>
    </row>
    <row r="31" spans="1:13">
      <c r="A31" s="3" t="s">
        <v>280</v>
      </c>
    </row>
    <row r="32" spans="1:13">
      <c r="A32" s="4" t="s">
        <v>582</v>
      </c>
      <c r="K32" s="6" t="n">
        <v>340000</v>
      </c>
    </row>
    <row r="33" spans="1:13">
      <c r="A33" s="4" t="s">
        <v>588</v>
      </c>
      <c r="K33" s="7" t="n">
        <v>1</v>
      </c>
    </row>
    <row r="34" spans="1:13">
      <c r="A34" s="4" t="s">
        <v>591</v>
      </c>
    </row>
    <row r="35" spans="1:13">
      <c r="A35" s="3" t="s">
        <v>280</v>
      </c>
    </row>
    <row r="36" spans="1:13">
      <c r="A36" s="4" t="s">
        <v>582</v>
      </c>
      <c r="K36" s="6" t="n">
        <v>4260000</v>
      </c>
    </row>
    <row r="37" spans="1:13">
      <c r="A37" s="4" t="s">
        <v>588</v>
      </c>
      <c r="K37" s="8" t="n">
        <v>0.9</v>
      </c>
    </row>
    <row r="38" spans="1:13">
      <c r="A38" s="4" t="s">
        <v>284</v>
      </c>
    </row>
    <row r="39" spans="1:13">
      <c r="A39" s="3" t="s">
        <v>280</v>
      </c>
    </row>
    <row r="40" spans="1:13">
      <c r="A40" s="4" t="s">
        <v>582</v>
      </c>
      <c r="G40" s="6" t="n">
        <v>95000</v>
      </c>
      <c r="H40" s="6" t="n">
        <v>2220003</v>
      </c>
      <c r="K40" s="6" t="n">
        <v>25000</v>
      </c>
    </row>
    <row r="41" spans="1:13">
      <c r="A41" s="4" t="s">
        <v>588</v>
      </c>
      <c r="G41" s="7" t="n">
        <v>1</v>
      </c>
      <c r="H41" s="8" t="n">
        <v>0.5</v>
      </c>
      <c r="K41" s="7" t="n">
        <v>1</v>
      </c>
    </row>
    <row r="42" spans="1:13">
      <c r="A42" s="4" t="s">
        <v>589</v>
      </c>
      <c r="H42" s="7" t="n">
        <v>12972</v>
      </c>
    </row>
    <row r="43" spans="1:13">
      <c r="A43" s="4" t="s">
        <v>285</v>
      </c>
      <c r="E43" s="6" t="n">
        <v>1</v>
      </c>
      <c r="G43" s="6" t="n">
        <v>1</v>
      </c>
      <c r="K43" s="6" t="n">
        <v>1</v>
      </c>
    </row>
    <row r="44" spans="1:13">
      <c r="A44" s="4" t="s">
        <v>592</v>
      </c>
      <c r="H44" s="6" t="n">
        <v>1110002</v>
      </c>
    </row>
    <row r="45" spans="1:13">
      <c r="A45" s="4" t="s">
        <v>578</v>
      </c>
      <c r="H45" s="7" t="n">
        <v>1097030</v>
      </c>
    </row>
    <row r="46" spans="1:13">
      <c r="A46" s="4" t="s">
        <v>579</v>
      </c>
    </row>
    <row r="47" spans="1:13">
      <c r="A47" s="3" t="s">
        <v>579</v>
      </c>
    </row>
    <row r="48" spans="1:13">
      <c r="A48" s="4" t="s">
        <v>54</v>
      </c>
      <c r="K48" s="6" t="n">
        <v>10000000</v>
      </c>
    </row>
    <row r="49" spans="1:13">
      <c r="A49" s="4" t="s">
        <v>580</v>
      </c>
      <c r="K49" s="8" t="n">
        <v>0.01</v>
      </c>
    </row>
    <row r="50" spans="1:13">
      <c r="A50" s="4" t="s">
        <v>55</v>
      </c>
      <c r="K50" s="6" t="n">
        <v>0</v>
      </c>
      <c r="L50" s="6" t="n">
        <v>0</v>
      </c>
    </row>
    <row r="51" spans="1:13">
      <c r="A51" s="4" t="s">
        <v>56</v>
      </c>
      <c r="K51" s="6" t="n">
        <v>0</v>
      </c>
      <c r="L51" s="6" t="n">
        <v>0</v>
      </c>
    </row>
    <row r="52" spans="1:13">
      <c r="A52" s="4" t="s">
        <v>287</v>
      </c>
    </row>
    <row r="53" spans="1:13">
      <c r="A53" s="3" t="s">
        <v>287</v>
      </c>
    </row>
    <row r="54" spans="1:13">
      <c r="A54" s="4" t="s">
        <v>288</v>
      </c>
      <c r="I54" s="4" t="s">
        <v>289</v>
      </c>
      <c r="K54" s="4" t="s">
        <v>289</v>
      </c>
    </row>
    <row r="55" spans="1:13">
      <c r="A55" s="4" t="s">
        <v>593</v>
      </c>
      <c r="I55" s="8" t="n">
        <v>1.25</v>
      </c>
      <c r="K55" s="8" t="n">
        <v>1.25</v>
      </c>
    </row>
    <row r="56" spans="1:13">
      <c r="A56" s="4" t="s">
        <v>291</v>
      </c>
    </row>
    <row r="57" spans="1:13">
      <c r="A57" s="3" t="s">
        <v>287</v>
      </c>
    </row>
    <row r="58" spans="1:13">
      <c r="A58" s="4" t="s">
        <v>594</v>
      </c>
      <c r="I58" s="6" t="n">
        <v>255600</v>
      </c>
      <c r="K58" s="6" t="n">
        <v>2556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26"/>
    <col customWidth="1" max="5" min="5" width="26"/>
  </cols>
  <sheetData>
    <row r="1" spans="1:5">
      <c r="A1" s="1" t="s">
        <v>595</v>
      </c>
      <c r="B1" s="2" t="s">
        <v>1</v>
      </c>
      <c r="C1" s="2" t="s">
        <v>63</v>
      </c>
    </row>
    <row r="2" spans="1:5">
      <c r="B2" s="2" t="s">
        <v>2</v>
      </c>
      <c r="C2" s="2" t="s">
        <v>17</v>
      </c>
      <c r="D2" s="2" t="s">
        <v>51</v>
      </c>
      <c r="E2" s="2" t="s">
        <v>294</v>
      </c>
    </row>
    <row r="3" spans="1:5">
      <c r="A3" s="3" t="s">
        <v>295</v>
      </c>
    </row>
    <row r="4" spans="1:5">
      <c r="A4" s="4" t="s">
        <v>296</v>
      </c>
      <c r="B4" s="6" t="n">
        <v>2275000</v>
      </c>
      <c r="C4" s="6" t="n">
        <v>2000000</v>
      </c>
      <c r="D4" s="6" t="n">
        <v>2000000</v>
      </c>
    </row>
    <row r="5" spans="1:5">
      <c r="A5" s="4" t="s">
        <v>297</v>
      </c>
      <c r="B5" s="6" t="n">
        <v>1425000</v>
      </c>
      <c r="C5" s="6" t="n">
        <v>275000</v>
      </c>
    </row>
    <row r="6" spans="1:5">
      <c r="A6" s="4" t="s">
        <v>298</v>
      </c>
      <c r="B6" s="6" t="n">
        <v>3700000</v>
      </c>
      <c r="C6" s="6" t="n">
        <v>2275000</v>
      </c>
      <c r="D6" s="6" t="n">
        <v>2000000</v>
      </c>
      <c r="E6" s="6" t="n">
        <v>2000000</v>
      </c>
    </row>
    <row r="7" spans="1:5">
      <c r="A7" s="4" t="s">
        <v>299</v>
      </c>
      <c r="B7" s="6" t="n">
        <v>2600000</v>
      </c>
      <c r="C7" s="6" t="n">
        <v>2200000</v>
      </c>
      <c r="D7" s="6" t="n">
        <v>2000000</v>
      </c>
    </row>
    <row r="8" spans="1:5">
      <c r="A8" s="3" t="s">
        <v>300</v>
      </c>
    </row>
    <row r="9" spans="1:5">
      <c r="A9" s="4" t="s">
        <v>301</v>
      </c>
      <c r="B9" s="8" t="n">
        <v>0.33</v>
      </c>
      <c r="C9" s="8" t="n">
        <v>0.25</v>
      </c>
      <c r="D9" s="8" t="n">
        <v>0.25</v>
      </c>
    </row>
    <row r="10" spans="1:5">
      <c r="A10" s="4" t="s">
        <v>302</v>
      </c>
      <c r="B10" s="11" t="n">
        <v>0.97</v>
      </c>
      <c r="C10" s="6" t="n">
        <v>1</v>
      </c>
    </row>
    <row r="11" spans="1:5">
      <c r="A11" s="4" t="s">
        <v>303</v>
      </c>
      <c r="B11" s="11" t="n">
        <v>0.58</v>
      </c>
      <c r="C11" s="11" t="n">
        <v>0.33</v>
      </c>
      <c r="D11" s="11" t="n">
        <v>0.25</v>
      </c>
      <c r="E11" s="8" t="n">
        <v>0.25</v>
      </c>
    </row>
    <row r="12" spans="1:5">
      <c r="A12" s="4" t="s">
        <v>304</v>
      </c>
      <c r="B12" s="8" t="n">
        <v>0.42</v>
      </c>
      <c r="C12" s="8" t="n">
        <v>0.3</v>
      </c>
      <c r="D12" s="8" t="n">
        <v>0.25</v>
      </c>
    </row>
    <row r="13" spans="1:5">
      <c r="A13" s="3" t="s">
        <v>305</v>
      </c>
    </row>
    <row r="14" spans="1:5">
      <c r="A14" s="4" t="s">
        <v>306</v>
      </c>
      <c r="B14" s="4" t="s">
        <v>307</v>
      </c>
      <c r="C14" s="4" t="s">
        <v>308</v>
      </c>
      <c r="D14" s="4" t="s">
        <v>309</v>
      </c>
      <c r="E14" s="4" t="s">
        <v>310</v>
      </c>
    </row>
    <row r="15" spans="1:5">
      <c r="A15" s="4" t="s">
        <v>311</v>
      </c>
      <c r="B15" s="4" t="s">
        <v>312</v>
      </c>
      <c r="C15" s="4" t="s">
        <v>313</v>
      </c>
    </row>
    <row r="16" spans="1:5">
      <c r="A16" s="4" t="s">
        <v>314</v>
      </c>
      <c r="B16" s="4" t="s">
        <v>315</v>
      </c>
      <c r="C16" s="4" t="s">
        <v>316</v>
      </c>
      <c r="D16" s="4" t="s">
        <v>30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6</v>
      </c>
      <c r="B1" s="2" t="s">
        <v>597</v>
      </c>
      <c r="C1" s="2" t="s">
        <v>598</v>
      </c>
      <c r="D1" s="2" t="s">
        <v>2</v>
      </c>
      <c r="E1" s="2" t="s">
        <v>599</v>
      </c>
      <c r="F1" s="2" t="s">
        <v>64</v>
      </c>
      <c r="G1" s="2" t="s">
        <v>2</v>
      </c>
      <c r="H1" s="2" t="s">
        <v>64</v>
      </c>
      <c r="I1" s="2" t="s">
        <v>17</v>
      </c>
      <c r="J1" s="2" t="s">
        <v>51</v>
      </c>
    </row>
    <row r="2" spans="1:10">
      <c r="A2" s="3" t="s">
        <v>134</v>
      </c>
    </row>
    <row r="3" spans="1:10">
      <c r="A3" s="4" t="s">
        <v>402</v>
      </c>
      <c r="G3" s="8" t="n">
        <v>0.97</v>
      </c>
      <c r="I3" s="7" t="n">
        <v>1</v>
      </c>
    </row>
    <row r="4" spans="1:10">
      <c r="A4" s="4" t="s">
        <v>339</v>
      </c>
      <c r="I4" s="7" t="n">
        <v>0</v>
      </c>
    </row>
    <row r="5" spans="1:10">
      <c r="A5" s="4" t="s">
        <v>88</v>
      </c>
      <c r="D5" s="7" t="n">
        <v>336728</v>
      </c>
      <c r="F5" s="7" t="n">
        <v>0</v>
      </c>
      <c r="G5" s="7" t="n">
        <v>681188</v>
      </c>
      <c r="H5" s="7" t="n">
        <v>0</v>
      </c>
      <c r="I5" s="6" t="n">
        <v>191205</v>
      </c>
      <c r="J5" s="7" t="n">
        <v>0</v>
      </c>
    </row>
    <row r="6" spans="1:10">
      <c r="A6" s="4" t="s">
        <v>362</v>
      </c>
      <c r="D6" s="6" t="n">
        <v>471389</v>
      </c>
      <c r="G6" s="7" t="n">
        <v>471389</v>
      </c>
      <c r="I6" s="7" t="n">
        <v>60510</v>
      </c>
      <c r="J6" s="7" t="n">
        <v>0</v>
      </c>
    </row>
    <row r="7" spans="1:10">
      <c r="A7" s="4" t="s">
        <v>600</v>
      </c>
      <c r="G7" s="6" t="n">
        <v>1425000</v>
      </c>
      <c r="I7" s="6" t="n">
        <v>275000</v>
      </c>
    </row>
    <row r="8" spans="1:10">
      <c r="A8" s="4" t="s">
        <v>327</v>
      </c>
    </row>
    <row r="9" spans="1:10">
      <c r="A9" s="3" t="s">
        <v>134</v>
      </c>
    </row>
    <row r="10" spans="1:10">
      <c r="A10" s="4" t="s">
        <v>402</v>
      </c>
      <c r="C10" s="7" t="n">
        <v>1</v>
      </c>
    </row>
    <row r="11" spans="1:10">
      <c r="A11" s="4" t="s">
        <v>600</v>
      </c>
      <c r="C11" s="6" t="n">
        <v>875000</v>
      </c>
      <c r="E11" s="6" t="n">
        <v>250000</v>
      </c>
    </row>
    <row r="12" spans="1:10">
      <c r="A12" s="4" t="s">
        <v>328</v>
      </c>
    </row>
    <row r="13" spans="1:10">
      <c r="A13" s="3" t="s">
        <v>134</v>
      </c>
    </row>
    <row r="14" spans="1:10">
      <c r="A14" s="4" t="s">
        <v>329</v>
      </c>
      <c r="C14" s="6" t="n">
        <v>125000</v>
      </c>
    </row>
    <row r="15" spans="1:10">
      <c r="A15" s="4" t="s">
        <v>330</v>
      </c>
    </row>
    <row r="16" spans="1:10">
      <c r="A16" s="3" t="s">
        <v>134</v>
      </c>
    </row>
    <row r="17" spans="1:10">
      <c r="A17" s="4" t="s">
        <v>329</v>
      </c>
      <c r="B17" s="6" t="n">
        <v>750000</v>
      </c>
    </row>
    <row r="18" spans="1:10">
      <c r="A18" s="4" t="s">
        <v>601</v>
      </c>
    </row>
    <row r="19" spans="1:10">
      <c r="A19" s="3" t="s">
        <v>134</v>
      </c>
    </row>
    <row r="20" spans="1:10">
      <c r="A20" s="4" t="s">
        <v>600</v>
      </c>
      <c r="E20" s="6" t="n">
        <v>875000</v>
      </c>
    </row>
    <row r="21" spans="1:10">
      <c r="A21" s="4" t="s">
        <v>340</v>
      </c>
    </row>
    <row r="22" spans="1:10">
      <c r="A22" s="3" t="s">
        <v>134</v>
      </c>
    </row>
    <row r="23" spans="1:10">
      <c r="A23" s="4" t="s">
        <v>402</v>
      </c>
      <c r="E23" s="7" t="n">
        <v>1</v>
      </c>
    </row>
    <row r="24" spans="1:10">
      <c r="A24" s="4" t="s">
        <v>602</v>
      </c>
      <c r="I24" s="4" t="s">
        <v>603</v>
      </c>
    </row>
    <row r="25" spans="1:10">
      <c r="A25" s="4" t="s">
        <v>604</v>
      </c>
      <c r="G25" s="4" t="s">
        <v>350</v>
      </c>
      <c r="I25" s="4" t="s">
        <v>351</v>
      </c>
    </row>
    <row r="26" spans="1:10">
      <c r="A26" s="4" t="s">
        <v>605</v>
      </c>
      <c r="G26" s="4" t="s">
        <v>353</v>
      </c>
      <c r="I26" s="4" t="s">
        <v>354</v>
      </c>
    </row>
    <row r="27" spans="1:10">
      <c r="A27" s="4" t="s">
        <v>347</v>
      </c>
      <c r="G27" s="4" t="s">
        <v>348</v>
      </c>
      <c r="I27" s="4" t="s">
        <v>348</v>
      </c>
    </row>
    <row r="28" spans="1:10">
      <c r="A28" s="4" t="s">
        <v>606</v>
      </c>
      <c r="G28" s="4" t="s">
        <v>342</v>
      </c>
      <c r="I28" s="4" t="s">
        <v>343</v>
      </c>
    </row>
    <row r="29" spans="1:10">
      <c r="A29" s="4" t="s">
        <v>607</v>
      </c>
      <c r="G29" s="4" t="s">
        <v>345</v>
      </c>
      <c r="I29" s="4" t="s">
        <v>346</v>
      </c>
    </row>
    <row r="30" spans="1:10">
      <c r="A30" s="4" t="s">
        <v>339</v>
      </c>
      <c r="D30" s="7" t="n">
        <v>0</v>
      </c>
    </row>
    <row r="31" spans="1:10">
      <c r="A31" s="4" t="s">
        <v>600</v>
      </c>
      <c r="E31" s="6" t="n">
        <v>112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17</v>
      </c>
      <c r="C1" s="2" t="s">
        <v>51</v>
      </c>
    </row>
    <row r="2" spans="1:3">
      <c r="A2" s="3" t="s">
        <v>449</v>
      </c>
    </row>
    <row r="3" spans="1:3">
      <c r="A3" s="4" t="s">
        <v>609</v>
      </c>
      <c r="B3" s="7" t="n">
        <v>0</v>
      </c>
    </row>
    <row r="4" spans="1:3">
      <c r="A4" s="3" t="s">
        <v>610</v>
      </c>
    </row>
    <row r="5" spans="1:3">
      <c r="A5" s="4" t="s">
        <v>611</v>
      </c>
      <c r="B5" s="6" t="n">
        <v>2245166</v>
      </c>
      <c r="C5" s="7" t="n">
        <v>1005208</v>
      </c>
    </row>
    <row r="6" spans="1:3">
      <c r="A6" s="4" t="s">
        <v>612</v>
      </c>
      <c r="B6" s="6" t="n">
        <v>242011</v>
      </c>
      <c r="C6" s="6" t="n">
        <v>175546</v>
      </c>
    </row>
    <row r="7" spans="1:3">
      <c r="A7" s="4" t="s">
        <v>39</v>
      </c>
      <c r="B7" s="6" t="n">
        <v>12887</v>
      </c>
      <c r="C7" s="6" t="n">
        <v>11752</v>
      </c>
    </row>
    <row r="8" spans="1:3">
      <c r="A8" s="4" t="s">
        <v>613</v>
      </c>
      <c r="B8" s="6" t="n">
        <v>2500064</v>
      </c>
      <c r="C8" s="6" t="n">
        <v>1192506</v>
      </c>
    </row>
    <row r="9" spans="1:3">
      <c r="A9" s="3" t="s">
        <v>614</v>
      </c>
    </row>
    <row r="10" spans="1:3">
      <c r="A10" s="4" t="s">
        <v>615</v>
      </c>
      <c r="B10" s="6" t="n">
        <v>-6464</v>
      </c>
      <c r="C10" s="6" t="n">
        <v>-4185</v>
      </c>
    </row>
    <row r="11" spans="1:3">
      <c r="A11" s="4" t="s">
        <v>616</v>
      </c>
      <c r="B11" s="6" t="n">
        <v>-15010</v>
      </c>
      <c r="C11" s="6" t="n">
        <v>-10395</v>
      </c>
    </row>
    <row r="12" spans="1:3">
      <c r="A12" s="4" t="s">
        <v>617</v>
      </c>
      <c r="B12" s="6" t="n">
        <v>-21474</v>
      </c>
      <c r="C12" s="6" t="n">
        <v>-14580</v>
      </c>
    </row>
    <row r="13" spans="1:3">
      <c r="A13" s="4" t="s">
        <v>618</v>
      </c>
      <c r="B13" s="7" t="n">
        <v>-2478590</v>
      </c>
      <c r="C13" s="7" t="n">
        <v>-11779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9</v>
      </c>
      <c r="B1" s="2" t="s">
        <v>63</v>
      </c>
    </row>
    <row r="2" spans="1:3">
      <c r="B2" s="2" t="s">
        <v>17</v>
      </c>
      <c r="C2" s="2" t="s">
        <v>51</v>
      </c>
    </row>
    <row r="3" spans="1:3">
      <c r="A3" s="3" t="s">
        <v>449</v>
      </c>
    </row>
    <row r="4" spans="1:3">
      <c r="A4" s="4" t="s">
        <v>620</v>
      </c>
      <c r="B4" s="7" t="n">
        <v>-517948</v>
      </c>
      <c r="C4" s="7" t="n">
        <v>-898505</v>
      </c>
    </row>
    <row r="5" spans="1:3">
      <c r="A5" s="4" t="s">
        <v>621</v>
      </c>
      <c r="B5" s="6" t="n">
        <v>1203</v>
      </c>
      <c r="C5" s="6" t="n">
        <v>801</v>
      </c>
    </row>
    <row r="6" spans="1:3">
      <c r="A6" s="4" t="s">
        <v>622</v>
      </c>
      <c r="B6" s="6" t="n">
        <v>-46551</v>
      </c>
      <c r="C6" s="6" t="n">
        <v>-80754</v>
      </c>
    </row>
    <row r="7" spans="1:3">
      <c r="A7" s="4" t="s">
        <v>623</v>
      </c>
      <c r="B7" s="6" t="n">
        <v>-722959</v>
      </c>
    </row>
    <row r="8" spans="1:3">
      <c r="A8" s="4" t="s">
        <v>624</v>
      </c>
      <c r="B8" s="6" t="n">
        <v>1300664</v>
      </c>
      <c r="C8" s="6" t="n">
        <v>968837</v>
      </c>
    </row>
    <row r="9" spans="1:3">
      <c r="A9" s="4" t="s">
        <v>625</v>
      </c>
      <c r="B9" s="6" t="n">
        <v>-14909</v>
      </c>
      <c r="C9" s="7" t="n">
        <v>9621</v>
      </c>
    </row>
    <row r="10" spans="1:3">
      <c r="A10" s="4" t="s">
        <v>626</v>
      </c>
      <c r="B10" s="7" t="n">
        <v>605887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r="A1" s="1" t="s">
        <v>627</v>
      </c>
      <c r="B1" s="2" t="s">
        <v>628</v>
      </c>
      <c r="C1" s="2" t="s">
        <v>629</v>
      </c>
      <c r="D1" s="2" t="s">
        <v>17</v>
      </c>
      <c r="E1" s="2" t="s">
        <v>51</v>
      </c>
    </row>
    <row r="2" spans="1:5">
      <c r="A2" s="3" t="s">
        <v>381</v>
      </c>
    </row>
    <row r="3" spans="1:5">
      <c r="A3" s="6" t="n">
        <v>2016</v>
      </c>
      <c r="D3" s="7" t="n">
        <v>12810</v>
      </c>
    </row>
    <row r="4" spans="1:5">
      <c r="A4" s="4" t="s">
        <v>241</v>
      </c>
      <c r="D4" s="7" t="n">
        <v>12810</v>
      </c>
    </row>
    <row r="5" spans="1:5">
      <c r="A5" s="4" t="s">
        <v>630</v>
      </c>
      <c r="D5" s="4" t="s">
        <v>603</v>
      </c>
    </row>
    <row r="6" spans="1:5">
      <c r="A6" s="4" t="s">
        <v>631</v>
      </c>
      <c r="D6" s="7" t="n">
        <v>25518</v>
      </c>
      <c r="E6" s="7" t="n">
        <v>23563</v>
      </c>
    </row>
    <row r="7" spans="1:5">
      <c r="A7" s="4" t="s">
        <v>632</v>
      </c>
    </row>
    <row r="8" spans="1:5">
      <c r="A8" s="3" t="s">
        <v>381</v>
      </c>
    </row>
    <row r="9" spans="1:5">
      <c r="A9" s="4" t="s">
        <v>633</v>
      </c>
      <c r="C9" s="4" t="s">
        <v>561</v>
      </c>
    </row>
    <row r="10" spans="1:5">
      <c r="A10" s="4" t="s">
        <v>634</v>
      </c>
      <c r="C10" s="7" t="n">
        <v>150000</v>
      </c>
    </row>
    <row r="11" spans="1:5">
      <c r="A11" s="4" t="s">
        <v>635</v>
      </c>
      <c r="C11" s="4" t="s">
        <v>586</v>
      </c>
    </row>
    <row r="12" spans="1:5">
      <c r="A12" s="4" t="s">
        <v>636</v>
      </c>
    </row>
    <row r="13" spans="1:5">
      <c r="A13" s="3" t="s">
        <v>381</v>
      </c>
    </row>
    <row r="14" spans="1:5">
      <c r="A14" s="4" t="s">
        <v>634</v>
      </c>
      <c r="B14" s="7" t="n">
        <v>150000</v>
      </c>
    </row>
    <row r="15" spans="1:5">
      <c r="A15" s="4" t="s">
        <v>635</v>
      </c>
      <c r="B15" s="4" t="s">
        <v>586</v>
      </c>
    </row>
    <row r="16" spans="1:5">
      <c r="A16" s="4" t="s">
        <v>637</v>
      </c>
      <c r="B16" s="4" t="s">
        <v>63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14"/>
    <col customWidth="1" max="5" min="5" width="30"/>
    <col customWidth="1" max="6" min="6" width="20"/>
    <col customWidth="1" max="7" min="7" width="30"/>
    <col customWidth="1" max="8" min="8" width="21"/>
    <col customWidth="1" max="9" min="9" width="34"/>
    <col customWidth="1" max="10" min="10" width="30"/>
    <col customWidth="1" max="11" min="11" width="24"/>
    <col customWidth="1" max="12" min="12" width="30"/>
    <col customWidth="1" max="13" min="13" width="18"/>
  </cols>
  <sheetData>
    <row r="1" spans="1:13">
      <c r="A1" s="1" t="s">
        <v>639</v>
      </c>
      <c r="B1" s="2" t="s">
        <v>320</v>
      </c>
      <c r="C1" s="2" t="s">
        <v>640</v>
      </c>
      <c r="D1" s="2" t="s">
        <v>557</v>
      </c>
      <c r="E1" s="2" t="s">
        <v>322</v>
      </c>
      <c r="F1" s="2" t="s">
        <v>641</v>
      </c>
      <c r="G1" s="2" t="s">
        <v>566</v>
      </c>
      <c r="H1" s="2" t="s">
        <v>642</v>
      </c>
      <c r="I1" s="2" t="s">
        <v>571</v>
      </c>
      <c r="J1" s="2" t="s">
        <v>643</v>
      </c>
      <c r="K1" s="2" t="s">
        <v>379</v>
      </c>
      <c r="L1" s="2" t="s">
        <v>324</v>
      </c>
      <c r="M1" s="2" t="s">
        <v>644</v>
      </c>
    </row>
    <row r="2" spans="1:13">
      <c r="A2" s="3" t="s">
        <v>143</v>
      </c>
    </row>
    <row r="3" spans="1:13">
      <c r="A3" s="4" t="s">
        <v>326</v>
      </c>
      <c r="K3" s="8" t="n">
        <v>0.97</v>
      </c>
      <c r="L3" s="7" t="n">
        <v>1</v>
      </c>
    </row>
    <row r="4" spans="1:13">
      <c r="A4" s="4" t="s">
        <v>541</v>
      </c>
    </row>
    <row r="5" spans="1:13">
      <c r="A5" s="3" t="s">
        <v>143</v>
      </c>
    </row>
    <row r="6" spans="1:13">
      <c r="A6" s="4" t="s">
        <v>543</v>
      </c>
      <c r="M6" s="6" t="n">
        <v>1</v>
      </c>
    </row>
    <row r="7" spans="1:13">
      <c r="A7" s="4" t="s">
        <v>266</v>
      </c>
    </row>
    <row r="8" spans="1:13">
      <c r="A8" s="3" t="s">
        <v>143</v>
      </c>
    </row>
    <row r="9" spans="1:13">
      <c r="A9" s="4" t="s">
        <v>560</v>
      </c>
      <c r="D9" s="4" t="s">
        <v>561</v>
      </c>
    </row>
    <row r="10" spans="1:13">
      <c r="A10" s="4" t="s">
        <v>583</v>
      </c>
    </row>
    <row r="11" spans="1:13">
      <c r="A11" s="3" t="s">
        <v>143</v>
      </c>
    </row>
    <row r="12" spans="1:13">
      <c r="A12" s="4" t="s">
        <v>645</v>
      </c>
      <c r="G12" s="6" t="n">
        <v>4600000</v>
      </c>
      <c r="L12" s="6" t="n">
        <v>4600000</v>
      </c>
    </row>
    <row r="13" spans="1:13">
      <c r="A13" s="4" t="s">
        <v>588</v>
      </c>
      <c r="G13" s="7" t="n">
        <v>1</v>
      </c>
    </row>
    <row r="14" spans="1:13">
      <c r="A14" s="4" t="s">
        <v>284</v>
      </c>
    </row>
    <row r="15" spans="1:13">
      <c r="A15" s="3" t="s">
        <v>143</v>
      </c>
    </row>
    <row r="16" spans="1:13">
      <c r="A16" s="4" t="s">
        <v>645</v>
      </c>
      <c r="I16" s="6" t="n">
        <v>95000</v>
      </c>
      <c r="J16" s="6" t="n">
        <v>2220003</v>
      </c>
      <c r="L16" s="6" t="n">
        <v>25000</v>
      </c>
    </row>
    <row r="17" spans="1:13">
      <c r="A17" s="4" t="s">
        <v>588</v>
      </c>
      <c r="I17" s="7" t="n">
        <v>1</v>
      </c>
      <c r="J17" s="8" t="n">
        <v>0.5</v>
      </c>
      <c r="L17" s="7" t="n">
        <v>1</v>
      </c>
    </row>
    <row r="18" spans="1:13">
      <c r="A18" s="4" t="s">
        <v>327</v>
      </c>
    </row>
    <row r="19" spans="1:13">
      <c r="A19" s="3" t="s">
        <v>143</v>
      </c>
    </row>
    <row r="20" spans="1:13">
      <c r="A20" s="4" t="s">
        <v>326</v>
      </c>
      <c r="E20" s="7" t="n">
        <v>1</v>
      </c>
    </row>
    <row r="21" spans="1:13">
      <c r="A21" s="4" t="s">
        <v>632</v>
      </c>
    </row>
    <row r="22" spans="1:13">
      <c r="A22" s="3" t="s">
        <v>143</v>
      </c>
    </row>
    <row r="23" spans="1:13">
      <c r="A23" s="4" t="s">
        <v>633</v>
      </c>
      <c r="H23" s="4" t="s">
        <v>561</v>
      </c>
    </row>
    <row r="24" spans="1:13">
      <c r="A24" s="4" t="s">
        <v>646</v>
      </c>
      <c r="H24" s="7" t="n">
        <v>150000</v>
      </c>
    </row>
    <row r="25" spans="1:13">
      <c r="A25" s="4" t="s">
        <v>647</v>
      </c>
    </row>
    <row r="26" spans="1:13">
      <c r="A26" s="3" t="s">
        <v>143</v>
      </c>
    </row>
    <row r="27" spans="1:13">
      <c r="A27" s="4" t="s">
        <v>648</v>
      </c>
      <c r="E27" s="6" t="n">
        <v>125000</v>
      </c>
    </row>
    <row r="28" spans="1:13">
      <c r="A28" s="4" t="s">
        <v>649</v>
      </c>
    </row>
    <row r="29" spans="1:13">
      <c r="A29" s="3" t="s">
        <v>143</v>
      </c>
    </row>
    <row r="30" spans="1:13">
      <c r="A30" s="4" t="s">
        <v>648</v>
      </c>
      <c r="B30" s="6" t="n">
        <v>750000</v>
      </c>
    </row>
    <row r="31" spans="1:13">
      <c r="A31" s="4" t="s">
        <v>650</v>
      </c>
    </row>
    <row r="32" spans="1:13">
      <c r="A32" s="3" t="s">
        <v>143</v>
      </c>
    </row>
    <row r="33" spans="1:13">
      <c r="A33" s="4" t="s">
        <v>651</v>
      </c>
      <c r="I33" s="6" t="n">
        <v>300</v>
      </c>
    </row>
    <row r="34" spans="1:13">
      <c r="A34" s="4" t="s">
        <v>543</v>
      </c>
      <c r="I34" s="6" t="n">
        <v>1</v>
      </c>
    </row>
    <row r="35" spans="1:13">
      <c r="A35" s="4" t="s">
        <v>652</v>
      </c>
    </row>
    <row r="36" spans="1:13">
      <c r="A36" s="3" t="s">
        <v>143</v>
      </c>
    </row>
    <row r="37" spans="1:13">
      <c r="A37" s="4" t="s">
        <v>560</v>
      </c>
      <c r="D37" s="4" t="s">
        <v>561</v>
      </c>
    </row>
    <row r="38" spans="1:13">
      <c r="A38" s="4" t="s">
        <v>653</v>
      </c>
    </row>
    <row r="39" spans="1:13">
      <c r="A39" s="3" t="s">
        <v>143</v>
      </c>
    </row>
    <row r="40" spans="1:13">
      <c r="A40" s="4" t="s">
        <v>654</v>
      </c>
      <c r="I40" s="6" t="n">
        <v>1125000</v>
      </c>
    </row>
    <row r="41" spans="1:13">
      <c r="A41" s="4" t="s">
        <v>326</v>
      </c>
      <c r="I41" s="7" t="n">
        <v>1</v>
      </c>
    </row>
    <row r="42" spans="1:13">
      <c r="A42" s="4" t="s">
        <v>645</v>
      </c>
      <c r="I42" s="6" t="n">
        <v>95000</v>
      </c>
    </row>
    <row r="43" spans="1:13">
      <c r="A43" s="4" t="s">
        <v>588</v>
      </c>
      <c r="I43" s="7" t="n">
        <v>1</v>
      </c>
    </row>
    <row r="44" spans="1:13">
      <c r="A44" s="4" t="s">
        <v>655</v>
      </c>
      <c r="I44" s="6" t="n">
        <v>1</v>
      </c>
    </row>
    <row r="45" spans="1:13">
      <c r="A45" s="4" t="s">
        <v>656</v>
      </c>
    </row>
    <row r="46" spans="1:13">
      <c r="A46" s="3" t="s">
        <v>143</v>
      </c>
    </row>
    <row r="47" spans="1:13">
      <c r="A47" s="4" t="s">
        <v>633</v>
      </c>
      <c r="C47" s="4" t="s">
        <v>561</v>
      </c>
    </row>
    <row r="48" spans="1:13">
      <c r="A48" s="4" t="s">
        <v>657</v>
      </c>
    </row>
    <row r="49" spans="1:13">
      <c r="A49" s="3" t="s">
        <v>143</v>
      </c>
    </row>
    <row r="50" spans="1:13">
      <c r="A50" s="4" t="s">
        <v>654</v>
      </c>
      <c r="C50" s="6" t="n">
        <v>875000</v>
      </c>
    </row>
    <row r="51" spans="1:13">
      <c r="A51" s="4" t="s">
        <v>588</v>
      </c>
      <c r="C51" s="7" t="n">
        <v>1</v>
      </c>
    </row>
    <row r="52" spans="1:13">
      <c r="A52" s="4" t="s">
        <v>658</v>
      </c>
    </row>
    <row r="53" spans="1:13">
      <c r="A53" s="3" t="s">
        <v>143</v>
      </c>
    </row>
    <row r="54" spans="1:13">
      <c r="A54" s="4" t="s">
        <v>646</v>
      </c>
      <c r="C54" s="7" t="n">
        <v>156000</v>
      </c>
    </row>
    <row r="55" spans="1:13">
      <c r="A55" s="4" t="s">
        <v>659</v>
      </c>
    </row>
    <row r="56" spans="1:13">
      <c r="A56" s="3" t="s">
        <v>143</v>
      </c>
    </row>
    <row r="57" spans="1:13">
      <c r="A57" s="4" t="s">
        <v>648</v>
      </c>
      <c r="F57" s="6" t="n">
        <v>125000</v>
      </c>
    </row>
    <row r="58" spans="1:13">
      <c r="A58" s="4" t="s">
        <v>660</v>
      </c>
    </row>
    <row r="59" spans="1:13">
      <c r="A59" s="3" t="s">
        <v>143</v>
      </c>
    </row>
    <row r="60" spans="1:13">
      <c r="A60" s="4" t="s">
        <v>648</v>
      </c>
      <c r="B60" s="6" t="n">
        <v>75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34"/>
  </cols>
  <sheetData>
    <row r="1" spans="1:3">
      <c r="A1" s="1" t="s">
        <v>661</v>
      </c>
      <c r="B1" s="2" t="s">
        <v>63</v>
      </c>
    </row>
    <row r="2" spans="1:3">
      <c r="B2" s="2" t="s">
        <v>662</v>
      </c>
      <c r="C2" s="2" t="s">
        <v>663</v>
      </c>
    </row>
    <row r="3" spans="1:3">
      <c r="A3" s="4" t="s">
        <v>664</v>
      </c>
      <c r="B3" s="11" t="n">
        <v>50.28</v>
      </c>
      <c r="C3" s="11" t="n">
        <v>94.98999999999999</v>
      </c>
    </row>
    <row r="4" spans="1:3">
      <c r="A4" s="3" t="s">
        <v>665</v>
      </c>
    </row>
    <row r="5" spans="1:3">
      <c r="A5" s="4" t="s">
        <v>666</v>
      </c>
      <c r="B5" s="6" t="n">
        <v>0</v>
      </c>
    </row>
    <row r="6" spans="1:3">
      <c r="A6" s="4" t="s">
        <v>667</v>
      </c>
      <c r="C6" s="11" t="n">
        <v>4.35</v>
      </c>
    </row>
    <row r="7" spans="1:3">
      <c r="A7" s="4" t="s">
        <v>668</v>
      </c>
      <c r="B7" s="4" t="s">
        <v>669</v>
      </c>
    </row>
    <row r="8" spans="1:3">
      <c r="A8" s="4" t="s">
        <v>670</v>
      </c>
    </row>
    <row r="9" spans="1:3">
      <c r="A9" s="3" t="s">
        <v>665</v>
      </c>
    </row>
    <row r="10" spans="1:3">
      <c r="A10" s="4" t="s">
        <v>671</v>
      </c>
      <c r="B10" s="6" t="n">
        <v>159</v>
      </c>
    </row>
    <row r="11" spans="1:3">
      <c r="A11" s="4" t="s">
        <v>672</v>
      </c>
      <c r="B11" s="6" t="n">
        <v>-122</v>
      </c>
    </row>
    <row r="12" spans="1:3">
      <c r="A12" s="4" t="s">
        <v>673</v>
      </c>
      <c r="C12" s="6" t="n">
        <v>250</v>
      </c>
    </row>
    <row r="13" spans="1:3">
      <c r="A13" s="4" t="s">
        <v>674</v>
      </c>
      <c r="B13" s="6" t="n">
        <v>-37</v>
      </c>
      <c r="C13" s="6" t="n">
        <v>-91</v>
      </c>
    </row>
    <row r="14" spans="1:3">
      <c r="A14" s="4" t="s">
        <v>666</v>
      </c>
      <c r="C14" s="6" t="n">
        <v>15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5</v>
      </c>
      <c r="B1" s="2" t="s">
        <v>17</v>
      </c>
      <c r="C1" s="2" t="s">
        <v>51</v>
      </c>
    </row>
    <row r="2" spans="1:3">
      <c r="A2" s="3" t="s">
        <v>451</v>
      </c>
    </row>
    <row r="3" spans="1:3">
      <c r="A3" s="4" t="s">
        <v>676</v>
      </c>
      <c r="B3" s="7" t="n">
        <v>4701</v>
      </c>
      <c r="C3" s="7" t="n">
        <v>13361</v>
      </c>
    </row>
    <row r="4" spans="1:3">
      <c r="A4" s="3" t="s">
        <v>677</v>
      </c>
    </row>
    <row r="5" spans="1:3">
      <c r="A5" s="4" t="s">
        <v>678</v>
      </c>
      <c r="B5" s="6" t="n">
        <v>-2633</v>
      </c>
      <c r="C5" s="6" t="n">
        <v>-7782</v>
      </c>
    </row>
    <row r="6" spans="1:3">
      <c r="A6" s="4" t="s">
        <v>679</v>
      </c>
      <c r="B6" s="6" t="n">
        <v>2068</v>
      </c>
      <c r="C6" s="6" t="n">
        <v>5579</v>
      </c>
    </row>
    <row r="7" spans="1:3">
      <c r="A7" s="4" t="s">
        <v>680</v>
      </c>
      <c r="B7" s="7" t="n">
        <v>-2068</v>
      </c>
      <c r="C7" s="6" t="n">
        <v>-878</v>
      </c>
    </row>
    <row r="8" spans="1:3">
      <c r="A8" s="4" t="s">
        <v>681</v>
      </c>
      <c r="C8" s="7" t="n">
        <v>47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2</v>
      </c>
      <c r="B1" s="2" t="s">
        <v>63</v>
      </c>
    </row>
    <row r="2" spans="1:3">
      <c r="B2" s="2" t="s">
        <v>17</v>
      </c>
      <c r="C2" s="2" t="s">
        <v>51</v>
      </c>
    </row>
    <row r="3" spans="1:3">
      <c r="A3" s="3" t="s">
        <v>451</v>
      </c>
    </row>
    <row r="4" spans="1:3">
      <c r="A4" s="4" t="s">
        <v>683</v>
      </c>
      <c r="B4" s="7" t="n">
        <v>4701</v>
      </c>
    </row>
    <row r="5" spans="1:3">
      <c r="A5" s="4" t="s">
        <v>684</v>
      </c>
      <c r="B5" s="6" t="n">
        <v>-2633</v>
      </c>
    </row>
    <row r="6" spans="1:3">
      <c r="A6" s="4" t="s">
        <v>685</v>
      </c>
      <c r="C6" s="7" t="n">
        <v>4701</v>
      </c>
    </row>
    <row r="7" spans="1:3">
      <c r="A7" s="4" t="s">
        <v>686</v>
      </c>
      <c r="B7" s="7" t="n">
        <v>-2068</v>
      </c>
    </row>
    <row r="8" spans="1:3">
      <c r="A8" s="4" t="s">
        <v>687</v>
      </c>
      <c r="C8" s="7" t="n">
        <v>47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119</v>
      </c>
      <c r="B1" s="2" t="s">
        <v>1</v>
      </c>
      <c r="C1" s="2" t="s">
        <v>63</v>
      </c>
    </row>
    <row r="2" spans="1:3">
      <c r="B2" s="2" t="s">
        <v>2</v>
      </c>
      <c r="C2" s="2" t="s">
        <v>17</v>
      </c>
    </row>
    <row r="3" spans="1:3">
      <c r="A3" s="3" t="s">
        <v>119</v>
      </c>
    </row>
    <row r="4" spans="1:3">
      <c r="A4" s="4" t="s">
        <v>119</v>
      </c>
      <c r="B4" s="4" t="s">
        <v>120</v>
      </c>
      <c r="C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Balance Sheets</vt:lpstr>
      <vt:lpstr>Condensed Balance Sheets (Paren</vt:lpstr>
      <vt:lpstr>Condensed Statements of Operati</vt:lpstr>
      <vt:lpstr>Condensed Statements of Cash Fl</vt:lpstr>
      <vt:lpstr>ORGANIZATION AND NATURE OF BUSI</vt:lpstr>
      <vt:lpstr>BASIS OF PRESENTATION AND SUMMA</vt:lpstr>
      <vt:lpstr>ACQUISITIONS</vt:lpstr>
      <vt:lpstr>CRUDE OIL AND NATURAL GAS PROPE</vt:lpstr>
      <vt:lpstr>ASSET RETIREMENT OBLIGATION</vt:lpstr>
      <vt:lpstr>LINE OF CREDIT</vt:lpstr>
      <vt:lpstr>ACCOUNTS PAYABLE AND ACCRUED LI</vt:lpstr>
      <vt:lpstr>SHAREHOLDERS' EQUITY</vt:lpstr>
      <vt:lpstr>STOCK BASED COMPENSATION</vt:lpstr>
      <vt:lpstr>RELATED PARTY TRANSACTIONS</vt:lpstr>
      <vt:lpstr>COMMITMENTS AND CONTINGENCIES</vt:lpstr>
      <vt:lpstr>SUBSEQUENT EVENTS</vt:lpstr>
      <vt:lpstr>BASIS OF PRESENTATION AND SUM18</vt:lpstr>
      <vt:lpstr>ACQUISITIONS (Tables)</vt:lpstr>
      <vt:lpstr>CRUDE OIL AND NATURAL GAS PRO20</vt:lpstr>
      <vt:lpstr>ASSET RETIREMENT OBLIGATION (Ta</vt:lpstr>
      <vt:lpstr>ACCOUNTS PAYABLE AND ACCRUED 22</vt:lpstr>
      <vt:lpstr>STOCK BASED COMPENSATION (Table</vt:lpstr>
      <vt:lpstr>ORGANIZATION AND NATURE OF BU24</vt:lpstr>
      <vt:lpstr>ACQUISITIONS (Detail)-Q</vt:lpstr>
      <vt:lpstr>CRUDE OIL AND NATURAL GAS PRO26</vt:lpstr>
      <vt:lpstr>CRUDE OIL AND NATURAL GAS PRO27</vt:lpstr>
      <vt:lpstr>ASSET RETIREMENT OBLIGATION (De</vt:lpstr>
      <vt:lpstr>LINE OF CREDIT (Details)-Q</vt:lpstr>
      <vt:lpstr>ACCOUNTS PAYABLE AND ACCRUED 30</vt:lpstr>
      <vt:lpstr>SHAREHOLDERS' EQUITY (Details)-</vt:lpstr>
      <vt:lpstr>STOCK BASED COMPENSATION - Acti</vt:lpstr>
      <vt:lpstr>STOCK BASED COMPENSATION - Ac33</vt:lpstr>
      <vt:lpstr>STOCK BASED COMPENSATION - Assu</vt:lpstr>
      <vt:lpstr>STOCK BASED COMPENSATION - Expe</vt:lpstr>
      <vt:lpstr>RELATED PARTY TRANSACTIONS (Det</vt:lpstr>
      <vt:lpstr>COMMITMENTS AND CONTINGENCIES (</vt:lpstr>
      <vt:lpstr>SUBSEQUENT EVENTS (Details)-Q</vt:lpstr>
      <vt:lpstr>Condensed Balance Sheets39</vt:lpstr>
      <vt:lpstr>Condensed Balance Sheets (Par40</vt:lpstr>
      <vt:lpstr>Condensed Statements of Opera41</vt:lpstr>
      <vt:lpstr>Condensed Statements of Changes</vt:lpstr>
      <vt:lpstr>Condensed Statements of Chang43</vt:lpstr>
      <vt:lpstr>Condensed Statements of Cash 44</vt:lpstr>
      <vt:lpstr>ORGANIZATION AND NATURE OF BU45</vt:lpstr>
      <vt:lpstr>BASIS OF PRESENTATION AND SUM46</vt:lpstr>
      <vt:lpstr>PROPERTY, PLANT AND EQUIPMENT</vt:lpstr>
      <vt:lpstr>CRUDE OIL AND NATURAL GAS PRO48</vt:lpstr>
      <vt:lpstr>LINE OF CREDIT49</vt:lpstr>
      <vt:lpstr>ASSET RETIREMENT OBLIGATION50</vt:lpstr>
      <vt:lpstr>ACCOUNTS PAYABLE AND ACCRUED 51</vt:lpstr>
      <vt:lpstr>SHAREHOLDERS' EQUITY52</vt:lpstr>
      <vt:lpstr>STOCK BASED COMPENSATION53</vt:lpstr>
      <vt:lpstr>PROVISION FOR INCOME TAXES</vt:lpstr>
      <vt:lpstr>COMMITMENTS AND CONTINGENCIES55</vt:lpstr>
      <vt:lpstr>SUBSEQUENT EVENTS56</vt:lpstr>
      <vt:lpstr>UNAUDITED CRUDE OIL AND NATURAL</vt:lpstr>
      <vt:lpstr>BASIS OF PRESENTATION AND SUM58</vt:lpstr>
      <vt:lpstr>PROPERTY, PLANT AND EQUIPMENT (</vt:lpstr>
      <vt:lpstr>CRUDE OIL AND NATURAL GAS PRO60</vt:lpstr>
      <vt:lpstr>ASSET RETIREMENT OBLIGATION (61</vt:lpstr>
      <vt:lpstr>ACCOUNTS PAYABLE AND ACCRUED 62</vt:lpstr>
      <vt:lpstr>STOCK BASED COMPENSATION (Tab63</vt:lpstr>
      <vt:lpstr>PROVISION FOR INCOME TAXES (Tab</vt:lpstr>
      <vt:lpstr>COMMITMENTS AND CONTINGENCIES65</vt:lpstr>
      <vt:lpstr>UNAUDITED CRUDE OIL AND NATUR66</vt:lpstr>
      <vt:lpstr>ORGANIZATION AND NATURE OF BU67</vt:lpstr>
      <vt:lpstr>BASIS OF PRESENTATION AND SUM68</vt:lpstr>
      <vt:lpstr>PROPERTY, PLANT AND EQUIPMENT69</vt:lpstr>
      <vt:lpstr>PROPERTY, PLANT AND EQUIPMENT -</vt:lpstr>
      <vt:lpstr>CRUDE OIL AND NATURAL GAS PRO71</vt:lpstr>
      <vt:lpstr>CRUDE OIL AND NATURAL GAS PRO72</vt:lpstr>
      <vt:lpstr>LINE OF CREDIT (Details)</vt:lpstr>
      <vt:lpstr>ASSET RETIREMENT OBLIGATION (74</vt:lpstr>
      <vt:lpstr>ACCOUNTS PAYABLE AND ACCRUED 75</vt:lpstr>
      <vt:lpstr>SHAREHOLDERS' EQUITY (Details)</vt:lpstr>
      <vt:lpstr>STOCK BASED COMPENSATION - Ac77</vt:lpstr>
      <vt:lpstr>STOCK BASED COMPENSATION - Ac78</vt:lpstr>
      <vt:lpstr>PROVISION FOR INCOME TAXES - De</vt:lpstr>
      <vt:lpstr>PROVISION FOR INCOME TAXES - In</vt:lpstr>
      <vt:lpstr>COMMITMENTS AND CONTINGENCIES81</vt:lpstr>
      <vt:lpstr>SUBSEQUENT EVENTS (Details)</vt:lpstr>
      <vt:lpstr>UNAUDITED CRUDE OIL AND NATUR83</vt:lpstr>
      <vt:lpstr>UNAUDITED CRUDE OIL AND NATUR84</vt:lpstr>
      <vt:lpstr>UNAUDITED CRUDE OIL AND NATUR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31:13Z</dcterms:created>
  <dcterms:modified xmlns:dcterms="http://purl.org/dc/terms/" xmlns:xsi="http://www.w3.org/2001/XMLSchema-instance" xsi:type="dcterms:W3CDTF">2016-10-31T16:31:13Z</dcterms:modified>
  <dc:title xmlns:dc="http://purl.org/dc/elements/1.1/">Untitled</dc:title>
  <dc:description xmlns:dc="http://purl.org/dc/elements/1.1/"/>
  <dc:subject xmlns:dc="http://purl.org/dc/elements/1.1/"/>
  <cp:keywords/>
  <cp:category/>
</cp:coreProperties>
</file>